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Stock" sheetId="8" state="visible" r:id="rId8"/>
    <sheet xmlns:r="http://schemas.openxmlformats.org/officeDocument/2006/relationships" name="Equity and Temporary Equity Equ" sheetId="9" state="visible" r:id="rId9"/>
    <sheet xmlns:r="http://schemas.openxmlformats.org/officeDocument/2006/relationships" name="Equity and Temporary Equity E_2"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Real Estate Acquisitions" sheetId="13" state="visible" r:id="rId13"/>
    <sheet xmlns:r="http://schemas.openxmlformats.org/officeDocument/2006/relationships" name="Notes And Other Receivables" sheetId="14" state="visible" r:id="rId14"/>
    <sheet xmlns:r="http://schemas.openxmlformats.org/officeDocument/2006/relationships" name="Intangible Assets" sheetId="15" state="visible" r:id="rId15"/>
    <sheet xmlns:r="http://schemas.openxmlformats.org/officeDocument/2006/relationships" name="Investment In Affiliates" sheetId="16" state="visible" r:id="rId16"/>
    <sheet xmlns:r="http://schemas.openxmlformats.org/officeDocument/2006/relationships" name="Consolidated Variable Interest " sheetId="17" state="visible" r:id="rId17"/>
    <sheet xmlns:r="http://schemas.openxmlformats.org/officeDocument/2006/relationships" name="Debt And Lines Of Credit" sheetId="18" state="visible" r:id="rId18"/>
    <sheet xmlns:r="http://schemas.openxmlformats.org/officeDocument/2006/relationships" name="Equity and Temporary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Revenue (Tables)" sheetId="28" state="visible" r:id="rId28"/>
    <sheet xmlns:r="http://schemas.openxmlformats.org/officeDocument/2006/relationships" name="Real Estate Acquisitions (Table" sheetId="29" state="visible" r:id="rId29"/>
    <sheet xmlns:r="http://schemas.openxmlformats.org/officeDocument/2006/relationships" name="Notes And Other Receivables (Ta" sheetId="30" state="visible" r:id="rId30"/>
    <sheet xmlns:r="http://schemas.openxmlformats.org/officeDocument/2006/relationships" name="Intangible Assets Intangible As" sheetId="31" state="visible" r:id="rId31"/>
    <sheet xmlns:r="http://schemas.openxmlformats.org/officeDocument/2006/relationships" name="Investment In Affiliates (Table" sheetId="32" state="visible" r:id="rId32"/>
    <sheet xmlns:r="http://schemas.openxmlformats.org/officeDocument/2006/relationships" name="Consolidated Variable Interes_2" sheetId="33" state="visible" r:id="rId33"/>
    <sheet xmlns:r="http://schemas.openxmlformats.org/officeDocument/2006/relationships" name="Debt And Lines Of Credit (Table" sheetId="34" state="visible" r:id="rId34"/>
    <sheet xmlns:r="http://schemas.openxmlformats.org/officeDocument/2006/relationships" name="Equity and Temporary Equity (Ta"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Fair Value of Financial Instr_2" sheetId="38" state="visible" r:id="rId38"/>
    <sheet xmlns:r="http://schemas.openxmlformats.org/officeDocument/2006/relationships" name="Leases (Tables)" sheetId="39" state="visible" r:id="rId39"/>
    <sheet xmlns:r="http://schemas.openxmlformats.org/officeDocument/2006/relationships" name="Basis of Presentation Basis of " sheetId="40" state="visible" r:id="rId40"/>
    <sheet xmlns:r="http://schemas.openxmlformats.org/officeDocument/2006/relationships" name="Revenue (Details)" sheetId="41" state="visible" r:id="rId41"/>
    <sheet xmlns:r="http://schemas.openxmlformats.org/officeDocument/2006/relationships" name="Revenue Contract Balances (Deta" sheetId="42" state="visible" r:id="rId42"/>
    <sheet xmlns:r="http://schemas.openxmlformats.org/officeDocument/2006/relationships" name="Real Estate Acquisitions, Sched" sheetId="43" state="visible" r:id="rId43"/>
    <sheet xmlns:r="http://schemas.openxmlformats.org/officeDocument/2006/relationships" name="Real Estate Acquisitions, Sch_2" sheetId="44" state="visible" r:id="rId44"/>
    <sheet xmlns:r="http://schemas.openxmlformats.org/officeDocument/2006/relationships" name="Real Estate Acquisitions, Pro F" sheetId="45" state="visible" r:id="rId45"/>
    <sheet xmlns:r="http://schemas.openxmlformats.org/officeDocument/2006/relationships" name="Notes and Other Receivables, Sc" sheetId="46" state="visible" r:id="rId46"/>
    <sheet xmlns:r="http://schemas.openxmlformats.org/officeDocument/2006/relationships" name="Notes And Other Receivables Not" sheetId="47" state="visible" r:id="rId47"/>
    <sheet xmlns:r="http://schemas.openxmlformats.org/officeDocument/2006/relationships" name="Notes and Other Receivables, _2" sheetId="48" state="visible" r:id="rId48"/>
    <sheet xmlns:r="http://schemas.openxmlformats.org/officeDocument/2006/relationships" name="Notes and Other Receivables, Al" sheetId="49" state="visible" r:id="rId49"/>
    <sheet xmlns:r="http://schemas.openxmlformats.org/officeDocument/2006/relationships" name="Notes And Other Receivables N_2" sheetId="50" state="visible" r:id="rId50"/>
    <sheet xmlns:r="http://schemas.openxmlformats.org/officeDocument/2006/relationships" name="Intangible Assets Intangible _2" sheetId="51" state="visible" r:id="rId51"/>
    <sheet xmlns:r="http://schemas.openxmlformats.org/officeDocument/2006/relationships" name="Intangible Assets Intangible _3" sheetId="52" state="visible" r:id="rId52"/>
    <sheet xmlns:r="http://schemas.openxmlformats.org/officeDocument/2006/relationships" name="Intangible Assets, Intangibles " sheetId="53" state="visible" r:id="rId53"/>
    <sheet xmlns:r="http://schemas.openxmlformats.org/officeDocument/2006/relationships" name="Investment In Affiliates , Narr" sheetId="54" state="visible" r:id="rId54"/>
    <sheet xmlns:r="http://schemas.openxmlformats.org/officeDocument/2006/relationships" name="Investment in Affiliates, Inves" sheetId="55" state="visible" r:id="rId55"/>
    <sheet xmlns:r="http://schemas.openxmlformats.org/officeDocument/2006/relationships" name="Consolidated Variable Interes_3" sheetId="56" state="visible" r:id="rId56"/>
    <sheet xmlns:r="http://schemas.openxmlformats.org/officeDocument/2006/relationships" name="Debt And Lines Of Credit , Sche" sheetId="57" state="visible" r:id="rId57"/>
    <sheet xmlns:r="http://schemas.openxmlformats.org/officeDocument/2006/relationships" name="Debt And Lines Of Credit , Narr" sheetId="58" state="visible" r:id="rId58"/>
    <sheet xmlns:r="http://schemas.openxmlformats.org/officeDocument/2006/relationships" name="Debt And Lines Of Credit , Na_2" sheetId="59" state="visible" r:id="rId59"/>
    <sheet xmlns:r="http://schemas.openxmlformats.org/officeDocument/2006/relationships" name="Debt And Lines Of Credit , Na_3" sheetId="60" state="visible" r:id="rId60"/>
    <sheet xmlns:r="http://schemas.openxmlformats.org/officeDocument/2006/relationships" name="Equity and Temporary Equity, Na" sheetId="61" state="visible" r:id="rId61"/>
    <sheet xmlns:r="http://schemas.openxmlformats.org/officeDocument/2006/relationships" name="Equity and Temporary Equity, Co" sheetId="62" state="visible" r:id="rId62"/>
    <sheet xmlns:r="http://schemas.openxmlformats.org/officeDocument/2006/relationships" name="Share-Based Compensation (Detai" sheetId="63" state="visible" r:id="rId63"/>
    <sheet xmlns:r="http://schemas.openxmlformats.org/officeDocument/2006/relationships" name="Segment Reporting Segment Repor" sheetId="64" state="visible" r:id="rId64"/>
    <sheet xmlns:r="http://schemas.openxmlformats.org/officeDocument/2006/relationships" name="Segment Reporting Results of Op" sheetId="65" state="visible" r:id="rId65"/>
    <sheet xmlns:r="http://schemas.openxmlformats.org/officeDocument/2006/relationships" name="Segment Reporting Identifiable " sheetId="66" state="visible" r:id="rId66"/>
    <sheet xmlns:r="http://schemas.openxmlformats.org/officeDocument/2006/relationships" name="Income Taxes , Narrative (Detai" sheetId="67" state="visible" r:id="rId67"/>
    <sheet xmlns:r="http://schemas.openxmlformats.org/officeDocument/2006/relationships" name="Earnings Per Share , Calculatio" sheetId="68" state="visible" r:id="rId68"/>
    <sheet xmlns:r="http://schemas.openxmlformats.org/officeDocument/2006/relationships" name="Earnings Per Share , Antidiluti"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Leases - Future Minimum Lease P" sheetId="72" state="visible" r:id="rId72"/>
    <sheet xmlns:r="http://schemas.openxmlformats.org/officeDocument/2006/relationships" name="Leases - Additional Information" sheetId="73" state="visible" r:id="rId73"/>
    <sheet xmlns:r="http://schemas.openxmlformats.org/officeDocument/2006/relationships" name="Leases - Lease Expense (Details" sheetId="74" state="visible" r:id="rId74"/>
    <sheet xmlns:r="http://schemas.openxmlformats.org/officeDocument/2006/relationships" name="Recent Accounting Pronounceme_2" sheetId="75" state="visible" r:id="rId75"/>
    <sheet xmlns:r="http://schemas.openxmlformats.org/officeDocument/2006/relationships" name="Subsequent Event (Details)" sheetId="76" state="visible" r:id="rId76"/>
    <sheet xmlns:r="http://schemas.openxmlformats.org/officeDocument/2006/relationships" name="Uncategorized Items - sui-20200"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0" customWidth="1" min="2" max="2"/>
    <col width="30" customWidth="1" min="3" max="3"/>
    <col width="14" customWidth="1" min="4" max="4"/>
  </cols>
  <sheetData>
    <row r="1">
      <c r="A1" s="1" t="inlineStr">
        <is>
          <t>Cover Page - shares</t>
        </is>
      </c>
      <c r="B1" s="2" t="inlineStr">
        <is>
          <t>3 Months Ended</t>
        </is>
      </c>
      <c r="C1" s="2" t="inlineStr">
        <is>
          <t>6 Months Ended</t>
        </is>
      </c>
    </row>
    <row r="2">
      <c r="B2" s="2" t="inlineStr">
        <is>
          <t>Jun. 30, 2020</t>
        </is>
      </c>
      <c r="C2" s="2" t="inlineStr">
        <is>
          <t>Jun. 30, 2020</t>
        </is>
      </c>
      <c r="D2" s="2" t="inlineStr">
        <is>
          <t>Jul. 16, 2020</t>
        </is>
      </c>
    </row>
    <row r="3">
      <c r="A3" s="3" t="inlineStr">
        <is>
          <t>Cover [Abstract]</t>
        </is>
      </c>
    </row>
    <row r="4">
      <c r="A4" s="4" t="inlineStr">
        <is>
          <t>Entity Current Reporting Status</t>
        </is>
      </c>
      <c r="C4" s="4" t="inlineStr">
        <is>
          <t>Yes</t>
        </is>
      </c>
    </row>
    <row r="5">
      <c r="A5" s="4" t="inlineStr">
        <is>
          <t>Entity Incorporation, State or Country Code</t>
        </is>
      </c>
      <c r="B5" s="4" t="inlineStr">
        <is>
          <t>MD</t>
        </is>
      </c>
    </row>
    <row r="6">
      <c r="A6" s="4" t="inlineStr">
        <is>
          <t>Title of 12(b) Security</t>
        </is>
      </c>
      <c r="C6" s="4" t="inlineStr">
        <is>
          <t>Common Stock, $0.01 par value</t>
        </is>
      </c>
    </row>
    <row r="7">
      <c r="A7" s="4" t="inlineStr">
        <is>
          <t>Document Type</t>
        </is>
      </c>
      <c r="B7" s="4" t="inlineStr">
        <is>
          <t>10-Q</t>
        </is>
      </c>
    </row>
    <row r="8">
      <c r="A8" s="4" t="inlineStr">
        <is>
          <t>Document Quarterly Report</t>
        </is>
      </c>
      <c r="B8" s="4" t="inlineStr">
        <is>
          <t>true</t>
        </is>
      </c>
    </row>
    <row r="9">
      <c r="A9" s="4" t="inlineStr">
        <is>
          <t>Document Period End Date</t>
        </is>
      </c>
      <c r="B9" s="4" t="inlineStr">
        <is>
          <t>Jun. 30,
		2020</t>
        </is>
      </c>
    </row>
    <row r="10">
      <c r="A10" s="4" t="inlineStr">
        <is>
          <t>Document Transition Report</t>
        </is>
      </c>
      <c r="B10" s="4" t="inlineStr">
        <is>
          <t>false</t>
        </is>
      </c>
    </row>
    <row r="11">
      <c r="A11" s="4" t="inlineStr">
        <is>
          <t>Entity File Number</t>
        </is>
      </c>
      <c r="B11" s="4" t="inlineStr">
        <is>
          <t>1-12616</t>
        </is>
      </c>
    </row>
    <row r="12">
      <c r="A12" s="4" t="inlineStr">
        <is>
          <t>Trading Symbol</t>
        </is>
      </c>
      <c r="C12" s="4" t="inlineStr">
        <is>
          <t>SUI</t>
        </is>
      </c>
    </row>
    <row r="13">
      <c r="A13" s="4" t="inlineStr">
        <is>
          <t>Entity Registrant Name</t>
        </is>
      </c>
      <c r="B13" s="4" t="inlineStr">
        <is>
          <t>SUN COMMUNITIES INC</t>
        </is>
      </c>
    </row>
    <row r="14">
      <c r="A14" s="4" t="inlineStr">
        <is>
          <t>Entity Filer Category</t>
        </is>
      </c>
      <c r="C14" s="4" t="inlineStr">
        <is>
          <t>Large Accelerated Filer</t>
        </is>
      </c>
    </row>
    <row r="15">
      <c r="A15" s="4" t="inlineStr">
        <is>
          <t>Entity Common Stock, Shares Outstanding</t>
        </is>
      </c>
      <c r="D15" s="5" t="n">
        <v>98272394</v>
      </c>
    </row>
    <row r="16">
      <c r="A16" s="4" t="inlineStr">
        <is>
          <t>Entity Emerging Growth Company</t>
        </is>
      </c>
      <c r="C16" s="4" t="inlineStr">
        <is>
          <t>false</t>
        </is>
      </c>
    </row>
    <row r="17">
      <c r="A17" s="4" t="inlineStr">
        <is>
          <t>Entity Small Business</t>
        </is>
      </c>
      <c r="C17" s="4" t="inlineStr">
        <is>
          <t>false</t>
        </is>
      </c>
    </row>
    <row r="18">
      <c r="A18" s="4" t="inlineStr">
        <is>
          <t>Security Exchange Name</t>
        </is>
      </c>
      <c r="C18" s="4" t="inlineStr">
        <is>
          <t>NYSE</t>
        </is>
      </c>
    </row>
    <row r="19">
      <c r="A19" s="4" t="inlineStr">
        <is>
          <t>Entity Tax Identification Number</t>
        </is>
      </c>
      <c r="B19" s="4" t="inlineStr">
        <is>
          <t>38-2730780</t>
        </is>
      </c>
    </row>
    <row r="20">
      <c r="A20" s="4" t="inlineStr">
        <is>
          <t>Entity Address, Address Line One</t>
        </is>
      </c>
      <c r="C20" s="4" t="inlineStr">
        <is>
          <t>27777 Franklin Rd,</t>
        </is>
      </c>
    </row>
    <row r="21">
      <c r="A21" s="4" t="inlineStr">
        <is>
          <t>Entity Address, Address Line Two</t>
        </is>
      </c>
      <c r="C21" s="4" t="inlineStr">
        <is>
          <t>Suite 200,</t>
        </is>
      </c>
    </row>
    <row r="22">
      <c r="A22" s="4" t="inlineStr">
        <is>
          <t>Entity Address, City or Town</t>
        </is>
      </c>
      <c r="C22" s="4" t="inlineStr">
        <is>
          <t>Southfield,</t>
        </is>
      </c>
    </row>
    <row r="23">
      <c r="A23" s="4" t="inlineStr">
        <is>
          <t>Entity Address, State or Province</t>
        </is>
      </c>
      <c r="C23" s="4" t="inlineStr">
        <is>
          <t>MI</t>
        </is>
      </c>
    </row>
    <row r="24">
      <c r="A24" s="4" t="inlineStr">
        <is>
          <t>Entity Address, Postal Zip Code</t>
        </is>
      </c>
      <c r="C24" s="4" t="inlineStr">
        <is>
          <t>48034</t>
        </is>
      </c>
    </row>
    <row r="25">
      <c r="A25" s="4" t="inlineStr">
        <is>
          <t>Entity Interactive Data Current</t>
        </is>
      </c>
      <c r="C25" s="4" t="inlineStr">
        <is>
          <t>Yes</t>
        </is>
      </c>
    </row>
    <row r="26">
      <c r="A26" s="4" t="inlineStr">
        <is>
          <t>Entity Shell Company</t>
        </is>
      </c>
      <c r="C26" s="4" t="inlineStr">
        <is>
          <t>false</t>
        </is>
      </c>
    </row>
    <row r="27">
      <c r="A27" s="4" t="inlineStr">
        <is>
          <t>City Area Code</t>
        </is>
      </c>
      <c r="C27" s="4" t="inlineStr">
        <is>
          <t>248</t>
        </is>
      </c>
    </row>
    <row r="28">
      <c r="A28" s="4" t="inlineStr">
        <is>
          <t>Local Phone Number</t>
        </is>
      </c>
      <c r="C28" s="4" t="inlineStr">
        <is>
          <t>208-2500</t>
        </is>
      </c>
    </row>
    <row r="29">
      <c r="A29" s="4" t="inlineStr">
        <is>
          <t>Entity Central Index Key</t>
        </is>
      </c>
      <c r="C29" s="4" t="inlineStr">
        <is>
          <t>0000912593</t>
        </is>
      </c>
    </row>
    <row r="30">
      <c r="A30" s="4" t="inlineStr">
        <is>
          <t>Document Fiscal Year Focus</t>
        </is>
      </c>
      <c r="C30" s="4" t="inlineStr">
        <is>
          <t>2020</t>
        </is>
      </c>
    </row>
    <row r="31">
      <c r="A31" s="4" t="inlineStr">
        <is>
          <t>Document Fiscal Period Focus</t>
        </is>
      </c>
      <c r="C31" s="4" t="inlineStr">
        <is>
          <t>Q2</t>
        </is>
      </c>
    </row>
    <row r="32">
      <c r="A32" s="4" t="inlineStr">
        <is>
          <t>Current Fiscal Year End Date</t>
        </is>
      </c>
      <c r="C32" s="4" t="inlineStr">
        <is>
          <t>--12-31</t>
        </is>
      </c>
    </row>
    <row r="33">
      <c r="A33" s="4" t="inlineStr">
        <is>
          <t>Amendment Flag</t>
        </is>
      </c>
      <c r="C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and Temporary Equity Equity and Temporary Equity, Schedule of Sale of Common Stock (Details) - USD ($) $ in Millions</t>
        </is>
      </c>
      <c r="B1" s="2" t="inlineStr">
        <is>
          <t>12 Months Ended</t>
        </is>
      </c>
      <c r="C1" s="2" t="inlineStr">
        <is>
          <t>15 Months Ended</t>
        </is>
      </c>
    </row>
    <row r="2">
      <c r="B2" s="2" t="inlineStr">
        <is>
          <t>Dec. 31, 2019</t>
        </is>
      </c>
      <c r="C2" s="2" t="inlineStr">
        <is>
          <t>Sep. 30, 2018</t>
        </is>
      </c>
    </row>
    <row r="3">
      <c r="A3" s="4" t="inlineStr">
        <is>
          <t>Aggregate Value of Shares to be Issued in Accordance to Sales Agreement</t>
        </is>
      </c>
      <c r="B3" s="6" t="n">
        <v>450</v>
      </c>
    </row>
    <row r="4">
      <c r="A4" s="4" t="inlineStr">
        <is>
          <t>Issuance of common stock and common OP units, net</t>
        </is>
      </c>
      <c r="C4" s="8" t="n">
        <v>163.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Sun Communities, Inc., a Maryland corporation, and all wholly-owned or majority-owned and controlled subsidiaries, including Sun Communities Operating Limited Partnership (the “Operating Partnership”) and Sun Home Services, Inc. (“SHS”) are referred to herein as the “Company,” “us,” “we,” and “our.” We follow accounting standards set by the Financial Accounting Standards Board (“FASB”). FASB establishes accounting principles generally accepted in the United States of America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We present interim disclosures and certain information and footnote disclosures as required by SEC rules and regulations.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Certain reclassifications have been made to prior period financial statements in order to conform to current period presentation. Estimates inherent in the current financial reporting process inevitably involve assumptions about future events. Since December 2019, a novel strain of coronavirus, referred to as the COVID-19 virus, has spread to countries in which we operate. COVID-19 has become a global pandemic. Commencing in March 2020, authorities in jurisdictions where our properties are located have issued restrictions on travel and the types of businesses that may continue to operate. Our property site count consists of 66 percent manufactured housing (“MH”) for residents and 34 percent recreational vehicle (“RV”) for guests. All of our RV resorts are now open, however government regulations may limit the amenities available at any given park. The extent and duration of the travel and business restrictions will have an effect on estimates used in the preparation of financial statements. This includes the net operating income (“NOI”) assumptions in our long-lived asset impairment testing, the ultimate collectability of rent payments from residents and guests due to the effects of COVID-19 on their financial position, and fair value measurement changes for financial assets that we have elected to measure at fair value.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19 as filed with the SEC on February 20, 2020 (the “2019 Annual Report”). These statements have been prepared on a basis that is substantially consistent with the accounting principles applied in our 2019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ion of Revenue The following tables details our revenue by major source (in thousands): Three Months Ended June 30, 2020 June 30, 2019 Real Property Operations Home Sales and Rentals Consolidated Real Property Operations Home Sales and Rentals Consolidated Revenues Income from real property $ 231,484 $ — $ 231,484 $ 223,644 $ — $ 223,644 Revenue from home sales — 38,530 38,530 — 47,242 47,242 Rental home revenue — 14,968 14,968 — 14,412 14,412 Ancillary revenue 12,375 — 12,375 19,720 — 19,720 Interest income 2,635 — 2,635 4,919 — 4,919 Brokerage commissions and other revenues, net 3,274 — 3,274 2,508 — 2,508 Total Revenues $ 249,768 $ 53,498 $ 303,266 $ 250,791 $ 61,654 $ 312,445 Six Months Ended June 30, 2020 June 30, 2019 Real Property Operations Home Sales and Rentals Consolidated Real Property Operations Home Sales and Rentals Consolidated Revenues Income from real property $ 469,269 $ — $ 469,269 $ 438,727 $ — $ 438,727 Revenue from home sales — 79,117 79,117 — 86,860 86,860 Rental home revenue — 30,440 30,440 — 28,383 28,383 Ancillary revenue 22,570 — 22,570 29,898 — 29,898 Interest income 4,985 — 4,985 9,719 — 9,719 Brokerage commissions and other revenues, net 7,187 — 7,187 6,188 — 6,188 Total Revenues $ 504,011 $ 109,557 $ 613,568 $ 484,532 $ 115,243 $ 599,775 Revenue Recognition Policies and Performance Obligations On January 1, 2018, we adopted FASB Accounting Standards Update (“ASU”) 2014-09 “ Revenue from Contracts with Customers ” and the other related ASUs and amendments to the codification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ASC 606 applies to all contracts with customers, except those that are within the scope of other topics in the FASB accounting standards codification. As a real estate owner and operator, the majority of our revenue is derived from site and home leases that are accounted for pursuant to ASC 842 “ Leases .” For transactions in the scope of ASC 606, we recognize revenue when control of goods or services transfers to the customer, in the amount that we expect to receive for the transfer of goods or provision of services. The adoption of ASC 606 did not result in any change to the timing and pattern of revenue recognition. Accordingly, retrospective application to prior periods or a cumulative catch-up adjustment was unnecessary. Income from real property - Residents in our communities lease the site on which their home is located, and either own or lease their home. Resident leases are generally for one-year or month-to-month terms and are renewable by mutual agreement between us and the resident, or in some cases, as provided by jurisdictional statute. Lease revenues for sites and homes fall under the scope of ASC 842, and are accounted for as operating leases with straight-line recognition. Income from real property includes income from site leases for annual MH residents, site leases for annual RV residents and site rentals to transient RV residents. Non-lease components of our site lease contracts, which are primarily provision of utility services, are accounted for with the site lease as a single lease under ASC 842. Additionally, we include collections of real estate taxes from residents within Income from real property. Revenue from home sales - Our taxable REIT subsidiary, SHS, sells manufactured homes to current and prospective residents in our communities. Prior to adoption of ASC 606, we recognized revenue for home sales pursuant to ASC 605 “ Revenue Recognition, ” as manufactured homes are tangible personal property that can be located on any land parcel. Manufactured homes are not permanent fixtures or improvements to the underlying real estate and were therefore not considered to be subject to the guidance in ASC 360-20 “ Real Estate Sales ” by us. In accordance with the core principle of ASC 606, we recognize revenue from home sales at the time of closing when control of the home transfers to the customer. After closing of the sale transaction, we have no remaining performance obligation. As of June 30, 2020, and December 31, 2019, we had $19.2 million and $20.9 million, respectively, of receivables from contracts with customers, which consists of home sales proceeds, and are presented as a component of Notes and other receivables, net on our Consolidated Balance Sheets. These receivables represent balances owed to us for previously completed performance obligations for sales of manufactured homes. Rental home revenue - is comprised of rental agreements whereby we lease homes to residents in our communities. We account for these revenues under ASC 842. Ancillary revenue - is primarily composed of proceeds from restaurant, golf, merchandise and other activities at our RV communities and is included in the scope of ASC 606. Revenues are recognized at point of sale when control of the good or service transfers to the customer and our performance obligation is satisfied. In addition, leasing of short-term vacation home rentals is included within Ancillary revenue and falls within the scope of ASC 842. Sales and other taxes that we collect concurrent with revenue-producing activities are excluded from the transaction price. Interest income - is earned primarily on our notes receivable, which include installment notes receivables on manufactured homes purchased by us from loan originators and notes receivables from real estate developers. Interest income on these receivables is accrued based on the unpaid principal balances of the underlying loans on a level yield basis over the life of the loans. Interest income is not in the scope of ASC 606. Refer to Note 4, “Notes and Other Receivables,” for additional information. Broker commissions and other revenues, net - is primarily comprised of brokerage commissions for sales of manufactured homes, where we act as agent and arrange for a third party to transfer a manufactured home to a customer within one of our communities. Brokerage commission revenues are recognized on a net basis at closing, when the transaction is completed and our performance obligations have been fulfil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quisitions</t>
        </is>
      </c>
      <c r="B1" s="2" t="inlineStr">
        <is>
          <t>3 Months Ended</t>
        </is>
      </c>
    </row>
    <row r="2">
      <c r="B2" s="2" t="inlineStr">
        <is>
          <t>Mar. 31, 2020</t>
        </is>
      </c>
    </row>
    <row r="3">
      <c r="A3" s="3" t="inlineStr">
        <is>
          <t>Business Combinations [Abstract]</t>
        </is>
      </c>
    </row>
    <row r="4">
      <c r="A4" s="4" t="inlineStr">
        <is>
          <t>Real Estate Acquisitions</t>
        </is>
      </c>
      <c r="B4" s="4" t="inlineStr">
        <is>
          <t>Real Estate Acquisitions and Dispositions 2020 Acquisitions In 2020, we acquired the following communities: Community Name Type Sites State Month Acquired Cape Cod (1) RV 230 MA January Jellystone Natural Bridge RV 299 VA February Forest Springs (2) MH 372 CA May Crown Villa RV 123 OR June Total 1,024 (1) In conjunction with the acquisition, we issued Series E preferred OP units. As of June 30, 2020, 90,000 Series E Preferred OP units were outstanding. (2) In conjunction with the acquisition, we issued Series F preferred OP units and common OP units. As of June 30, 2020, 90,000 Series F preferred OP units and 82,420 common OP units, specific to this acquisition, were outstanding. The following table summarizes the amounts of assets acquired net of liabilities assumed at the acquisition date and the consideration paid for the acquisitions completed for the six months ended June 30, 2020 (in thousands): At Acquisition Date Consideration Investment in property Inventory of manufactured homes In-place leases and other intangible assets Other assets (liabilities), net Total identifiable assets acquired net of liabilities assumed Cash and escrow Temporary and permanent equity Total consideration Cape Cod $ 13,350 $ — $ 150 $ (295) $ 13,205 $ 4,205 $ 9,000 $ 13,205 Jellystone Natural Bridge 11,364 — 80 (391) 11,053 11,053 — 11,053 Forest Springs 51,949 1,337 2,160 (107) 55,339 36,260 19,079 55,339 Crown Villa 16,792 — — (230) 16,562 16,562 — 16,562 Total $ 93,455 $ 1,337 $ 2,390 $ (1,023) $ 96,159 $ 68,080 $ 28,079 $ 96,159 As of June 30, 2020, we have incurred $2.0 million of additional capitalized transaction costs which have been allocated among the various categories above. The total amount of revenues and net income included in the Consolidated Statements of Operations for the three and six months ended June 30, 2020 related to the acquisitions completed in 2020 are set forth in the following table (in thousands): Three Months Ended Six Months Ended June 30, 2020 June 30, 2020 Total revenues $ 1,249 $ 1,341 Net income $ 320 $ 214 The following unaudited pro forma financial information presents the results of our operations for the three and six months ended June 30, 2020 and 2019, as if the properties acquired in 2020 had been acquired on January 1, 2019.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19 (in thousands, except per-share data): Three Months Ended Six Months Ended June 30, 2020 June 30, 2019 June 30, 2020 June 30, 2019 Total revenues $ 305,504 $ 315,851 $ 616,215 $ 603,987 Net income attributable to Sun Communities, Inc. common stockholders $ 59,268 $ 40,786 $ 43,269 $ 75,257 Net income per share attributable to Sun Communities, Inc. common stockholders - basic $ 0.63 $ 0.47 $ 0.46 $ 0.87 Net income per share attributable to Sun Communities, Inc. common stockholders - diluted $ 0.63 $ 0.47 $ 0.46 $ 0.87 Real Estate Held For Sale We periodically classify real estate assets as “held for sale.” An asset is classified as held for sale after an active program to sell an asset has commenced and when the sale is probable. Subsequent to the classification of assets as held for sale, no further depreciation expense is recorded. Within "Other Assets, net" on the Consolidated Balance Sheets is $5.7 million of real estate held for sale which is the carrying value of Countryside Village manufactured home community as of June 30, 2020. No depreciation expense was recognized during the quarter for this community. 2019 Acquisitions For the year ended December 31, 2019 we acquired the following communities: Community Name Type Sites Development Sites State Month Acquired Slickrock Campground RV 193 — UT December Pandion Ridge RV 142 351 AL November Jensen Portfolio (1) MH 5,230 466 Various October Glen Ellis RV 244 40 NH September Leisure Point Resort (2) MH / RV 502 — DE September Reunion Lake RV 202 69 LA July River Plantation RV 309 — TN May Massey’s Landing RV RV 291 — DE February Shelby Properties (3) MH 1,308 — MI February Buena Vista MH 400 — AZ February Country Village Estates (4) MH 518 — OR January Hid’n Pines RV RV 321 — ME January Hacienda del Rio MH (Age-Restricted) 730 — FL January Total 10,390 926 (1) Contains 31 communities located in CT, GA, MD, NH, NJ, NY, NC and SC. In conjunction with the acquisition, we issued 1,972,876 shares of common stock, net of fractional shares paid in cash. (2) Contains 201 MH sites and 301 RV sites. (3) Contains two MH communities. (4) In conjunction with the acquisition, we issued Series D preferred OP units. As of December 31, 2019, 488,958 Series D preferred OP units were outstanding. The following table summarizes the amounts of assets acquired net of liabilities assumed at the acquisition date and the consideration paid for the acquisitions completed in 2019 (in thousands): At Acquisition Date Consideration Investment in property Inventory of manufactured homes In-place leases and other intangible assets Other assets (liabilities), net Total identifiable assets acquired net of liabilities assumed Cash and escrow Debt assumed Temporary and permanent equity Total consideration Slickrock Campground $ 8,250 $ — $ — $ 8 $ 8,258 $ 8,258 $ — $ — $ 8,258 Pandion Ridge 19,070 — — (92) 18,978 18,978 — — 18,978 Jensen Portfolio 374,402 3,605 7,752 3,938 389,697 18,306 58,000 313,391 389,697 Glen Ellis 5,955 — — (79) 5,876 1,976 3,900 — 5,876 Leisure Point Resort 43,632 18 850 (678) 43,822 43,822 — — 43,822 Reunion Lake 23,493 — — (1,153) 22,340 22,340 — — 22,340 River Plantation 22,589 75 — — 22,664 22,664 — — 22,664 Massey's Landing 36,250 — 220 (446) 36,024 36,024 — — 36,024 Shelby Properties 85,969 2,011 6,520 (1,015) 93,485 93,485 — — 93,485 Buena Vista 20,221 439 1,590 (93) 22,157 22,157 — — 22,157 Country Village 62,784 — 2,020 31 64,835 12,905 — 51,930 64,835 Hid'n Pines 10,680 — 70 (233) 10,517 10,517 — — 10,517 Hacienda del Rio 111,971 15 3,280 (237) 115,029 115,029 — — 115,029 Total $ 825,266 $ 6,163 $ 22,302 $ (49) $ 853,682 $ 426,461 $ 61,900 $ 365,321 $ 853,682 Land for Expansion / Development During the year ended December 31, 2019, we acquired four land parcels which are located in New Braunfels, Texas; Petoskey, Michigan; Uhland, Texas and Hudson, Florida for total consideration of $7.7 million. Two of the land parcels are adjacent to existing communities. Ground Leases In August 2019, we acquired Chincoteague Island KOA RV Resort (“Chincoteague”), in Chincoteague Island, Virginia for total consideration of $19.5 million. The sellers of Chincoteague continue to operate the property. Refer to Note 16, “Leases,” for disclosures on accounting treatment. In April 2019, we acquired Strafford/Lake Winnipesaukee South KOA RV Resort ("Strafford") in Strafford, New Hampshire for total consideration of $2.7 million. The sellers of Strafford continue to operate the property. Refer to Note 16, “Leases,” for disclosures on accounting trea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Other Receivables</t>
        </is>
      </c>
      <c r="B1" s="2" t="inlineStr">
        <is>
          <t>6 Months Ended</t>
        </is>
      </c>
    </row>
    <row r="2">
      <c r="B2" s="2" t="inlineStr">
        <is>
          <t>Jun. 30, 2020</t>
        </is>
      </c>
    </row>
    <row r="3">
      <c r="A3" s="3" t="inlineStr">
        <is>
          <t>Long-term Notes and Loans, by Type, Current and Noncurrent [Abstract]</t>
        </is>
      </c>
    </row>
    <row r="4">
      <c r="A4" s="4" t="inlineStr">
        <is>
          <t>Notes And Other Receivables</t>
        </is>
      </c>
      <c r="B4" s="4" t="inlineStr">
        <is>
          <t>Notes and Other Receivables The following table sets forth certain information regarding notes and other receivables (in thousands): June 30, 2020 December 31, 2019 Installment notes receivable on manufactured homes, net $ 90,047 $ 95,580 Notes receivable from real estate developers $ 40,707 $ 18,960 Other receivables, net $ 49,637 $ 43,386 Total Notes and Other Receivables, net $ 180,391 $ 157,926 Installment Notes Receivable on Manufactured Homes Due to the adoption of ASU 2016-13, “ Financial Instruments - Credit Losses ” (Topic 326) Measurement of Credit Losses on Financial Instruments, effective January 1, 2020, installment notes receivable are measured at fair value pursuant to us electing the fair value option. The balances of installment notes receivable of $90.0 million (net of fair value adjustment of $0.9 million) and $95.6 million (net of allowance of $0.6 million) as of June 30, 2020 and December 31, 2019, respectively, are collateralized by manufactured homes. The notes represent financing to purchasers of manufactured homes primarily located in our communities and require monthly principal and interest payments. The notes had a net weighted average interest rate (net of servicing costs) and maturity of 7.9 percent and 15.4 years as of June 30, 2020, and 8.0 percent and 15.8 years as of December 31, 2019, respectively. Refer to Note 14, “Fair Value of Financial instruments,” and Note 17, “Recent Accounting Pronouncement,” for additional detail. The change in the aggregate balance of the installment notes receivable is as follows (in thousands): Six Months Ended Year Ended June 30, 2020 December 31, 2019 Beginning balance of gross installment notes receivable $ 96,225 $ 113,495 Financed sale of manufactured homes $ 1,036 $ 341 Principal payments and payoffs from our customers $ (4,058) $ (8,710) Principal reduction from repossessed homes $ (2,281) $ (8,901) Ending balance of gross installment notes receivable $ 90,922 $ 96,225 Beginning balance of allowance for losses on installment notes receivables $ (645) $ (697) Adjustment to allowance for losses $ — $ 52 Initial fair value option adjustment (see Note 17) $ 645 $ — Ending balance of allowance for losses on installment notes receivables $ — $ (645) Initial fair value option adjustment (see Note 17) $ 991 $ — Fair value adjustment $ (1,866) $ — Fair value adjustments on gross installment notes receivable $ (875) $ — Ending balance of installment notes receivable, net $ 90,047 $ 95,580 Notes Receivable from Real Estate Developers As of June 30, 2020 and December 31, 2019, the notes receivable balances of $40.7 million and $19.0 million, respectively are, primarily comprised of long term construction loans provided to real estate developers. The carrying values of the notes generally approximate their fair market values either due to the nature of the loan and/or the note being secured by underlying collateral and/or personal guarantees. The notes receivable from real estate developers have a net weighted average interest rate and maturity of 6.1 percent and 1.8 years as of June 30, 2020, and 7.0 percent and 1.3 years as of December 31, 2019, respectively. As of June 30, 2020, real estate developers collectively have $11.0 million of undrawn funds on their loans. Refer to Note 14, “Fair Value of Financial Instruments,” and Note 17, “Recent Accounting Pronouncements,” for additional detail. Other Receivables As of June 30, 2020, other receivables were comprised of amounts due from: residents for rent, utility charges, fees and other pass through charges of $8.5 million (net of allowance of $5.1 million), home sale proceeds of $19.2 million, insurance receivables of $7.9 million, and other receivables of $14.0 million. As of December 31, 2019, other receivables were comprised of amounts due from: residents for rent, utility charges, fees and other pass through charges of $7.8 million (net of allowance of $2.2 million), home sale proceeds of $20.9 million, insurance and other receivables of $9.9 million, and other receivables of $4.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 Disclosure [Text Block]</t>
        </is>
      </c>
      <c r="B4" s="4" t="inlineStr">
        <is>
          <t xml:space="preserve">Intangible Assets Our intangible assets include in-place leases, franchise agreements and other intangible assets. These intangible assets are recorded in Other assets, net on the Consolidated Balance Sheets. In accordance with FASB ASC Topic 842, below market leases are now classified as a right of use asset. The gross carrying amounts, and accumulated amortization are as follows (in thousands): June 30, 2020 December 31, 2019 Intangible Asset Useful Life Gross Carrying Amount Accumulated Amortization Gross Carrying Amount Accumulated Amortization In-place leases 7 years $ 129,283 $ (81,579) $ 127,313 $ (74,548) Franchise agreements and other intangible assets 7 - 20 years 16,944 (3,169) 16,943 (2,760) Total $ 146,227 $ (84,748) $ 144,256 $ (77,308) Total amortization expense related to the intangible assets are as follows (in thousands): Three Months Ended Six Months Ended Intangible Asset Amortization Expense June 30, 2020 June 30, 2019 June 30, 2020 June 30, 2019 In-place leases $ 3,580 $ 3,800 $ 7,031 $ 7,472 Franchise fees and other intangible assets 204 205 409 409 Total $ 3,784 $ 4,005 $ 7,440 $ 7,881 We anticipate amortization expense for our intangible assets to be as follows for the next five years (in thousands): Year Remainder 2020 2021 2022 2023 2024 Estimated expense $ 7,854 $ 15,472 $ 10,871 $ 7,496 $ 5,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t>
        </is>
      </c>
      <c r="B1" s="2" t="inlineStr">
        <is>
          <t>6 Months Ended</t>
        </is>
      </c>
    </row>
    <row r="2">
      <c r="B2" s="2" t="inlineStr">
        <is>
          <t>Jun. 30, 2020</t>
        </is>
      </c>
    </row>
    <row r="3">
      <c r="A3" s="3" t="inlineStr">
        <is>
          <t>Equity Method Investments and Joint Ventures [Abstract]</t>
        </is>
      </c>
    </row>
    <row r="4">
      <c r="A4" s="4" t="inlineStr">
        <is>
          <t>Investment In Affiliates</t>
        </is>
      </c>
      <c r="B4" s="4" t="inlineStr">
        <is>
          <t xml:space="preserve">Investments in joint ventures that are not consolidated, nor recorded at cost, are accounted for using the equity method of accounting as prescribed in FASB ASC Topic 323, “Investments - Equity Method and Joint Ventures.” Investments in nonconsolidated affiliates are recorded within Other assets, net on the Consolidated Balance Sheets. Equity income and loss are recorded in the Income / (loss) from nonconsolidated affiliates on the Consolidated Statements of Operations. RezPlot Systems LLC (“Rezplot”) At June 30, 2020 and December 31, 2019, we had a 50 percent ownership interest in RezPlot, a RV reservation software technology company, acquired in January 2019. Sungenia JV At June 30, 2020 and December 31, 2019, we had a 50 percent interest in Sungenia JV, a joint venture (“JV”) formed between us and Ingenia Communities Group in November 2018, to establish and grow a manufactured housing community development program in Australia. GTSC LLC ( “GTSC” ) At June 30, 2020 and December 31, 2019, we had a 40 percent ownership interest in GTSC, which engages in acquiring, holding and selling loans secured, directly or indirectly, by manufactured homes located in our communities. Origen Financial Services, LLC (“OFS LLC”) At June 30, 2020 and December 31, 2019, we had a 22.9 percent ownership interest in OFS LLC, an end-to-end online resident screening and document management suite. SV Lift, LLC (“SV Lift”) At June 30, 2020 and December 31, 2019, we had a 50 percent ownership interest in SV Lift, which owns, operates and leases an aircraft. The investment balance in each nonconsolidated affiliate is as follows (in thousands): Investment June 30, 2020 December 31, 2019 Investment in RezPlot $ 3,030 $ 4,184 Investment in Sungenia JV 13,013 11,995 Investment in GTSC 23,588 18,488 Investment in OFS LLC 228 148 Investment in SV Lift 3,759 2,961 Total $ 43,619 $ 37,776 The income / (loss) from each nonconsolidated affiliate is as follows (in thousands): Three Months Ended Six Months Ended Income / (Loss) from Nonconsolidated Affiliates June 30, 2020 June 30, 2019 June 30, 2020 June 30, 2019 RezPlot equity loss $ (654) $ (260) $ (1,154) $ (449) Sungenia JV equity income / (loss) 262 (18) 147 (58) GTSC equity income 700 690 1,460 1,265 OFS LLC equity income 42 67 80 109 SV Lift equity loss (258) — (389) — Total Income from Nonconsolidated Affiliates $ 92 $ 479 $ 144 $ 867 The change in the GTSC investment balance is as follows (in thousands): Six Months Ended Year Ended June 30, 2020 December 31, 2019 Beginning balance $ 18,488 $ 29,780 Adjustment of allowance for losses — 144 Initial fair value option adjustment (see Note 17) 317 — Cash contributions 7,912 33,143 Distributions (3,530) (47,382) Equity earnings 1,460 2,803 Fair value adjustment (1,059) — Ending Balance $ 23,588 $ 18,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olidated Variable Interest Entities</t>
        </is>
      </c>
      <c r="B1" s="2" t="inlineStr">
        <is>
          <t>6 Months Ended</t>
        </is>
      </c>
    </row>
    <row r="2">
      <c r="B2" s="2" t="inlineStr">
        <is>
          <t>Jun. 30, 2020</t>
        </is>
      </c>
    </row>
    <row r="3">
      <c r="A3" s="3" t="inlineStr">
        <is>
          <t>DisclosureofVariableInterestEntities [Abstract]</t>
        </is>
      </c>
    </row>
    <row r="4">
      <c r="A4" s="4" t="inlineStr">
        <is>
          <t>Consolidated Variable Interest Entities</t>
        </is>
      </c>
      <c r="B4" s="4" t="inlineStr">
        <is>
          <t xml:space="preserve">Consolidated Variable Interest Entities The Operating Partnership We consolidate the Operating Partnership under the guidance set forth in FASB ASC Topic 810 “Consolidation.” ASU 2015-02 modified the evaluation of whether limited partnerships and similar legal entities are variable interest entities (“VIEs”) or, alternatively, voting interest entities. We evaluated the application of ASU 2015-02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Sun NG RV Resorts LLC (“Sun NG Resorts”); Rudgate Village SPE, LLC, Rudgate Clinton SPE, LLC, and Rudgate Clinton Estates SPE, LLC (collectively, “Rudgate”); Sun NG Whitewater RV Resorts LLC ; We consolidate Sun NG Resorts, Rudgate, and Sun NG Whitewater RV Resorts LLC, under the guidance set forth in FASB ASC Topic 810 “Consolidation.” We concluded that each of them is a VIE where we are the primary beneficiary, as we have the power to direct the significant activities of, and absorb the significant losses and receive the significant benefits from each entity. Refer to Note 8, “Debt and Lines of Credit,” for additional information on Sun NG Resorts and Note 9, “Equity and Temporary Equity,” for additional information on Sun NG Resorts and Sun NG Whitewater RV Resorts LLC. The following table summarizes the assets and liabilities of Sun NG Resorts, Rudgate, and Sun NG Whitewater RV Resorts LLC included in our Consolidated Balance Sheets after eliminations (in thousands): June 30, 2020 December 31, 2019 Assets Investment property, net $ 357,778 $ 344,300 Other assets, net 27,814 23,894 Total Assets $ 385,592 $ 368,194 Liabilities and Other Equity Debt $ 46,464 $ 46,993 Preferred Equity - Sun NG Resorts - mandatorily redeemable 35,249 35,249 Other liabilities 26,524 13,631 Total Liabilities 108,237 95,873 Equity Interest - NG Sun LLC &amp; NG Sun Whitewater LLC 24,863 27,091 Noncontrolling interests 10,250 8,542 Total Liabilities and Other Equity $ 143,350 $ 131,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Lines Of Credit</t>
        </is>
      </c>
      <c r="B1" s="2" t="inlineStr">
        <is>
          <t>6 Months Ended</t>
        </is>
      </c>
    </row>
    <row r="2">
      <c r="B2" s="2" t="inlineStr">
        <is>
          <t>Jun. 30, 2020</t>
        </is>
      </c>
    </row>
    <row r="3">
      <c r="A3" s="3" t="inlineStr">
        <is>
          <t>Debt Disclosure [Abstract]</t>
        </is>
      </c>
    </row>
    <row r="4">
      <c r="A4" s="4" t="inlineStr">
        <is>
          <t>Debt Disclosure [Text Block]</t>
        </is>
      </c>
      <c r="B4" s="4" t="inlineStr">
        <is>
          <t>Debt and Lines of Credit The following table sets forth certain information regarding debt including premiums, discounts and deferred financing costs (in thousands except statistical information): Carrying Amount Weighted Average Weighted Average June 30, 2020 December 31, 2019 June 30, 2020 December 31, 2019 June 30, 2020 December 31, 2019 Collateralized term loans - Life Companies $ 1,674,351 $ 1,710,408 16.8 17.1 4.0 % 4.0 % Collateralized term loans - FNMA 889,516 697,589 8.8 7.0 3.4 % 3.7 % Collateralized term loans - CMBS 269,944 397,868 3.4 3.1 4.8 % 5.1 % Collateralized term loans - FMCC 371,696 374,727 4.4 4.9 3.9 % 3.9 % Total collateralized term loans 3,205,507 3,180,592 Preferred equity - Sun NG Resorts - mandatorily redeemable 35,249 35,249 2.3 2.8 6.0 % 6.0 % Preferred OP units - mandatorily redeemable 34,663 34,663 5.6 4.0 5.9 % 6.5 % Lines of credit 115,352 183,898 3.1 3.5 2.0 % 2.7 % Total debt $ 3,390,771 $ 3,434,402 11.6 11.1 3.9 % 4.0 % Collateralized Term Loans During the six months ended June 30, 2020 and year ended December 31, 2019, we repaid the following collateralized term loans (in thousands except statistical information): Three Months Ended Repayment amount Fixed Maturity (Gain) / loss on extinguishment of debt June 30, 2020 $ 52,710 (1) 5.98 % (4) March 1, 2021 $ 1,930 March 31, 2020 $ 99,607 5.837 % March 1, 2021 $ 3,403 $ 19,922 (2) 5.83 % (4) July 1, 2020 $ (124) December 31, 2019 $ 17,048 5.62 % March 1, 2020 $ (84) $ 127,282 5.10 % November 1, 2021 $ 3,274 $ 21,527 (3) 6.24 % (4) March 1, 2020 $ (163) September 30, 2019 $ 134,021 4.3 % May 1, 2023 $ 12,755 March 31, 2019 $ 186,815 3.83 % January 1, 2030 $ 653 (1) Includes four collateralized term loans, two due to mature on March 1, 2021, one due to mature on July 11, 2021, and the other due to mature on December 1, 2021. (2) Includes four collateralized term loans due to mature on July 1, 2020. (3) Includes four collateralized term loans, three due to mature on March 1, 2020 and one due to mature on April 1, 2020. (4) The interest rate represents the weighted average interest rate on collateralized term loans. During the six months ended June 30, 2020 and year ended December 31, 2019, we entered into the following collateralized term loans (in thousands except statistical information): Three Months Ended Loan amount Term Interest Maturity March 31, 2020 $ 230,000 15 2.995 % April 1, 2035 December 31, 2019 $ 400,000 (1) 21 (1) 4.026 % December 15, 2039 September 30, 2019 $ 250,000 10 2.925 % October 1, 2029 March 31, 2019 $ 265,000 25 4.170 % January 15, 2044 (1) Includes two collateralized term loans one due to mature on December 15, 2039 and the other on December 1, 2041. The collateralized term loans totaling $3.2 billion as of June 30, 2020, are secured by 179 properties comprised of 71,504 sites representing approximately $3.1 billion of net book value. Preferred Equity - Sun NG Resorts - mandatorily redeemable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seven-year term and can be redeemed in the fourth quarter of 2022 at the holders’ option. The Preferred Equity - Sun NG Resorts as of June 30, 2020 was $35.2 million. Refer to ” Note 7, “Consolidated Variable Interest Entities,” and Note 9, “Equity and Temporary Equity,” for additional information. Preferred OP Units - mandatorily redeemable Preferred OP units at June 30, 2020 and December 31, 2019 include $34.7 million of Aspen preferred OP units issued by the Operating Partnership. As of June 30, 2020, these units are convertible indirectly into 412,485 shares of our common stock. In January 2020, we amended the Operating Partnership’s partnership agreement at the election of certain Aspen preferred OP unit holders. The amendment extended the automatic redemption date and reduced the annual distribution rate for 270,000 of the Aspen preferred OP units (the “Extended Units”). Subject to certain limitations, at any time prior to January 1, 2024 (or prior to January 1, 2034 with respect to the Extended Units), the holder of each Aspen preferred OP unit at its option may convert such Aspen preferred OP unit into: (a) if the average closing price of our common stock for the preceding ten trading days is $68.00 per share or less, 0.397 common OP units; or (b) if the ten-day average closing price is greater than $68.00 per share, the number of common OP units is determined by dividing (i) the sum of (A) $27.00 plus (B) 25 percent of the amount by which the ten-day average closing price exceeds $68.00 per share, by (ii) the ten-day average closing price. The current preferred distribution rate is 3.8 percent on the Extended Units and 6.5 percent on all other Aspen preferred OP units. On January 2, 2024 (or January 2, 2034 with respect to the Extended Units), we are required to redeem for cash all Aspen preferred OP units that have not been converted to common OP units. As of June 30, 2020, 270,000 of the Extended Units and 1,013,819 other Aspen preferred units were outstanding. Lines of Credit Credit agreement - In May 2019, we amended and restated our credit agreement with Citibank, N.A. and certain other lenders. Pursuant to the credit agreement, we entered into a senior credit facility with Citibank and certain lenders in the amount of $750.0 million, comprised of a $650.0 million revolving loan, with the ability to use up to $100.0 million for advances in Australian dollars, and a $100.0 million term loan (the “A&amp;R Facility”). The A&amp;R Credit Agreement has a four-year term ending May 21, 2023, which can be extended for two additional six-month periods, subject to the satisfaction of certain conditions as defined in the credit agreement. The credit agreement also provides for additional commitments in an amount not to exceed $350.0 million. The funding of these additional commitments is subject to certain conditions, including obtaining the consent of the lenders, some of which are outside of our control. If additional borrowings are made pursuant to any such additional commitments, the aggregate borrowing limit under the A&amp;R Facility may be increased up to $1.1 billion. The A&amp;R Facility bears interest at a floating rate based on the Eurodollar rate or Bank Bill Swap Bid Rate plus a margin that is determined based on our leverage ratio calculated in accordance with the credit agreement, which margin can range from 1.20 percent to 2.10 percent for the revolving loan and 1.20 percent to 2.05 percent for the term loan. As of June 30, 2020, the margin based on our leverage ratio was 1.2 percent on the revolving loan and 1.2 percent on the term loan. We had $63.9 million and zero of borrowings on the revolving loan and the term loan, respectively, as of June 30, 2020. We had $123.6 million of borrowings on the revolving loan and no borrowings on the term loan, as of December 31, 2019. The A&amp;R Facility provides us with the ability to issue letters of credit. Our issuance of letters of credit does not increase our borrowings outstanding under our line of credit but does reduce the borrowing amount available. At June 30, 2020 and December 31, 2019, we had approximately $3.1 million and $2.8 million of outstanding letters of credit, respectively. Floor plan -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5.0 percent. At June 30, 2020, the effective interest rate was 6.0 percent. The outstanding balance was $1.4 million as of June 30, 2020 and $3.3 million as of December 31, 2019. These balances are recorded within the line of credit line item on the Consolidated Balance Sheets. Other - In October 2019, we assumed a term loan facility with Citibank N.A. (“Citibank”), in the amount of $58.0 million in relation to an acquisition. The term loan has a four-year term ending October 29, 2023, and bears interest at a floating rate based on the Eurodollar rate or Prime rate. The outstanding balance was $50.0 million at June 30, 2020 and $57.0 million at December 31, 2019, respectively. These balances are recorded within the line of credit line item on the Consolidated Balance Sheets. Covenants The Collateralized term loans and Lines of credit are subject to various financial and other covenants. The most restrictive is pursuant to the terms of the A&amp;R Facility, and contains minimum fixed charge coverage ratio and net worth requirements, and maximum leverage, distribution ratios and variable rate indebtedness. At June 30, 2020,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y of our other subsidiaries or any other person or entity. Off-Balance Sheet Arrangements - Nonconsolidated Affiliate Indebtedness We have a 40 percent investment in GTSC, a nonconsolidated affiliate. During September 2019, GTSC entered into a warehouse line of credit with a maximum loan amount of $125.0 million. During February 2020, the maximum amount was increased to $140.0 million. As of June 30, 2020, the aggregate carrying amount of debt, including both our and our partners’ share, incurred by GTSC was approximately $140.0 million (of which our proportionate share is approximately $56.0 million). The debt bears interest at a variable rate based on LIBOR plus 1.65 percent per annum and matures on September 15, 2023. As of December 31, 2019, the aggregate carrying amount of debt, including both our and our partner’s share, incurred by GTSC was approximately $123.4 million (of which our proportionate share is approximately $49.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6 Months Ended</t>
        </is>
      </c>
    </row>
    <row r="2">
      <c r="B2" s="2" t="inlineStr">
        <is>
          <t>Jun. 30, 2020</t>
        </is>
      </c>
    </row>
    <row r="3">
      <c r="A3" s="3" t="inlineStr">
        <is>
          <t>Equity [Abstract]</t>
        </is>
      </c>
    </row>
    <row r="4">
      <c r="A4" s="4" t="inlineStr">
        <is>
          <t>Equity and Temporary Equity</t>
        </is>
      </c>
      <c r="B4" s="4" t="inlineStr">
        <is>
          <t xml:space="preserve">Public Equity Offerings In May 2020, we closed an underwritten registered public offering of 4,968,000 shares of common stock. Proceeds from the offering were $633.1 million after deducting expenses related to the offering. We used the net proceeds of this offering to repay borrowings outstanding under the revolving loan under our senior credit facility.We intend to use the remaining net proceeds of this offering to fund possible future acquisitions, for working capital and general corporate purposes. In May 2019, we closed an underwritten registered public offering of 3,737,500 shares of common stock. Proceeds from the offering were $452.1 million after deducting expenses related to the offering. We used the net proceeds of this offering to repay borrowings outstanding under the revolving loan under our senior credit facility. At the Market Offering Sales Agreement In July 2017, we entered into an at the market offering sales agreement (the “Sales Agreement”) with certain sales agents (collectively, the “Sales Agents”), whereby we may offer and sell shares of our common stock, having an aggregate offering price of up to $450.0 million, from time to time through the Sales Agents. The Sales Agents are entitled to compensation in an agreed amount not to exceed 2.0 percent of the gross price per share for any shares sold under the Sales Agreement. Through June 30, 2020, we have sold shares of our common stock for gross proceeds of $163.8 million under the Sales Agreement. There were no issuances of common stock under the Sales Agreement during the six months ended June 30, 2020 or the year ended December 31, 2019. Issuances of Common Stock and Common OP Units In May 2020, in connection with the acquisition of the Forest Springs community, we issued 82,420 Common OP units. In October 2019, in connection with the acquisition of the Jensen Portfolio, we issued 1,972,876 shares of common stock, net of fractional shares paid in cash. Issuance of Series E Preferred OP Units In January 2020, we issued 90,000 Series E preferred OP units in connection with the acquisition of Cape Cod RV Resort. The Series E preferred OP units have a stated issuance price of $100.00 per OP Unit and carry a preferred return of 5.25 percent until the second anniversary of the issuance date. Commencing with the second anniversary of the issuance date, the Series E Preferred OP Units carry a preferred return of 5.50 percent. Commencing the first anniversary of the issuance date, subject to certain limitations, each Series E Preferred OP Unit can be exchanged for our common stock equal to the quotient obtained by dividing $100.00 by $145.00 (as such ratio is subject to adjustments for certain capital events). As of June 30, 2020, 90,000 Series E preferred OP Units were outstanding. Refer to Note 3, “Real Estate Acquisitions,” for additional information. Temporary Equity Issuance of Series F Preferred OP Units - In May 2020, we issued 90,000 Series F preferred OP units in connection with the acquisition of Forest Springs. The Series F preferred OP units have a stated issuance price of $100.0 per OP unit and carry a preferred return of 3.0 percent. Subject to certain limitations, at any time after the Series F issuance date, each Series F preferred OP Unit can be exchanged for a number of shares of our common stock equal to the quotient obtained by dividing $100.00 by $160.00 (as such ratio is subject to adjustments for certain capital events) at the holder’s option. The holders may require redemption in cash after the fifth anniversary of the Series F issuance date or upon the holder’s death. As of June 30, 2020, 90,000 Series F preferred OP units were outstanding. Refer to Note 3, “Real Estate Acquisitions,” for additional information. Equity Interests - NG Sun Whitewater LLC - In August 2019, in connection with the investment in land at the property known as Whitewater, NG Sun Whitewater LLC purchased $2.4 million of common equity interest in Sun NG Whitewater RV Resorts LLC (referred to as “Equity Interests - NG Sun Whitewater LLC”). The Equity Interests - NG Sun Whitewater LLC do not have a fixed maturity date. Upon the occurrence of certain events, either NG Sun Whitewater LLC or Sun NG LLC, our subsidiary, can trigger a process under which we may be required to purchase the Equity Interests - NG Sun Whitewater LLC from NG Sun Whitewater LLC. Refer to Note 7, “Consolidated Variable Interest Entities,” for additional information. Issuance of Series D Preferred OP Units - In February 2019, we issued 488,958 Series D preferred OP units in connection with the acquisition of Country Village Estates. The Series D preferred OP units have a stated issuance price of $100.00 per OP Unit and carry a preferred return of 3.75 percent until the second anniversary of the issuance date. Commencing with the second anniversary of the issuance date, the Series D Preferred OP Units carry a preferred return of 4.0 percent. Commencing with the first anniversary of the issuance date, each Series D Preferred OP Unit can be exchanged for our common stock equal to the quotient obtained by dividing $100.00 by $125.00 (as such ratio is subject to adjustments for certain capital events) at the holder’s option. The holders may require redemption in cash after the fifth anniversary of the Series D issuance date or upon the holder’s death. As of June 30, 2020, 488,958 Series D preferred OP units were outstanding. Refer to Note 3, “Real Estate Acquisitions,” for additional information. Equity Interests - NG Sun LLC - In June 2018, in connection with the investment in Sun NG Resorts, unrelated third parties purchased $6.5 million of Series B preferred equity interests and $15.4 million of common equity interest in Sun NG Resorts (herein jointly referred to as “Equity Interest - NG Sun LLC”). The Series B preferred equity interests carry a preferred return at a rate that, at any time, is equal to the interest rate on Sun NG Resorts’ indebtedness at such time. The current rate of return is 5.0 percent. The Equity Interests - NG Sun LLC do not have a fixed maturity date and can be redeemed in the fourth quarter of 2022 at the holders’ option. Sun NG LLC, our subsidiary, has the right during certain periods each year, with or without cause, or for cause at any time, to elect to buy NG Sun LLC’s interest. During a limited period in 2022, NG Sun LLC has the right to put its interest to Sun NG LLC. If either party exercises their option, the property management agreement will be terminated, and we are required to purchase the remaining interests of NG Sun LLC and the property management agreement at fair value. Refer to Note 7, “Consolidated Variable Interest Entities,” and Note 8, “Debt and Lines of Credit,” for additional information. Series A-4 Preferred OP Units - On December 13, 2019, all outstanding shares of our 6.50% Series A-4 Cumulative Convertible Preferred Stock, and all of the Operating Partnership’s Series A-4 Preferred OP Units were converted into common stock and common OP units, respectively. All 1,031,747 shares of Series A-4 preferred stock were converted into 458,541 shares of common stock (net of fractional shares paid in cash). All 405,656 Series A-4 preferred OP units were converted into 180,277 common OP units (net of fractional units paid in cash). The Series A-4 preferred shares and units were issued to the sellers of the American Land Lease portfolio which we acquired in 2014 and 2015. Conversions Conversions to Common Stock - Subject to certain limitations, holders can convert certain series of stock and OP units to shares of our common stock at any time. Below is the activity of conversions during the six months ended June 30, 2020 and 2019: Six Months Ended Six Months Ended June 30, 2020 June 30, 2019 Series Conversion Rate Units/Shares Converted Common Stock (1) Units/Shares Converted Common Stock (1) Common OP unit 1.0000 26,105 26,105 436,177 436,177 Series A-1 preferred OP unit 2.4390 9,114 22,226 7,950 19,387 Series A-4 preferred OP unit 0.4444 — — 4,708 2,092 Series A-4 preferred stock 0.4444 — — 11,288 5,016 (1) Calculation may yield minor differences due to rounding incorporated in the above numbers. Dividends Distributions declared for the three months ended June 30, 2020 were as follows: Cash Distributions Record Date Payment Date Distribution per Share Total Distribution (thousands) Common Stock, Common OP units and Restricted Stock 6/30/2020 7/15/2020 $ 0.79 $ 79,5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Land</t>
        </is>
      </c>
      <c r="B3" s="6" t="n">
        <v>1433272</v>
      </c>
      <c r="C3" s="6" t="n">
        <v>1414279</v>
      </c>
    </row>
    <row r="4">
      <c r="A4" s="4" t="inlineStr">
        <is>
          <t>Land improvements and buildings</t>
        </is>
      </c>
      <c r="B4" s="5" t="n">
        <v>6826741</v>
      </c>
      <c r="C4" s="5" t="n">
        <v>6595272</v>
      </c>
    </row>
    <row r="5">
      <c r="A5" s="4" t="inlineStr">
        <is>
          <t>Rental homes and improvements</t>
        </is>
      </c>
      <c r="B5" s="5" t="n">
        <v>652177</v>
      </c>
      <c r="C5" s="5" t="n">
        <v>627175</v>
      </c>
    </row>
    <row r="6">
      <c r="A6" s="4" t="inlineStr">
        <is>
          <t>Furniture, fixtures and equipment</t>
        </is>
      </c>
      <c r="B6" s="5" t="n">
        <v>312139</v>
      </c>
      <c r="C6" s="5" t="n">
        <v>282874</v>
      </c>
    </row>
    <row r="7">
      <c r="A7" s="4" t="inlineStr">
        <is>
          <t>Investment property</t>
        </is>
      </c>
      <c r="B7" s="5" t="n">
        <v>9224329</v>
      </c>
      <c r="C7" s="5" t="n">
        <v>8919600</v>
      </c>
    </row>
    <row r="8">
      <c r="A8" s="4" t="inlineStr">
        <is>
          <t>Accumulated depreciation</t>
        </is>
      </c>
      <c r="B8" s="5" t="n">
        <v>-1826810</v>
      </c>
      <c r="C8" s="5" t="n">
        <v>-1686980</v>
      </c>
    </row>
    <row r="9">
      <c r="A9" s="4" t="inlineStr">
        <is>
          <t>Real Estate Investment Property, Net, Total</t>
        </is>
      </c>
      <c r="B9" s="5" t="n">
        <v>7397519</v>
      </c>
      <c r="C9" s="5" t="n">
        <v>7232620</v>
      </c>
    </row>
    <row r="10">
      <c r="A10" s="4" t="inlineStr">
        <is>
          <t>Cash, Cash Equivalents, Restricted Cash and Restricted Cash Equivalents</t>
        </is>
      </c>
      <c r="B10" s="5" t="n">
        <v>389214</v>
      </c>
      <c r="C10" s="5" t="n">
        <v>34830</v>
      </c>
    </row>
    <row r="11">
      <c r="A11" s="4" t="inlineStr">
        <is>
          <t>Marketable securities</t>
        </is>
      </c>
      <c r="B11" s="5" t="n">
        <v>100564</v>
      </c>
      <c r="C11" s="5" t="n">
        <v>94727</v>
      </c>
    </row>
    <row r="12">
      <c r="A12" s="4" t="inlineStr">
        <is>
          <t>Inventory of manufactured homes</t>
        </is>
      </c>
      <c r="B12" s="5" t="n">
        <v>58744</v>
      </c>
      <c r="C12" s="5" t="n">
        <v>62061</v>
      </c>
    </row>
    <row r="13">
      <c r="A13" s="4" t="inlineStr">
        <is>
          <t>Notes and other receivables, net</t>
        </is>
      </c>
      <c r="B13" s="5" t="n">
        <v>180391</v>
      </c>
      <c r="C13" s="5" t="n">
        <v>157926</v>
      </c>
    </row>
    <row r="14">
      <c r="A14" s="4" t="inlineStr">
        <is>
          <t>Other Assets</t>
        </is>
      </c>
      <c r="B14" s="5" t="n">
        <v>222227</v>
      </c>
      <c r="C14" s="5" t="n">
        <v>219896</v>
      </c>
    </row>
    <row r="15">
      <c r="A15" s="4" t="inlineStr">
        <is>
          <t>Total Assets</t>
        </is>
      </c>
      <c r="B15" s="5" t="n">
        <v>8348659</v>
      </c>
      <c r="C15" s="5" t="n">
        <v>7802060</v>
      </c>
    </row>
    <row r="16">
      <c r="A16" s="3" t="inlineStr">
        <is>
          <t>LIABILITIES</t>
        </is>
      </c>
    </row>
    <row r="17">
      <c r="A17" s="4" t="inlineStr">
        <is>
          <t>Secured Debt</t>
        </is>
      </c>
      <c r="B17" s="5" t="n">
        <v>3205507</v>
      </c>
      <c r="C17" s="5" t="n">
        <v>3180592</v>
      </c>
    </row>
    <row r="18">
      <c r="A18" s="4" t="inlineStr">
        <is>
          <t>Lines of credit</t>
        </is>
      </c>
      <c r="B18" s="5" t="n">
        <v>115352</v>
      </c>
      <c r="C18" s="5" t="n">
        <v>183898</v>
      </c>
    </row>
    <row r="19">
      <c r="A19" s="4" t="inlineStr">
        <is>
          <t>Distributions payable</t>
        </is>
      </c>
      <c r="B19" s="5" t="n">
        <v>79549</v>
      </c>
      <c r="C19" s="5" t="n">
        <v>71704</v>
      </c>
    </row>
    <row r="20">
      <c r="A20" s="4" t="inlineStr">
        <is>
          <t>Customer Advances and Deposits</t>
        </is>
      </c>
      <c r="B20" s="5" t="n">
        <v>169931</v>
      </c>
      <c r="C20" s="5" t="n">
        <v>133420</v>
      </c>
    </row>
    <row r="21">
      <c r="A21" s="4" t="inlineStr">
        <is>
          <t>Accounts Payable</t>
        </is>
      </c>
      <c r="B21" s="5" t="n">
        <v>124324</v>
      </c>
      <c r="C21" s="5" t="n">
        <v>127289</v>
      </c>
    </row>
    <row r="22">
      <c r="A22" s="4" t="inlineStr">
        <is>
          <t>Other Liabilities</t>
        </is>
      </c>
      <c r="B22" s="5" t="n">
        <v>80733</v>
      </c>
      <c r="C22" s="5" t="n">
        <v>81289</v>
      </c>
    </row>
    <row r="23">
      <c r="A23" s="4" t="inlineStr">
        <is>
          <t>Total Liabilities</t>
        </is>
      </c>
      <c r="B23" s="5" t="n">
        <v>3845308</v>
      </c>
      <c r="C23" s="5" t="n">
        <v>3848104</v>
      </c>
    </row>
    <row r="24">
      <c r="A24" s="4" t="inlineStr">
        <is>
          <t>Redeemable Noncontrolling Interest, Equity, Common, Carrying Amount</t>
        </is>
      </c>
      <c r="B24" s="5" t="n">
        <v>24863</v>
      </c>
      <c r="C24" s="5" t="n">
        <v>27091</v>
      </c>
    </row>
    <row r="25">
      <c r="A25" s="3" t="inlineStr">
        <is>
          <t>STOCKHOLDERS' EQUITY</t>
        </is>
      </c>
    </row>
    <row r="26">
      <c r="A26" s="4" t="inlineStr">
        <is>
          <t>Common Stock, Value, Issued</t>
        </is>
      </c>
      <c r="B26" s="5" t="n">
        <v>983</v>
      </c>
      <c r="C26" s="5" t="n">
        <v>932</v>
      </c>
    </row>
    <row r="27">
      <c r="A27" s="4" t="inlineStr">
        <is>
          <t>Additional paid-in capital</t>
        </is>
      </c>
      <c r="B27" s="5" t="n">
        <v>5847598</v>
      </c>
      <c r="C27" s="5" t="n">
        <v>5213264</v>
      </c>
    </row>
    <row r="28">
      <c r="A28" s="4" t="inlineStr">
        <is>
          <t>Accumulated other comprehensive loss</t>
        </is>
      </c>
      <c r="B28" s="5" t="n">
        <v>-4475</v>
      </c>
      <c r="C28" s="5" t="n">
        <v>-1331</v>
      </c>
    </row>
    <row r="29">
      <c r="A29" s="4" t="inlineStr">
        <is>
          <t>Distributions in excess of accumulated earnings</t>
        </is>
      </c>
      <c r="B29" s="5" t="n">
        <v>-1496542</v>
      </c>
      <c r="C29" s="5" t="n">
        <v>-1393141</v>
      </c>
    </row>
    <row r="30">
      <c r="A30" s="4" t="inlineStr">
        <is>
          <t>Total Sun Communities, Inc. stockholders' equity</t>
        </is>
      </c>
      <c r="B30" s="5" t="n">
        <v>4347564</v>
      </c>
      <c r="C30" s="5" t="n">
        <v>3819724</v>
      </c>
    </row>
    <row r="31">
      <c r="A31" s="3" t="inlineStr">
        <is>
          <t>Noncontrolling interests:</t>
        </is>
      </c>
    </row>
    <row r="32">
      <c r="A32" s="4" t="inlineStr">
        <is>
          <t>Common and preferred OP units</t>
        </is>
      </c>
      <c r="B32" s="5" t="n">
        <v>61555</v>
      </c>
      <c r="C32" s="5" t="n">
        <v>47686</v>
      </c>
    </row>
    <row r="33">
      <c r="A33" s="4" t="inlineStr">
        <is>
          <t>Consolidated VIEs</t>
        </is>
      </c>
      <c r="B33" s="5" t="n">
        <v>10250</v>
      </c>
      <c r="C33" s="5" t="n">
        <v>8542</v>
      </c>
    </row>
    <row r="34">
      <c r="A34" s="4" t="inlineStr">
        <is>
          <t>Total noncontrolling interests</t>
        </is>
      </c>
      <c r="B34" s="5" t="n">
        <v>71805</v>
      </c>
      <c r="C34" s="5" t="n">
        <v>56228</v>
      </c>
    </row>
    <row r="35">
      <c r="A35" s="4" t="inlineStr">
        <is>
          <t>Total Stockholders' Equity</t>
        </is>
      </c>
      <c r="B35" s="5" t="n">
        <v>4419369</v>
      </c>
      <c r="C35" s="5" t="n">
        <v>3875952</v>
      </c>
    </row>
    <row r="36">
      <c r="A36" s="4" t="inlineStr">
        <is>
          <t>Total Liabilities, Temporary Equity and Stockholders' Equity</t>
        </is>
      </c>
      <c r="B36" s="5" t="n">
        <v>8348659</v>
      </c>
      <c r="C36" s="5" t="n">
        <v>7802060</v>
      </c>
    </row>
    <row r="37">
      <c r="A37" s="4" t="inlineStr">
        <is>
          <t>Variable Interest Entity, Primary Beneficiary [Member]</t>
        </is>
      </c>
    </row>
    <row r="38">
      <c r="A38" s="3" t="inlineStr">
        <is>
          <t>ASSETS</t>
        </is>
      </c>
    </row>
    <row r="39">
      <c r="A39" s="4" t="inlineStr">
        <is>
          <t>Real Estate Investment Property, Net, Total</t>
        </is>
      </c>
      <c r="B39" s="5" t="n">
        <v>357778</v>
      </c>
      <c r="C39" s="5" t="n">
        <v>344300</v>
      </c>
    </row>
    <row r="40">
      <c r="A40" s="4" t="inlineStr">
        <is>
          <t>Other Assets</t>
        </is>
      </c>
      <c r="B40" s="5" t="n">
        <v>27814</v>
      </c>
      <c r="C40" s="5" t="n">
        <v>23894</v>
      </c>
    </row>
    <row r="41">
      <c r="A41" s="4" t="inlineStr">
        <is>
          <t>Total Assets</t>
        </is>
      </c>
      <c r="B41" s="5" t="n">
        <v>385592</v>
      </c>
      <c r="C41" s="5" t="n">
        <v>368194</v>
      </c>
    </row>
    <row r="42">
      <c r="A42" s="3" t="inlineStr">
        <is>
          <t>LIABILITIES</t>
        </is>
      </c>
    </row>
    <row r="43">
      <c r="A43" s="4" t="inlineStr">
        <is>
          <t>Secured Debt</t>
        </is>
      </c>
      <c r="B43" s="5" t="n">
        <v>46464</v>
      </c>
      <c r="C43" s="5" t="n">
        <v>46993</v>
      </c>
    </row>
    <row r="44">
      <c r="A44" s="4" t="inlineStr">
        <is>
          <t>Preferred OP units - mandatorily redeemable</t>
        </is>
      </c>
      <c r="B44" s="5" t="n">
        <v>35249</v>
      </c>
      <c r="C44" s="5" t="n">
        <v>35249</v>
      </c>
    </row>
    <row r="45">
      <c r="A45" s="4" t="inlineStr">
        <is>
          <t>Other Liabilities</t>
        </is>
      </c>
      <c r="B45" s="5" t="n">
        <v>26524</v>
      </c>
      <c r="C45" s="5" t="n">
        <v>13631</v>
      </c>
    </row>
    <row r="46">
      <c r="A46" s="4" t="inlineStr">
        <is>
          <t>Total Liabilities</t>
        </is>
      </c>
      <c r="B46" s="5" t="n">
        <v>108237</v>
      </c>
      <c r="C46" s="5" t="n">
        <v>95873</v>
      </c>
    </row>
    <row r="47">
      <c r="A47" s="3" t="inlineStr">
        <is>
          <t>Noncontrolling interests:</t>
        </is>
      </c>
    </row>
    <row r="48">
      <c r="A48" s="4" t="inlineStr">
        <is>
          <t>Consolidated VIEs</t>
        </is>
      </c>
      <c r="B48" s="5" t="n">
        <v>10250</v>
      </c>
      <c r="C48" s="5" t="n">
        <v>8542</v>
      </c>
    </row>
    <row r="49">
      <c r="A49" s="4" t="inlineStr">
        <is>
          <t>Series D Preferred OP Units</t>
        </is>
      </c>
    </row>
    <row r="50">
      <c r="A50" s="3" t="inlineStr">
        <is>
          <t>LIABILITIES</t>
        </is>
      </c>
    </row>
    <row r="51">
      <c r="A51" s="4" t="inlineStr">
        <is>
          <t>Redeemable Noncontrolling Interest, Equity, Preferred, Carrying Amount</t>
        </is>
      </c>
      <c r="B51" s="5" t="n">
        <v>50171</v>
      </c>
      <c r="C51" s="5" t="n">
        <v>50913</v>
      </c>
    </row>
    <row r="52">
      <c r="A52" s="4" t="inlineStr">
        <is>
          <t>Series F Preferred OP Units</t>
        </is>
      </c>
    </row>
    <row r="53">
      <c r="A53" s="3" t="inlineStr">
        <is>
          <t>LIABILITIES</t>
        </is>
      </c>
    </row>
    <row r="54">
      <c r="A54" s="4" t="inlineStr">
        <is>
          <t>Redeemable Noncontrolling Interest, Equity, Preferred, Carrying Amount</t>
        </is>
      </c>
      <c r="B54" s="5" t="n">
        <v>8948</v>
      </c>
      <c r="C54" s="5" t="n">
        <v>0</v>
      </c>
    </row>
    <row r="55">
      <c r="A55" s="4" t="inlineStr">
        <is>
          <t>Preferred Equity, Mandatorily Redeemable [Member]</t>
        </is>
      </c>
    </row>
    <row r="56">
      <c r="A56" s="3" t="inlineStr">
        <is>
          <t>LIABILITIES</t>
        </is>
      </c>
    </row>
    <row r="57">
      <c r="A57" s="4" t="inlineStr">
        <is>
          <t>Preferred OP units - mandatorily redeemable</t>
        </is>
      </c>
      <c r="B57" s="5" t="n">
        <v>35249</v>
      </c>
      <c r="C57" s="5" t="n">
        <v>35249</v>
      </c>
    </row>
    <row r="58">
      <c r="A58" s="4" t="inlineStr">
        <is>
          <t>Aspen Series B3 Preferred Operating Partnership Units [Member]</t>
        </is>
      </c>
    </row>
    <row r="59">
      <c r="A59" s="3" t="inlineStr">
        <is>
          <t>LIABILITIES</t>
        </is>
      </c>
    </row>
    <row r="60">
      <c r="A60" s="4" t="inlineStr">
        <is>
          <t>Secured Debt</t>
        </is>
      </c>
      <c r="B60" s="5" t="n">
        <v>34663</v>
      </c>
    </row>
    <row r="61">
      <c r="A61" s="4" t="inlineStr">
        <is>
          <t>Preferred OP units - mandatorily redeemable</t>
        </is>
      </c>
      <c r="B61" s="6" t="n">
        <v>34663</v>
      </c>
      <c r="C61" s="6" t="n">
        <v>34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Noncash Expense [Abstract]</t>
        </is>
      </c>
    </row>
    <row r="4">
      <c r="A4" s="4" t="inlineStr">
        <is>
          <t>Share-Based Compensation</t>
        </is>
      </c>
      <c r="B4" s="4" t="inlineStr">
        <is>
          <t>Share-Based Compensation As of June 30, 2020,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During the six months ended June 30, 2020 and 2019, shares were granted as follows: Grant Period Type Plan Shares Granted Grant Date Fair Value Per Share Vesting Type Vesting Anniversary Percentage 2020 Key Employees 2015 Equity Incentive Plan 500 $ 137.19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2) $ 125.47 (2) Market Condition 3rd 100.0 % 2020 Directors 2004 Non-Employee Director Option Plan 10,200 $ 147.97 (1) Time Based 3rd 100.0 % 2019 Executive Officers 2015 Equity Incentive Plan 44,000 $ 115.39 (1) Time Based 20.0% annually over 5 years 2019 Executive Officers 2015 Equity Incentive Plan 66,000 (3) $ 115.39 (3) Market Condition 3rd 100.0 % 2019 Directors 2004 Non-Employee Director Option Plan 18,000 $ 113.68 (1) Time Based 3rd 100.0 % 2019 Key Employees 2015 Equity Incentive Plan 55,770 $ 120.01 (1) Time Based 20.0% annually over 5 years 2019 Key Employees 2015 Equity Incentive Plan 6,250 $ 142.48 (1) Time Based 20.0% annually over 5 years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of the 69,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15.39. Based on the Monte Carlo simulation we expect 75.1% of the 66,000 shares to vest. Vesting The vesting requirements for 248,155 and 196,106 restricted shares granted to our executives, directors and employees were satisfied during the six months ended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We have elected to be taxed as a real estate investment trust (“REIT”) pursuant to Section 856(c) of the Internal Revenue Code of 1986, as amended (“Code”). In order for us to qualify as a REIT, at least 95 percent of our gross income in any year must be derived from qualifying sources. In addition, a REIT must distribute annually at least 9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June 30, 2020.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as a result of the acquisition in 2016 of certain properties located in Canada. We do not provide for withholding taxes on our undistributed earnings from our Canadian subsidiaries as they are reinvested and will continue to be reinvested indefinitely outside of the U.S. However, we are subject to Australian withholding taxes on distributions from our investment in Ingenia Communities Group.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and basis differences between tax and U.S. GAAP on our Canadian investments. Our deferred tax assets that have a full valuation allowance relate to our taxable REIT subsidiaries business. Net deferred tax liabilities of $19.8 million and $21.0 million for Canadian entities have been recorded in relation to corporate entities and included in “Other liabilities” in our Consolidated Balance Sheets as of June 30, 2020 and December 31, 2019, respectively. There are no U.S. federal deferred tax assets or liabilities included in our Consolidated Balance Sheets as of June 30, 2020 and December 31, 2019. We had no unrecognized tax benefits as of June 30, 2020 and 2019. We do not expect significant changes in tax positions that would result in unrecognized tax benefits within one year of June 30, 2020. For the three and six months ended June 30, 2020 we recorded a current tax expense for federal, state, Canadian income taxes and Australian withholding taxes of $0.1 million and $0.6 million, respectively. For the three and six months ended June 30, 2019 we recorded a current tax expense for federal, state and Canadian income taxes of $0.3 million and $0.5 million, respectively. For the three months and six months ended June 30, 2020 we recorded a deferred tax benefit of $0.1 million and $0.2 million, respectively. For the three months and six months ended June 30, 2019, we recorded a deferred tax benefit of $0.1 million and $0.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19</t>
        </is>
      </c>
    </row>
    <row r="3">
      <c r="A3" s="3" t="inlineStr">
        <is>
          <t>Earnings Per Share [Abstract]</t>
        </is>
      </c>
    </row>
    <row r="4">
      <c r="A4" s="4" t="inlineStr">
        <is>
          <t>Earnings Per Share</t>
        </is>
      </c>
      <c r="B4" s="4" t="inlineStr">
        <is>
          <t xml:space="preserve">Earnings Per Share We have outstanding stock options and unvested restricted common shares. Our Operating Partnership has outstanding common OP units, Series A-1 preferred OP units, Series A-3 preferred OP units, Series C preferred OP units, Series D preferred OP units, Series E preferred OP units, Series F preferred OP units, and Aspen preferred OP Units, which, if converted or exercised, may impact dilution. Computations of basic and diluted earnings per share were as follows (in thousands, except per share data): Three Months Ended Six Months Ended June 30, 2020 June 30, 2019 June 30, 2020 June 30, 2019 Numerator Net Income Attributable to Sun Communities, Inc. Common Stockholders $ 58,910 $ 40,385 $ 42,824 $ 74,716 Less allocation to restricted stock awards 340 448 128 887 Basic earnings - Net income attributable to common stockholders after allocation to restricted stock awards $ 58,570 $ 39,937 $ 42,696 $ 73,829 Add allocation to restricted stock awards 340 448 128 887 Diluted earnings - Net income attributable to common stockholders after allocation to restricted stock awards $ 58,910 $ 40,385 $ 42,824 $ 74,716 Denominator Weighted average common shares outstanding 95,859 87,130 94,134 86,325 Add: dilutive stock options 1 1 1 1 Add: dilutive restricted stock 305 433 390 444 Diluted weighted average common shares and securities 96,165 87,564 94,525 86,770 Earnings Per Share Available to Common Stockholders After Allocation Basic earnings per share $ 0.61 $ 0.46 0.45 0.86 Diluted earnings per share $ 0.61 $ 0.46 0.45 0.86 We have excluded certain convertible securities from the computation of diluted earnings per share because the inclusion of those securities would have been anti-dilutive for the periods presented. The following table presents the outstanding securities that were excluded from the computation of diluted earnings per share as of June 30, 2020 and 2019 (in thousands): As of June 30, 2020 June 30, 2019 Common OP units 2,477 2,289 A-1 preferred OP units 300 324 A-3 preferred OP units 40 40 A-4 preferred OP units — 406 Aspen preferred OP units 1,284 1,284 Series A-4 preferred stock — 1,052 Series C preferred OP units 310 314 Series D preferred OP units 489 489 Series E preferred OP units 90 — Series F preferred OP units 90 — Total Securities 5,080 6,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Our financial instruments consist primarily of cash, cash equivalents and restricted cash, marketable securities, notes and other receivables, accounts payable, and debt. ASC Topi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Marketable Securities Marketable securities held by us and accounted for under the ASC 321 “ Investment Equity Securities ” are measured at fair value. Any change in fair value is recognized in the Consolidated Statement of Operations in Remeasurement of marketable securities in accordance with ASU 2016-01 “ Financial Instruments - Overall (Subtopic 825-10): Recognition and measurement of financial assets and financial liabilities .” The fair value is measured by the quoted unadjusted share price which is readily available in active markets (Level 1). The change in the marketable securities balance is as follows (in thousands): Six Months Ended Year Ended June 30, 2020 December 31, 2019 Beginning Balance $ 94,727 $ 49,037 Additional purchase 11,757 8,995 Change in fair value measurement (4,128) 34,240 Foreign currency translation adjustment (2,728) 816 Dividend reinvestment, net of tax 936 1,639 Ending Balance $ 100,564 $ 94,727 Installment Notes Receivable on Manufactured Homes Installment notes receivable on manufactured homes are recorded at fair value and are measured using model-derived indicative pricing using observable inputs, inclusive of default rates, interest rates and recovery rates (Level 2). Refer to Note 4, “Notes and Other Receivables,” and Note 17, “Recent Accounting Pronouncement,” for additional detail. Notes Receivable from Real Estate Developers Notes receivable from real estate developers are recorded at fair value and are measured using prevailing market interest rates (Level 2).The carrying values of the notes generally approximate their fair market values either due to the nature of the note and/or the note being secured by underlying collateral and/or personal guarantees. Refer to Note 4, “Notes and Other Receivables,” and Note 17, “Recent Accounting Pronouncement,” for additional detail. Long-Term Debt and Lines of Credit The fair value of long-term debt is based on the estimates of management and on rates currently quoted, rates currently prevailing for comparable loans, and instruments of comparable maturities (Level 2). Refer to Note 8, “Debt and Lines of Credit,” for additional information.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other receivables, and accounts payable approximate their fair market values due to the short-term nature of those instruments. The table below sets forth our financial assets and liabilities that required disclosure of fair value on a recurring basis as of June 30, 2020. The table presents the carrying values and fair values of our financial instruments as of June 30, 2020 and December 31, 2019, that were measured using the valuation techniques described above (in thousands). The table excludes other financial instruments such as cash and cash equivalents, other receivables, and accounts payable as the carrying values associated with these instruments approximate their fair value since their maturities are less than one year. Six Months Ended Year Ended June 30, 2020 December 31, 2019 Financial Assets Carrying Value Fair Carrying Value Fair Marketable securities $ 100,564 $ 100,564 $ 94,727 $ 94,727 Installment notes receivable on manufactured homes, net 90,047 90,047 95,580 95,580 Notes receivable from real estate developers 40,707 40,707 18,960 18,960 Total $ 231,318 $ 231,318 $ 209,267 $ 209,267 Financial Liabilities Debt $ 3,275,419 $ 3,351,204 $ 3,250,504 $ 3,270,544 Lines of credit 115,352 115,352 183,898 183,898 Other liabilities (contingent consideration) 4,155 4,155 6,134 6,134 Total $ 3,394,926 $ 3,470,711 $ 3,440,536 $ 3,460,5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We are involved in various legal proceedings arising in the ordinary course of business. All such proceedings, taken together, are not expected to have a material adverse impact on our results of operation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ee accounting Future minimum lease payments under non-cancellable leases as of the six months ended June 30, 2020 where we are the lessee include: Maturity of lease liabilities (in thousands) Operating Leases Finance Leases Total 2020 (Excluding six months ended June 30, 2020) $ 1,612 $ 105 $ 1,717 2021 2,842 120 2,962 2022 2,863 120 2,983 2023 2,993 120 3,113 2024 3,300 4,060 7,360 Thereafter 32,774 — 32,774 Total Lease Payments $ 46,384 $ 4,525 $ 50,909 Less: Imputed interest (20,603) (408) (21,011) Present Value of Lease Liabilities $ 25,781 $ 4,117 $ 29,898 Right-of-use (ROU) assets and lease liabilities for finance and operating leases as included in our Consolidated Balance Sheets are as follows (in thousands): Description Financial Statement Classification June 30, 2020 December 31, 2019 Lease Assets ROU asset obtained in exchange for new finance lease liabilities Other asset, net $ 4,117 $ 4,081 ROU asset obtained in exchange for new operating lease liabilities Other asset, net $ 24,880 $ 23,751 ROU asset obtained relative to below market operating lease Other asset, net $ 27,990 $ 28,366 Lease Liabilities Finance lease liabilities Other liabilities $ 4,117 $ 4,081 Operating lease liabilities Other liabilities $ 25,781 $ 24,222 Lease expense for finance and operating leases as included in our Consolidated Statements of Operations are as follows (in thousands): Three Months Ended Six Months Ended Description Financial Statement Classification June 30, 2020 June 30, 2019 June 30, 2020 June 30, 2019 Finance lease expense Amortization of ROU assets Interest expense $ (18) $ 18 $ (36) $ 36 Interest on lease liabilities Interest expense 26 26 51 52 Operating lease cost General and administrative expense, Property operating and maintenance 977 982 1,952 1,804 Variable lease cost Property operating and maintenance 420 427 789 746 Total Lease Expense $ 1,405 $ 1,453 $ 2,756 $ 2,638 Lease term, discount rates and additional information for finance and operating leases are as follows: Lease Term and Discount Rate June 30, 2020 Weighted-average remaining lease terms (years) Finance lease 4.00 Operating lease 25.71 Weighted-average discount rate Finance lease 2.50 % Operating lease 4.14 % Other Information (in thousands) Six Months Ended June 30, 2020 June 30, 2019 Cash paid for amounts included in the measurement of lease liabilities Operating Cash Flow from Operating leases $ 1,147 $ 1,130 Financing Cash Flow from Finance leases 15 15 Total Cash Paid on Lease Liabilities $ 1,162 $ 1,145 Related Party Leases: Lease of Executive Offices. Gary A. Shiffman, together with certain of his family members, indirectly owns an equity interest of approximately 28.1 percent in American Center LLC, the entity from which we lease office space for our principal executive offices. Each of Brian M. Hermelin, Ronald A. Klein and Arthur A. Weiss indirectly owns a less than one percent interest in American Center LLC. Mr. Shiffman is our Chief Executive Officer and Chairman of the Board. Each of Mr. Hermelin, Mr. Klein and Mr. Weiss is a director of the Company. Under this agreement, we lease approximately 103,100 rentable square feet of permanent space. The initial term of the lease is until October 31, 2026, and the current average gross base rent is $18.95 per square foot until October 31, 2020 with graduated rental increases thereafter. We entered into an additional office space operating lease which commenced in January 2020. Under this agreement, we lease approximately 20,087 rentable square feet of permanent space. The initial term of the lease is until October 31, 2026 and the average gross base rent is $18.95 per square foot until October 31, 2020 with graduated rent increases thereafter. Each of Mr. Shiffman, Mr. Hermelin, Mr. Klein and Mr. Weiss may have a conflict of interest with respect to his obligations as our officer and/or director and his ownership interest in American Center LLC. Lessor Accounting We are not the lessor for any finance leases as of June 30, 2020. Over 95 percent of our operating leases where we are the lessor are either month to month or for a time period not to exceed one year. As of the reporting date, future minimum lease payments would not exceed twelve months. Similarly, over 95 percent of our investment property, net on the Consolidated Balance Sheets, and related depreciation amounts relate to assets whereby we are the lessor under an operating lease.</t>
        </is>
      </c>
    </row>
    <row r="5">
      <c r="A5" s="4" t="inlineStr">
        <is>
          <t>Leases</t>
        </is>
      </c>
      <c r="B5" s="4" t="inlineStr">
        <is>
          <t>Lessee accounting Future minimum lease payments under non-cancellable leases as of the six months ended June 30, 2020 where we are the lessee include: Maturity of lease liabilities (in thousands) Operating Leases Finance Leases Total 2020 (Excluding six months ended June 30, 2020) $ 1,612 $ 105 $ 1,717 2021 2,842 120 2,962 2022 2,863 120 2,983 2023 2,993 120 3,113 2024 3,300 4,060 7,360 Thereafter 32,774 — 32,774 Total Lease Payments $ 46,384 $ 4,525 $ 50,909 Less: Imputed interest (20,603) (408) (21,011) Present Value of Lease Liabilities $ 25,781 $ 4,117 $ 29,898 Right-of-use (ROU) assets and lease liabilities for finance and operating leases as included in our Consolidated Balance Sheets are as follows (in thousands): Description Financial Statement Classification June 30, 2020 December 31, 2019 Lease Assets ROU asset obtained in exchange for new finance lease liabilities Other asset, net $ 4,117 $ 4,081 ROU asset obtained in exchange for new operating lease liabilities Other asset, net $ 24,880 $ 23,751 ROU asset obtained relative to below market operating lease Other asset, net $ 27,990 $ 28,366 Lease Liabilities Finance lease liabilities Other liabilities $ 4,117 $ 4,081 Operating lease liabilities Other liabilities $ 25,781 $ 24,222 Lease expense for finance and operating leases as included in our Consolidated Statements of Operations are as follows (in thousands): Three Months Ended Six Months Ended Description Financial Statement Classification June 30, 2020 June 30, 2019 June 30, 2020 June 30, 2019 Finance lease expense Amortization of ROU assets Interest expense $ (18) $ 18 $ (36) $ 36 Interest on lease liabilities Interest expense 26 26 51 52 Operating lease cost General and administrative expense, Property operating and maintenance 977 982 1,952 1,804 Variable lease cost Property operating and maintenance 420 427 789 746 Total Lease Expense $ 1,405 $ 1,453 $ 2,756 $ 2,638 Lease term, discount rates and additional information for finance and operating leases are as follows: Lease Term and Discount Rate June 30, 2020 Weighted-average remaining lease terms (years) Finance lease 4.00 Operating lease 25.71 Weighted-average discount rate Finance lease 2.50 % Operating lease 4.14 % Other Information (in thousands) Six Months Ended June 30, 2020 June 30, 2019 Cash paid for amounts included in the measurement of lease liabilities Operating Cash Flow from Operating leases $ 1,147 $ 1,130 Financing Cash Flow from Finance leases 15 15 Total Cash Paid on Lease Liabilities $ 1,162 $ 1,145 Related Party Leases: Lease of Executive Offices. Gary A. Shiffman, together with certain of his family members, indirectly owns an equity interest of approximately 28.1 percent in American Center LLC, the entity from which we lease office space for our principal executive offices. Each of Brian M. Hermelin, Ronald A. Klein and Arthur A. Weiss indirectly owns a less than one percent interest in American Center LLC. Mr. Shiffman is our Chief Executive Officer and Chairman of the Board. Each of Mr. Hermelin, Mr. Klein and Mr. Weiss is a director of the Company. Under this agreement, we lease approximately 103,100 rentable square feet of permanent space. The initial term of the lease is until October 31, 2026, and the current average gross base rent is $18.95 per square foot until October 31, 2020 with graduated rental increases thereafter. We entered into an additional office space operating lease which commenced in January 2020. Under this agreement, we lease approximately 20,087 rentable square feet of permanent space. The initial term of the lease is until October 31, 2026 and the average gross base rent is $18.95 per square foot until October 31, 2020 with graduated rent increases thereafter. Each of Mr. Shiffman, Mr. Hermelin, Mr. Klein and Mr. Weiss may have a conflict of interest with respect to his obligations as our officer and/or director and his ownership interest in American Center LLC. Lessor Accounting We are not the lessor for any finance leases as of June 30, 2020. Over 95 percent of our operating leases where we are the lessor are either month to month or for a time period not to exceed one year. As of the reporting date, future minimum lease payments would not exceed twelve months. Similarly, over 95 percent of our investment property, net on the Consolidated Balance Sheets, and related depreciation amounts relate to assets whereby we are the lessor under an operating lease.</t>
        </is>
      </c>
    </row>
    <row r="6">
      <c r="A6" s="4" t="inlineStr">
        <is>
          <t>Leases</t>
        </is>
      </c>
      <c r="B6" s="4" t="inlineStr">
        <is>
          <t>Lessee accounting Future minimum lease payments under non-cancellable leases as of the six months ended June 30, 2020 where we are the lessee include: Maturity of lease liabilities (in thousands) Operating Leases Finance Leases Total 2020 (Excluding six months ended June 30, 2020) $ 1,612 $ 105 $ 1,717 2021 2,842 120 2,962 2022 2,863 120 2,983 2023 2,993 120 3,113 2024 3,300 4,060 7,360 Thereafter 32,774 — 32,774 Total Lease Payments $ 46,384 $ 4,525 $ 50,909 Less: Imputed interest (20,603) (408) (21,011) Present Value of Lease Liabilities $ 25,781 $ 4,117 $ 29,898 Right-of-use (ROU) assets and lease liabilities for finance and operating leases as included in our Consolidated Balance Sheets are as follows (in thousands): Description Financial Statement Classification June 30, 2020 December 31, 2019 Lease Assets ROU asset obtained in exchange for new finance lease liabilities Other asset, net $ 4,117 $ 4,081 ROU asset obtained in exchange for new operating lease liabilities Other asset, net $ 24,880 $ 23,751 ROU asset obtained relative to below market operating lease Other asset, net $ 27,990 $ 28,366 Lease Liabilities Finance lease liabilities Other liabilities $ 4,117 $ 4,081 Operating lease liabilities Other liabilities $ 25,781 $ 24,222 Lease expense for finance and operating leases as included in our Consolidated Statements of Operations are as follows (in thousands): Three Months Ended Six Months Ended Description Financial Statement Classification June 30, 2020 June 30, 2019 June 30, 2020 June 30, 2019 Finance lease expense Amortization of ROU assets Interest expense $ (18) $ 18 $ (36) $ 36 Interest on lease liabilities Interest expense 26 26 51 52 Operating lease cost General and administrative expense, Property operating and maintenance 977 982 1,952 1,804 Variable lease cost Property operating and maintenance 420 427 789 746 Total Lease Expense $ 1,405 $ 1,453 $ 2,756 $ 2,638 Lease term, discount rates and additional information for finance and operating leases are as follows: Lease Term and Discount Rate June 30, 2020 Weighted-average remaining lease terms (years) Finance lease 4.00 Operating lease 25.71 Weighted-average discount rate Finance lease 2.50 % Operating lease 4.14 % Other Information (in thousands) Six Months Ended June 30, 2020 June 30, 2019 Cash paid for amounts included in the measurement of lease liabilities Operating Cash Flow from Operating leases $ 1,147 $ 1,130 Financing Cash Flow from Finance leases 15 15 Total Cash Paid on Lease Liabilities $ 1,162 $ 1,145 Related Party Leases: Lease of Executive Offices. Gary A. Shiffman, together with certain of his family members, indirectly owns an equity interest of approximately 28.1 percent in American Center LLC, the entity from which we lease office space for our principal executive offices. Each of Brian M. Hermelin, Ronald A. Klein and Arthur A. Weiss indirectly owns a less than one percent interest in American Center LLC. Mr. Shiffman is our Chief Executive Officer and Chairman of the Board. Each of Mr. Hermelin, Mr. Klein and Mr. Weiss is a director of the Company. Under this agreement, we lease approximately 103,100 rentable square feet of permanent space. The initial term of the lease is until October 31, 2026, and the current average gross base rent is $18.95 per square foot until October 31, 2020 with graduated rental increases thereafter. We entered into an additional office space operating lease which commenced in January 2020. Under this agreement, we lease approximately 20,087 rentable square feet of permanent space. The initial term of the lease is until October 31, 2026 and the average gross base rent is $18.95 per square foot until October 31, 2020 with graduated rent increases thereafter. Each of Mr. Shiffman, Mr. Hermelin, Mr. Klein and Mr. Weiss may have a conflict of interest with respect to his obligations as our officer and/or director and his ownership interest in American Center LLC. Lessor Accounting We are not the lessor for any finance leases as of June 30, 2020. Over 95 percent of our operating leases where we are the lessor are either month to month or for a time period not to exceed one year. As of the reporting date, future minimum lease payments would not exceed twelve months. Similarly, over 95 percent of our investment property, net on the Consolidated Balance Sheets, and related depreciation amounts relate to assets whereby we are the lessor under an operating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 Adopted In June 2016, the FASB issued ASU 2016-13 “Financial Instruments - Credit Losses (Topic 326): Measurement of Credit Losses on Financial Instruments . ” “CECL”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As of January 1, 2020, we adopted the fair value option for our installment notes receivable on manufactured homes and the notes receivable within the GTSC JV which resulted in fair value adjustments of $1.6 million and $0.3 million, respectively. We also adopted the fair value option on notes receivable from real estate developers. The carrying values of those notes generally approximate their fair market values either due to the short-term nature of the loan and/or the note being secured by underlying collateral and/or personal guarantees. The adoption of CECL had an immaterial impact on our remaining financial instruments within the CECL scope. Refer to Note 4, “Notes and Other Receivables,”, and Note 6. “Investment in Nonconsolidated Affiliates,” for additional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Acquisition Subsequent to the quarter ended June 30, 2020, we acquired a RV community in Jacksonville, Florida with 421 developed sites for a total purchase price of $34.0 million. Disposition On July 1, 2020, we closed on the sale of a MH community located in Great Falls, Montana, containing 226 sites, for $13.0 million. The assets and liabilities associated with the transaction were classified as held for sale on the Consolidated Balance Sheets as of June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details our revenue by major source (in thousands): Three Months Ended June 30, 2020 June 30, 2019 Real Property Operations Home Sales and Rentals Consolidated Real Property Operations Home Sales and Rentals Consolidated Revenues Income from real property $ 231,484 $ — $ 231,484 $ 223,644 $ — $ 223,644 Revenue from home sales — 38,530 38,530 — 47,242 47,242 Rental home revenue — 14,968 14,968 — 14,412 14,412 Ancillary revenue 12,375 — 12,375 19,720 — 19,720 Interest income 2,635 — 2,635 4,919 — 4,919 Brokerage commissions and other revenues, net 3,274 — 3,274 2,508 — 2,508 Total Revenues $ 249,768 $ 53,498 $ 303,266 $ 250,791 $ 61,654 $ 312,445 Six Months Ended June 30, 2020 June 30, 2019 Real Property Operations Home Sales and Rentals Consolidated Real Property Operations Home Sales and Rentals Consolidated Revenues Income from real property $ 469,269 $ — $ 469,269 $ 438,727 $ — $ 438,727 Revenue from home sales — 79,117 79,117 — 86,860 86,860 Rental home revenue — 30,440 30,440 — 28,383 28,383 Ancillary revenue 22,570 — 22,570 29,898 — 29,898 Interest income 4,985 — 4,985 9,719 — 9,719 Brokerage commissions and other revenues, net 7,187 — 7,187 6,188 — 6,188 Total Revenues $ 504,011 $ 109,557 $ 613,568 $ 484,532 $ 115,243 $ 599,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al Estate Acquisitions (Tables)</t>
        </is>
      </c>
      <c r="B1" s="2" t="inlineStr">
        <is>
          <t>3 Months Ended</t>
        </is>
      </c>
      <c r="C1" s="2" t="inlineStr">
        <is>
          <t>6 Months Ended</t>
        </is>
      </c>
    </row>
    <row r="2">
      <c r="B2" s="2" t="inlineStr">
        <is>
          <t>Mar. 31, 2020</t>
        </is>
      </c>
      <c r="C2" s="2" t="inlineStr">
        <is>
          <t>Jun. 30, 2020</t>
        </is>
      </c>
    </row>
    <row r="3">
      <c r="A3" s="3" t="inlineStr">
        <is>
          <t>Business Combinations [Abstract]</t>
        </is>
      </c>
    </row>
    <row r="4">
      <c r="A4" s="4" t="inlineStr">
        <is>
          <t>Schedule of Business Acquisitions, by Acquisition</t>
        </is>
      </c>
      <c r="C4" s="4" t="inlineStr">
        <is>
          <t>we acquired the following communities: Community Name Type Sites State Month Acquired Cape Cod (1) RV 230 MA January Jellystone Natural Bridge RV 299 VA February Forest Springs (2) MH 372 CA May Crown Villa RV 123 OR June Total 1,024 Community Name Type Sites Development Sites State Month Acquired Slickrock Campground RV 193 — UT December Pandion Ridge RV 142 351 AL November Jensen Portfolio (1) MH 5,230 466 Various October Glen Ellis RV 244 40 NH September Leisure Point Resort (2) MH / RV 502 — DE September Reunion Lake RV 202 69 LA July River Plantation RV 309 — TN May Massey’s Landing RV RV 291 — DE February Shelby Properties (3) MH 1,308 — MI February Buena Vista MH 400 — AZ February Country Village Estates (4) MH 518 — OR January Hid’n Pines RV RV 321 — ME January Hacienda del Rio MH (Age-Restricted) 730 — FL January Total 10,390 926 (1) Contains 31 communities located in CT, GA, MD, NH, NJ, NY, NC and SC. In conjunction with the acquisition, we issued 1,972,876 shares of common stock, net of fractional shares paid in cash. (2) Contains 201 MH sites and 301 RV sites. (3) Contains two MH communities. (4) In conjunction with the acquisition, we issued Series D preferred OP units. As of December 31, 2019, 488,958 Series D preferred OP units were outstanding.</t>
        </is>
      </c>
    </row>
    <row r="5">
      <c r="A5" s="4" t="inlineStr">
        <is>
          <t>Schedule of Purchase Price Allocation</t>
        </is>
      </c>
      <c r="B5" s="4" t="inlineStr">
        <is>
          <t xml:space="preserve">The following table summarizes the amounts of assets acquired net of liabilities assumed at the acquisition date and the consideration paid for the acquisitions completed in 2019 (in thousands): At Acquisition Date Consideration Investment in property Inventory of manufactured homes In-place leases and other intangible assets Other assets (liabilities), net Total identifiable assets acquired net of liabilities assumed Cash and escrow Debt assumed Temporary and permanent equity Total consideration Slickrock Campground $ 8,250 $ — $ — $ 8 $ 8,258 $ 8,258 $ — $ — $ 8,258 Pandion Ridge 19,070 — — (92) 18,978 18,978 — — 18,978 Jensen Portfolio 374,402 3,605 7,752 3,938 389,697 18,306 58,000 313,391 389,697 Glen Ellis 5,955 — — (79) 5,876 1,976 3,900 — 5,876 Leisure Point Resort 43,632 18 850 (678) 43,822 43,822 — — 43,822 Reunion Lake 23,493 — — (1,153) 22,340 22,340 — — 22,340 River Plantation 22,589 75 — — 22,664 22,664 — — 22,664 Massey's Landing 36,250 — 220 (446) 36,024 36,024 — — 36,024 Shelby Properties 85,969 2,011 6,520 (1,015) 93,485 93,485 — — 93,485 Buena Vista 20,221 439 1,590 (93) 22,157 22,157 — — 22,157 Country Village 62,784 — 2,020 31 64,835 12,905 — 51,930 64,835 Hid'n Pines 10,680 — 70 (233) 10,517 10,517 — — 10,517 Hacienda del Rio 111,971 15 3,280 (237) 115,029 115,029 — — 115,029 Total $ 825,266 $ 6,163 $ 22,302 $ (49) $ 853,682 $ 426,461 $ 61,900 $ 365,321 $ 853,682 </t>
        </is>
      </c>
      <c r="C5" s="4" t="inlineStr">
        <is>
          <t xml:space="preserve">At Acquisition Date Consideration Investment in property Inventory of manufactured homes In-place leases and other intangible assets Other assets (liabilities), net Total identifiable assets acquired net of liabilities assumed Cash and escrow Temporary and permanent equity Total consideration Cape Cod $ 13,350 $ — $ 150 $ (295) $ 13,205 $ 4,205 $ 9,000 $ 13,205 Jellystone Natural Bridge 11,364 — 80 (391) 11,053 11,053 — 11,053 Forest Springs 51,949 1,337 2,160 (107) 55,339 36,260 19,079 55,339 Crown Villa 16,792 — — (230) 16,562 16,562 — 16,562 Total $ 93,455 $ 1,337 $ 2,390 $ (1,023) $ 96,159 $ 68,080 $ 28,079 $ 96,159 </t>
        </is>
      </c>
    </row>
    <row r="6">
      <c r="A6" s="4" t="inlineStr">
        <is>
          <t>Business Acquisition, Pro Forma Information</t>
        </is>
      </c>
      <c r="C6" s="4" t="inlineStr">
        <is>
          <t xml:space="preserve">The total amount of revenues and net income included in the Consolidated Statements of Operations for the three and six months ended June 30, 2020 related to the acquisitions completed in 2020 are set forth in the following table (in thousands): Three Months Ended Six Months Ended June 30, 2020 June 30, 2020 Total revenues $ 1,249 $ 1,341 Net income $ 320 $ 214 The information presented below has been prepared for comparative purposes only and does not purport to be indicative of either future results of operations or the results of operations that would have actually occurred had the acquisition been consummated on January 1, 2019 (in thousands, except per-share data): Three Months Ended Six Months Ended June 30, 2020 June 30, 2019 June 30, 2020 June 30, 2019 Total revenues $ 305,504 $ 315,851 $ 616,215 $ 603,987 Net income attributable to Sun Communities, Inc. common stockholders $ 59,268 $ 40,786 $ 43,269 $ 75,257 Net income per share attributable to Sun Communities, Inc. common stockholders - basic $ 0.63 $ 0.47 $ 0.46 $ 0.87 Net income per share attributable to Sun Communities, Inc. common stockholders - diluted $ 0.63 $ 0.47 $ 0.46 $ 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Investment property, net</t>
        </is>
      </c>
      <c r="B2" s="6" t="n">
        <v>7397519</v>
      </c>
      <c r="C2" s="6" t="n">
        <v>7232620</v>
      </c>
    </row>
    <row r="3">
      <c r="A3" s="4" t="inlineStr">
        <is>
          <t>Other assets</t>
        </is>
      </c>
      <c r="B3" s="5" t="n">
        <v>222227</v>
      </c>
      <c r="C3" s="5" t="n">
        <v>219896</v>
      </c>
    </row>
    <row r="4">
      <c r="A4" s="4" t="inlineStr">
        <is>
          <t>Secured debt</t>
        </is>
      </c>
      <c r="B4" s="5" t="n">
        <v>3205507</v>
      </c>
      <c r="C4" s="5" t="n">
        <v>3180592</v>
      </c>
    </row>
    <row r="5">
      <c r="A5" s="4" t="inlineStr">
        <is>
          <t>Other liabilities</t>
        </is>
      </c>
      <c r="B5" s="6" t="n">
        <v>80733</v>
      </c>
      <c r="C5" s="6" t="n">
        <v>81289</v>
      </c>
    </row>
    <row r="6">
      <c r="A6" s="4" t="inlineStr">
        <is>
          <t>Common Stock, Par Value</t>
        </is>
      </c>
      <c r="B6" s="7" t="n">
        <v>0.01</v>
      </c>
      <c r="C6" s="7" t="n">
        <v>0.01</v>
      </c>
    </row>
    <row r="7">
      <c r="A7" s="4" t="inlineStr">
        <is>
          <t>Common Stock, Shares Authorized</t>
        </is>
      </c>
      <c r="B7" s="5" t="n">
        <v>180000</v>
      </c>
      <c r="C7" s="5" t="n">
        <v>180000</v>
      </c>
    </row>
    <row r="8">
      <c r="A8" s="4" t="inlineStr">
        <is>
          <t>Common Stock, Shares Issued</t>
        </is>
      </c>
      <c r="B8" s="5" t="n">
        <v>98274000</v>
      </c>
      <c r="C8" s="5" t="n">
        <v>93180000</v>
      </c>
    </row>
    <row r="9">
      <c r="A9" s="4" t="inlineStr">
        <is>
          <t>Common Stock, Shares Outstanding</t>
        </is>
      </c>
      <c r="B9" s="5" t="n">
        <v>98274000</v>
      </c>
      <c r="C9" s="5" t="n">
        <v>931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And Other Receivables (Tables)</t>
        </is>
      </c>
      <c r="B1" s="2" t="inlineStr">
        <is>
          <t>6 Months Ended</t>
        </is>
      </c>
    </row>
    <row r="2">
      <c r="B2" s="2" t="inlineStr">
        <is>
          <t>Jun. 30, 2020</t>
        </is>
      </c>
    </row>
    <row r="3">
      <c r="A3" s="3" t="inlineStr">
        <is>
          <t>Accounts, Notes, Loans and Financing Receivable [Line Items]</t>
        </is>
      </c>
    </row>
    <row r="4">
      <c r="A4" s="4" t="inlineStr">
        <is>
          <t>Schedule of notes and other receivables</t>
        </is>
      </c>
      <c r="B4" s="4" t="inlineStr">
        <is>
          <t xml:space="preserve">The following table sets forth certain information regarding notes and other receivables (in thousands): June 30, 2020 December 31, 2019 Installment notes receivable on manufactured homes, net $ 90,047 $ 95,580 Notes receivable from real estate developers $ 40,707 $ 18,960 Other receivables, net $ 49,637 $ 43,386 Total Notes and Other Receivables, net $ 180,391 $ 157,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Intangible Assets (Tables)</t>
        </is>
      </c>
      <c r="B1" s="2" t="inlineStr">
        <is>
          <t>6 Months Ended</t>
        </is>
      </c>
    </row>
    <row r="2">
      <c r="B2" s="2" t="inlineStr">
        <is>
          <t>Jun. 30, 2020</t>
        </is>
      </c>
    </row>
    <row r="3">
      <c r="A3" s="3" t="inlineStr">
        <is>
          <t>Finite-Lived Intangible Assets, Net [Abstract]</t>
        </is>
      </c>
    </row>
    <row r="4">
      <c r="A4" s="4" t="inlineStr">
        <is>
          <t>Schedule of Finite-Lived Intangible Assets</t>
        </is>
      </c>
      <c r="B4" s="4" t="inlineStr">
        <is>
          <t xml:space="preserve">The gross carrying amounts, and accumulated amortization are as follows (in thousands): June 30, 2020 December 31, 2019 Intangible Asset Useful Life Gross Carrying Amount Accumulated Amortization Gross Carrying Amount Accumulated Amortization In-place leases 7 years $ 129,283 $ (81,579) $ 127,313 $ (74,548) Franchise agreements and other intangible assets 7 - 20 years 16,944 (3,169) 16,943 (2,760) Total $ 146,227 $ (84,748) $ 144,256 $ (77,308) </t>
        </is>
      </c>
    </row>
    <row r="5">
      <c r="A5" s="4" t="inlineStr">
        <is>
          <t>Schedule of Intangible Assets Amortization Expense</t>
        </is>
      </c>
      <c r="B5" s="4" t="inlineStr">
        <is>
          <t xml:space="preserve">Total amortization expense related to the intangible assets are as follows (in thousands): Three Months Ended Six Months Ended Intangible Asset Amortization Expense June 30, 2020 June 30, 2019 June 30, 2020 June 30, 2019 In-place leases $ 3,580 $ 3,800 $ 7,031 $ 7,472 Franchise fees and other intangible assets 204 205 409 409 Total $ 3,784 $ 4,005 $ 7,440 $ 7,881 </t>
        </is>
      </c>
    </row>
    <row r="6">
      <c r="A6" s="4" t="inlineStr">
        <is>
          <t>Schedule of Finite-Lived Intangible Assets, Future Amortization Expense</t>
        </is>
      </c>
      <c r="B6" s="4" t="inlineStr">
        <is>
          <t xml:space="preserve">We anticipate amortization expense for our intangible assets to be as follows for the next five years (in thousands): Year Remainder 2020 2021 2022 2023 2024 Estimated expense $ 7,854 $ 15,472 $ 10,871 $ 7,496 $ 5,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The investment balance in each nonconsolidated affiliate is as follows (in thousands): Investment June 30, 2020 December 31, 2019 Investment in RezPlot $ 3,030 $ 4,184 Investment in Sungenia JV 13,013 11,995 Investment in GTSC 23,588 18,488 Investment in OFS LLC 228 148 Investment in SV Lift 3,759 2,961 Total $ 43,619 $ 37,776 The income / (loss) from each nonconsolidated affiliate is as follows (in thousands): Three Months Ended Six Months Ended Income / (Loss) from Nonconsolidated Affiliates June 30, 2020 June 30, 2019 June 30, 2020 June 30, 2019 RezPlot equity loss $ (654) $ (260) $ (1,154) $ (449) Sungenia JV equity income / (loss) 262 (18) 147 (58) GTSC equity income 700 690 1,460 1,265 OFS LLC equity income 42 67 80 109 SV Lift equity loss (258) — (389) — Total Income from Nonconsolidated Affiliates $ 92 $ 479 $ 144 $ 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ies (Tables)</t>
        </is>
      </c>
      <c r="B1" s="2" t="inlineStr">
        <is>
          <t>6 Months Ended</t>
        </is>
      </c>
    </row>
    <row r="2">
      <c r="B2" s="2" t="inlineStr">
        <is>
          <t>Jun. 30, 2020</t>
        </is>
      </c>
    </row>
    <row r="3">
      <c r="A3" s="3" t="inlineStr">
        <is>
          <t>DisclosureofVariableInterestEntities [Abstract]</t>
        </is>
      </c>
    </row>
    <row r="4">
      <c r="A4" s="4" t="inlineStr">
        <is>
          <t>Schedule of Variable Interest Entities</t>
        </is>
      </c>
      <c r="B4" s="4" t="inlineStr">
        <is>
          <t xml:space="preserve">The following table summarizes the assets and liabilities of Sun NG Resorts, Rudgate, and Sun NG Whitewater RV Resorts LLC included in our Consolidated Balance Sheets after eliminations (in thousands): June 30, 2020 December 31, 2019 Assets Investment property, net $ 357,778 $ 344,300 Other assets, net 27,814 23,894 Total Assets $ 385,592 $ 368,194 Liabilities and Other Equity Debt $ 46,464 $ 46,993 Preferred Equity - Sun NG Resorts - mandatorily redeemable 35,249 35,249 Other liabilities 26,524 13,631 Total Liabilities 108,237 95,873 Equity Interest - NG Sun LLC &amp; NG Sun Whitewater LLC 24,863 27,091 Noncontrolling interests 10,250 8,542 Total Liabilities and Other Equity $ 143,350 $ 131,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And Lines Of Credit (Tables)</t>
        </is>
      </c>
      <c r="B1" s="2" t="inlineStr">
        <is>
          <t>6 Months Ended</t>
        </is>
      </c>
    </row>
    <row r="2">
      <c r="B2" s="2" t="inlineStr">
        <is>
          <t>Jun. 30, 2020</t>
        </is>
      </c>
    </row>
    <row r="3">
      <c r="A3" s="3" t="inlineStr">
        <is>
          <t>Debt Disclosure [Abstract]</t>
        </is>
      </c>
    </row>
    <row r="4">
      <c r="A4" s="4" t="inlineStr">
        <is>
          <t>Schedule of debt and lines of credit [Table Text Block]</t>
        </is>
      </c>
      <c r="B4" s="4" t="inlineStr">
        <is>
          <t>The following table sets forth certain information regarding debt including premiums, discounts and deferred financing costs (in thousands except statistical information): Carrying Amount Weighted Average Weighted Average June 30, 2020 December 31, 2019 June 30, 2020 December 31, 2019 June 30, 2020 December 31, 2019 Collateralized term loans - Life Companies $ 1,674,351 $ 1,710,408 16.8 17.1 4.0 % 4.0 % Collateralized term loans - FNMA 889,516 697,589 8.8 7.0 3.4 % 3.7 % Collateralized term loans - CMBS 269,944 397,868 3.4 3.1 4.8 % 5.1 % Collateralized term loans - FMCC 371,696 374,727 4.4 4.9 3.9 % 3.9 % Total collateralized term loans 3,205,507 3,180,592 Preferred equity - Sun NG Resorts - mandatorily redeemable 35,249 35,249 2.3 2.8 6.0 % 6.0 % Preferred OP units - mandatorily redeemable 34,663 34,663 5.6 4.0 5.9 % 6.5 % Lines of credit 115,352 183,898 3.1 3.5 2.0 % 2.7 % Total debt $ 3,390,771 $ 3,434,402 11.6 11.1 3.9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and Temporary Equity (Tables)</t>
        </is>
      </c>
      <c r="B1" s="2" t="inlineStr">
        <is>
          <t>6 Months Ended</t>
        </is>
      </c>
    </row>
    <row r="2">
      <c r="B2" s="2" t="inlineStr">
        <is>
          <t>Jun. 30, 2020</t>
        </is>
      </c>
    </row>
    <row r="3">
      <c r="A3" s="3" t="inlineStr">
        <is>
          <t>Equity [Abstract]</t>
        </is>
      </c>
    </row>
    <row r="4">
      <c r="A4" s="4" t="inlineStr">
        <is>
          <t>Activity of Conversions</t>
        </is>
      </c>
      <c r="B4" s="4" t="inlineStr">
        <is>
          <t xml:space="preserve">Six Months Ended Six Months Ended June 30, 2020 June 30, 2019 Series Conversion Rate Units/Shares Converted Common Stock (1) Units/Shares Converted Common Stock (1) Common OP unit 1.0000 26,105 26,105 436,177 436,177 Series A-1 preferred OP unit 2.4390 9,114 22,226 7,950 19,387 Series A-4 preferred OP unit 0.4444 — — 4,708 2,092 Series A-4 preferred stock 0.4444 — — 11,288 5,016 </t>
        </is>
      </c>
    </row>
    <row r="5">
      <c r="A5" s="4" t="inlineStr">
        <is>
          <t>Schedule of Dividends Payable</t>
        </is>
      </c>
      <c r="B5" s="4" t="inlineStr">
        <is>
          <t xml:space="preserve">Cash Distributions Record Date Payment Date Distribution per Share Total Distribution (thousands) Common Stock, Common OP units and Restricted Stock 6/30/2020 7/15/2020 $ 0.79 $ 79,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Noncash Expense [Abstract]</t>
        </is>
      </c>
    </row>
    <row r="4">
      <c r="A4" s="4" t="inlineStr">
        <is>
          <t>Schedule of Restricted Stock Granted</t>
        </is>
      </c>
      <c r="B4" s="4" t="inlineStr">
        <is>
          <t>uring the six months ended June 30, 2020 and 2019, shares were granted as follows: Grant Period Type Plan Shares Granted Grant Date Fair Value Per Share Vesting Type Vesting Anniversary Percentage 2020 Key Employees 2015 Equity Incentive Plan 500 $ 137.19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2) $ 125.47 (2) Market Condition 3rd 100.0 % 2020 Directors 2004 Non-Employee Director Option Plan 10,200 $ 147.97 (1) Time Based 3rd 100.0 % 2019 Executive Officers 2015 Equity Incentive Plan 44,000 $ 115.39 (1) Time Based 20.0% annually over 5 years 2019 Executive Officers 2015 Equity Incentive Plan 66,000 (3) $ 115.39 (3) Market Condition 3rd 100.0 % 2019 Directors 2004 Non-Employee Director Option Plan 18,000 $ 113.68 (1) Time Based 3rd 100.0 % 2019 Key Employees 2015 Equity Incentive Plan 55,770 $ 120.01 (1) Time Based 20.0% annually over 5 years 2019 Key Employees 2015 Equity Incentive Plan 6,250 $ 142.48 (1) Time Based 20.0% annually over 5 years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of the 69,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15.39. Based on the Monte Carlo simulation we expect 75.1% of the 66,000 shares to v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 [Abstract]</t>
        </is>
      </c>
    </row>
    <row r="4">
      <c r="A4" s="4" t="inlineStr">
        <is>
          <t>Schedule of Calculation of Numerator and Denominator in Earnings Per Share [Table Text Block]</t>
        </is>
      </c>
      <c r="B4" s="4" t="inlineStr">
        <is>
          <t xml:space="preserve">Computations of basic and diluted earnings per share were as follows (in thousands, except per share data): Three Months Ended Six Months Ended June 30, 2020 June 30, 2019 June 30, 2020 June 30, 2019 Numerator Net Income Attributable to Sun Communities, Inc. Common Stockholders $ 58,910 $ 40,385 $ 42,824 $ 74,716 Less allocation to restricted stock awards 340 448 128 887 Basic earnings - Net income attributable to common stockholders after allocation to restricted stock awards $ 58,570 $ 39,937 $ 42,696 $ 73,829 Add allocation to restricted stock awards 340 448 128 887 Diluted earnings - Net income attributable to common stockholders after allocation to restricted stock awards $ 58,910 $ 40,385 $ 42,824 $ 74,716 Denominator Weighted average common shares outstanding 95,859 87,130 94,134 86,325 Add: dilutive stock options 1 1 1 1 Add: dilutive restricted stock 305 433 390 444 Diluted weighted average common shares and securities 96,165 87,564 94,525 86,770 Earnings Per Share Available to Common Stockholders After Allocation Basic earnings per share $ 0.61 $ 0.46 0.45 0.86 Diluted earnings per share $ 0.61 $ 0.46 0.45 0.86 </t>
        </is>
      </c>
    </row>
    <row r="5">
      <c r="A5" s="4" t="inlineStr">
        <is>
          <t>Schedule of Antidilutive Securities Excluded from Computation of Earnings Per Share [Table Text Block]</t>
        </is>
      </c>
      <c r="B5" s="4" t="inlineStr">
        <is>
          <t xml:space="preserve">The following table presents the outstanding securities that were excluded from the computation of diluted earnings per share as of June 30, 2020 and 2019 (in thousands): As of June 30, 2020 June 30, 2019 Common OP units 2,477 2,289 A-1 preferred OP units 300 324 A-3 preferred OP units 40 40 A-4 preferred OP units — 406 Aspen preferred OP units 1,284 1,284 Series A-4 preferred stock — 1,052 Series C preferred OP units 310 314 Series D preferred OP units 489 489 Series E preferred OP units 90 — Series F preferred OP units 90 — Total Securities 5,080 6,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 xml:space="preserve">The table below sets forth our financial assets and liabilities that required disclosure of fair value on a recurring basis as of June 30, 2020. The table presents the carrying values and fair values of our financial instruments as of June 30, 2020 and December 31, 2019, that were measured using the valuation techniques described above (in thousands). The table excludes other financial instruments such as cash and cash equivalents, other receivables, and accounts payable as the carrying values associated with these instruments approximate their fair value since their maturities are less than one year. Six Months Ended Year Ended June 30, 2020 December 31, 2019 Financial Assets Carrying Value Fair Carrying Value Fair Marketable securities $ 100,564 $ 100,564 $ 94,727 $ 94,727 Installment notes receivable on manufactured homes, net 90,047 90,047 95,580 95,580 Notes receivable from real estate developers 40,707 40,707 18,960 18,960 Total $ 231,318 $ 231,318 $ 209,267 $ 209,267 Financial Liabilities Debt $ 3,275,419 $ 3,351,204 $ 3,250,504 $ 3,270,544 Lines of credit 115,352 115,352 183,898 183,898 Other liabilities (contingent consideration) 4,155 4,155 6,134 6,134 Total $ 3,394,926 $ 3,470,711 $ 3,440,536 $ 3,460,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6 Months Ended</t>
        </is>
      </c>
    </row>
    <row r="2">
      <c r="B2" s="2" t="inlineStr">
        <is>
          <t>Jun. 30, 2020</t>
        </is>
      </c>
      <c r="C2" s="2" t="inlineStr">
        <is>
          <t>Jun. 30, 2019</t>
        </is>
      </c>
    </row>
    <row r="3">
      <c r="A3" s="3" t="inlineStr">
        <is>
          <t>Leases [Abstract]</t>
        </is>
      </c>
    </row>
    <row r="4">
      <c r="A4" s="4" t="inlineStr">
        <is>
          <t>Lease, Cost [Table Text Block]</t>
        </is>
      </c>
      <c r="C4" s="4" t="inlineStr">
        <is>
          <t xml:space="preserve">for finance and operating leases as included in our Consolidated Balance Sheets are as follows (in thousands): Description Financial Statement Classification June 30, 2020 December 31, 2019 Lease Assets ROU asset obtained in exchange for new finance lease liabilities Other asset, net $ 4,117 $ 4,081 ROU asset obtained in exchange for new operating lease liabilities Other asset, net $ 24,880 $ 23,751 ROU asset obtained relative to below market operating lease Other asset, net $ 27,990 $ 28,366 Lease Liabilities Finance lease liabilities Other liabilities $ 4,117 $ 4,081 Operating lease liabilities Other liabilities $ 25,781 $ 24,222 Lease expense for finance and operating leases as included in our Consolidated Statements of Operations are as follows (in thousands): Three Months Ended Six Months Ended Description Financial Statement Classification June 30, 2020 June 30, 2019 June 30, 2020 June 30, 2019 Finance lease expense Amortization of ROU assets Interest expense $ (18) $ 18 $ (36) $ 36 Interest on lease liabilities Interest expense 26 26 51 52 Operating lease cost General and administrative expense, Property operating and maintenance 977 982 1,952 1,804 Variable lease cost Property operating and maintenance 420 427 789 746 Total Lease Expense $ 1,405 $ 1,453 $ 2,756 $ 2,638 </t>
        </is>
      </c>
    </row>
    <row r="5">
      <c r="A5" s="4" t="inlineStr">
        <is>
          <t>Finance Lease, Liability, Maturity [Table Text Block]</t>
        </is>
      </c>
      <c r="B5" s="4" t="inlineStr">
        <is>
          <t xml:space="preserve">Future minimum lease payments under non-cancellable leases as of the six months ended June 30, 2020 where we are the lessee include: Maturity of lease liabilities (in thousands) Operating Leases Finance Leases Total 2020 (Excluding six months ended June 30, 2020) $ 1,612 $ 105 $ 1,717 2021 2,842 120 2,962 2022 2,863 120 2,983 2023 2,993 120 3,113 2024 3,300 4,060 7,360 Thereafter 32,774 — 32,774 Total Lease Payments $ 46,384 $ 4,525 $ 50,909 Less: Imputed interest (20,603) (408) (21,011) Present Value of Lease Liabilities $ 25,781 $ 4,117 $ 29,898 </t>
        </is>
      </c>
    </row>
    <row r="6">
      <c r="A6" s="4" t="inlineStr">
        <is>
          <t>Lessee, Operating Lease, Liability, Maturity [Table Text Block]</t>
        </is>
      </c>
      <c r="B6" s="4" t="inlineStr">
        <is>
          <t xml:space="preserve">Future minimum lease payments under non-cancellable leases as of the six months ended June 30, 2020 where we are the lessee include: Maturity of lease liabilities (in thousands) Operating Leases Finance Leases Total 2020 (Excluding six months ended June 30, 2020) $ 1,612 $ 105 $ 1,717 2021 2,842 120 2,962 2022 2,863 120 2,983 2023 2,993 120 3,113 2024 3,300 4,060 7,360 Thereafter 32,774 — 32,774 Total Lease Payments $ 46,384 $ 4,525 $ 50,909 Less: Imputed interest (20,603) (408) (21,011) Present Value of Lease Liabilities $ 25,781 $ 4,117 $ 29,898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Income from real property</t>
        </is>
      </c>
      <c r="B4" s="6" t="n">
        <v>231484</v>
      </c>
      <c r="C4" s="6" t="n">
        <v>223644</v>
      </c>
      <c r="D4" s="6" t="n">
        <v>469269</v>
      </c>
      <c r="E4" s="6" t="n">
        <v>438727</v>
      </c>
    </row>
    <row r="5">
      <c r="A5" s="4" t="inlineStr">
        <is>
          <t>Revenue from home sales</t>
        </is>
      </c>
      <c r="B5" s="5" t="n">
        <v>38530</v>
      </c>
      <c r="C5" s="5" t="n">
        <v>47242</v>
      </c>
      <c r="D5" s="5" t="n">
        <v>79117</v>
      </c>
      <c r="E5" s="5" t="n">
        <v>86860</v>
      </c>
    </row>
    <row r="6">
      <c r="A6" s="4" t="inlineStr">
        <is>
          <t>Rental home revenue</t>
        </is>
      </c>
      <c r="B6" s="5" t="n">
        <v>14968</v>
      </c>
      <c r="C6" s="5" t="n">
        <v>14412</v>
      </c>
      <c r="D6" s="5" t="n">
        <v>30440</v>
      </c>
      <c r="E6" s="5" t="n">
        <v>28383</v>
      </c>
    </row>
    <row r="7">
      <c r="A7" s="4" t="inlineStr">
        <is>
          <t>Ancillary revenue</t>
        </is>
      </c>
      <c r="B7" s="5" t="n">
        <v>12375</v>
      </c>
      <c r="C7" s="5" t="n">
        <v>19720</v>
      </c>
      <c r="D7" s="5" t="n">
        <v>22570</v>
      </c>
      <c r="E7" s="5" t="n">
        <v>29898</v>
      </c>
    </row>
    <row r="8">
      <c r="A8" s="4" t="inlineStr">
        <is>
          <t>Interest income</t>
        </is>
      </c>
      <c r="B8" s="5" t="n">
        <v>2635</v>
      </c>
      <c r="C8" s="5" t="n">
        <v>4919</v>
      </c>
      <c r="D8" s="5" t="n">
        <v>4985</v>
      </c>
      <c r="E8" s="5" t="n">
        <v>9719</v>
      </c>
    </row>
    <row r="9">
      <c r="A9" s="4" t="inlineStr">
        <is>
          <t>Brokerage commissions and other revenues, net</t>
        </is>
      </c>
      <c r="B9" s="5" t="n">
        <v>3274</v>
      </c>
      <c r="C9" s="5" t="n">
        <v>2508</v>
      </c>
      <c r="D9" s="5" t="n">
        <v>7187</v>
      </c>
      <c r="E9" s="5" t="n">
        <v>6188</v>
      </c>
    </row>
    <row r="10">
      <c r="A10" s="4" t="inlineStr">
        <is>
          <t>Total Revenues</t>
        </is>
      </c>
      <c r="B10" s="5" t="n">
        <v>303266</v>
      </c>
      <c r="C10" s="5" t="n">
        <v>312445</v>
      </c>
      <c r="D10" s="5" t="n">
        <v>613568</v>
      </c>
      <c r="E10" s="5" t="n">
        <v>599775</v>
      </c>
    </row>
    <row r="11">
      <c r="A11" s="3" t="inlineStr">
        <is>
          <t>Expenses</t>
        </is>
      </c>
    </row>
    <row r="12">
      <c r="A12" s="4" t="inlineStr">
        <is>
          <t>Real estate taxes</t>
        </is>
      </c>
      <c r="B12" s="5" t="n">
        <v>17723</v>
      </c>
      <c r="C12" s="5" t="n">
        <v>15726</v>
      </c>
      <c r="D12" s="5" t="n">
        <v>34899</v>
      </c>
      <c r="E12" s="5" t="n">
        <v>31056</v>
      </c>
    </row>
    <row r="13">
      <c r="A13" s="4" t="inlineStr">
        <is>
          <t>Property operating and maintenance</t>
        </is>
      </c>
      <c r="B13" s="5" t="n">
        <v>65204</v>
      </c>
      <c r="C13" s="5" t="n">
        <v>65888</v>
      </c>
      <c r="D13" s="5" t="n">
        <v>129261</v>
      </c>
      <c r="E13" s="5" t="n">
        <v>123797</v>
      </c>
    </row>
    <row r="14">
      <c r="A14" s="4" t="inlineStr">
        <is>
          <t>Cost of home sales</t>
        </is>
      </c>
      <c r="B14" s="5" t="n">
        <v>29181</v>
      </c>
      <c r="C14" s="5" t="n">
        <v>34435</v>
      </c>
      <c r="D14" s="5" t="n">
        <v>59213</v>
      </c>
      <c r="E14" s="5" t="n">
        <v>63712</v>
      </c>
    </row>
    <row r="15">
      <c r="A15" s="4" t="inlineStr">
        <is>
          <t>Rental home operating and maintenance</t>
        </is>
      </c>
      <c r="B15" s="5" t="n">
        <v>4685</v>
      </c>
      <c r="C15" s="5" t="n">
        <v>5177</v>
      </c>
      <c r="D15" s="5" t="n">
        <v>10179</v>
      </c>
      <c r="E15" s="5" t="n">
        <v>10009</v>
      </c>
    </row>
    <row r="16">
      <c r="A16" s="4" t="inlineStr">
        <is>
          <t>Ancillary expenses</t>
        </is>
      </c>
      <c r="B16" s="5" t="n">
        <v>8226</v>
      </c>
      <c r="C16" s="5" t="n">
        <v>12480</v>
      </c>
      <c r="D16" s="5" t="n">
        <v>15708</v>
      </c>
      <c r="E16" s="5" t="n">
        <v>19581</v>
      </c>
    </row>
    <row r="17">
      <c r="A17" s="4" t="inlineStr">
        <is>
          <t>Home selling expenses</t>
        </is>
      </c>
      <c r="B17" s="5" t="n">
        <v>2864</v>
      </c>
      <c r="C17" s="5" t="n">
        <v>3626</v>
      </c>
      <c r="D17" s="5" t="n">
        <v>6856</v>
      </c>
      <c r="E17" s="5" t="n">
        <v>6950</v>
      </c>
    </row>
    <row r="18">
      <c r="A18" s="4" t="inlineStr">
        <is>
          <t>General and administrative expenses</t>
        </is>
      </c>
      <c r="B18" s="5" t="n">
        <v>26733</v>
      </c>
      <c r="C18" s="5" t="n">
        <v>23697</v>
      </c>
      <c r="D18" s="5" t="n">
        <v>52250</v>
      </c>
      <c r="E18" s="5" t="n">
        <v>45584</v>
      </c>
    </row>
    <row r="19">
      <c r="A19" s="4" t="inlineStr">
        <is>
          <t>Catastrophic weather-related charges, net</t>
        </is>
      </c>
      <c r="B19" s="5" t="n">
        <v>-566</v>
      </c>
      <c r="C19" s="5" t="n">
        <v>179</v>
      </c>
      <c r="D19" s="5" t="n">
        <v>40</v>
      </c>
      <c r="E19" s="5" t="n">
        <v>961</v>
      </c>
    </row>
    <row r="20">
      <c r="A20" s="4" t="inlineStr">
        <is>
          <t>Depreciation and amortization</t>
        </is>
      </c>
      <c r="B20" s="5" t="n">
        <v>87265</v>
      </c>
      <c r="C20" s="5" t="n">
        <v>76153</v>
      </c>
      <c r="D20" s="5" t="n">
        <v>170954</v>
      </c>
      <c r="E20" s="5" t="n">
        <v>152709</v>
      </c>
    </row>
    <row r="21">
      <c r="A21" s="4" t="inlineStr">
        <is>
          <t>Loss on extinguishment of debt (see Note 8)</t>
        </is>
      </c>
      <c r="B21" s="5" t="n">
        <v>1930</v>
      </c>
      <c r="C21" s="5" t="n">
        <v>70</v>
      </c>
      <c r="D21" s="5" t="n">
        <v>5209</v>
      </c>
      <c r="E21" s="5" t="n">
        <v>723</v>
      </c>
    </row>
    <row r="22">
      <c r="A22" s="4" t="inlineStr">
        <is>
          <t>Interest expense</t>
        </is>
      </c>
      <c r="B22" s="5" t="n">
        <v>31428</v>
      </c>
      <c r="C22" s="5" t="n">
        <v>33661</v>
      </c>
      <c r="D22" s="5" t="n">
        <v>63844</v>
      </c>
      <c r="E22" s="5" t="n">
        <v>67675</v>
      </c>
    </row>
    <row r="23">
      <c r="A23" s="4" t="inlineStr">
        <is>
          <t>Interest on mandatorily redeemable preferred OP units / equity</t>
        </is>
      </c>
      <c r="B23" s="5" t="n">
        <v>1042</v>
      </c>
      <c r="C23" s="5" t="n">
        <v>1181</v>
      </c>
      <c r="D23" s="5" t="n">
        <v>2083</v>
      </c>
      <c r="E23" s="5" t="n">
        <v>2275</v>
      </c>
    </row>
    <row r="24">
      <c r="A24" s="4" t="inlineStr">
        <is>
          <t>Total Expenses</t>
        </is>
      </c>
      <c r="B24" s="5" t="n">
        <v>275715</v>
      </c>
      <c r="C24" s="5" t="n">
        <v>272273</v>
      </c>
      <c r="D24" s="5" t="n">
        <v>550496</v>
      </c>
      <c r="E24" s="5" t="n">
        <v>525032</v>
      </c>
    </row>
    <row r="25">
      <c r="A25" s="4" t="inlineStr">
        <is>
          <t>Income Before Other Items</t>
        </is>
      </c>
      <c r="B25" s="5" t="n">
        <v>27551</v>
      </c>
      <c r="C25" s="5" t="n">
        <v>40172</v>
      </c>
      <c r="D25" s="5" t="n">
        <v>63072</v>
      </c>
      <c r="E25" s="5" t="n">
        <v>74743</v>
      </c>
    </row>
    <row r="26">
      <c r="A26" s="4" t="inlineStr">
        <is>
          <t>Gain / (loss) on remeasurement of marketable securities (see Note 14)</t>
        </is>
      </c>
      <c r="B26" s="5" t="n">
        <v>24519</v>
      </c>
      <c r="C26" s="5" t="n">
        <v>3620</v>
      </c>
      <c r="D26" s="5" t="n">
        <v>-4128</v>
      </c>
      <c r="E26" s="5" t="n">
        <v>3887</v>
      </c>
    </row>
    <row r="27">
      <c r="A27" s="4" t="inlineStr">
        <is>
          <t>Gain / (loss) on foreign currency translation</t>
        </is>
      </c>
      <c r="B27" s="5" t="n">
        <v>10374</v>
      </c>
      <c r="C27" s="5" t="n">
        <v>1116</v>
      </c>
      <c r="D27" s="5" t="n">
        <v>-7105</v>
      </c>
      <c r="E27" s="5" t="n">
        <v>3081</v>
      </c>
    </row>
    <row r="28">
      <c r="A28" s="4" t="inlineStr">
        <is>
          <t>Other expense, net</t>
        </is>
      </c>
      <c r="B28" s="5" t="n">
        <v>-552</v>
      </c>
      <c r="C28" s="5" t="n">
        <v>-95</v>
      </c>
      <c r="D28" s="5" t="n">
        <v>-854</v>
      </c>
      <c r="E28" s="5" t="n">
        <v>-162</v>
      </c>
    </row>
    <row r="29">
      <c r="A29" s="4" t="inlineStr">
        <is>
          <t>Gain / (loss) on remeasurement of notes receivable (see Note 4)</t>
        </is>
      </c>
      <c r="B29" s="5" t="n">
        <v>246</v>
      </c>
      <c r="C29" s="5" t="n">
        <v>0</v>
      </c>
      <c r="D29" s="5" t="n">
        <v>-1866</v>
      </c>
      <c r="E29" s="5" t="n">
        <v>0</v>
      </c>
    </row>
    <row r="30">
      <c r="A30" s="4" t="inlineStr">
        <is>
          <t>Current tax expense (see Note 12)</t>
        </is>
      </c>
      <c r="B30" s="5" t="n">
        <v>-119</v>
      </c>
      <c r="C30" s="5" t="n">
        <v>-272</v>
      </c>
      <c r="D30" s="5" t="n">
        <v>-569</v>
      </c>
      <c r="E30" s="5" t="n">
        <v>-486</v>
      </c>
    </row>
    <row r="31">
      <c r="A31" s="4" t="inlineStr">
        <is>
          <t>Gain / (loss) on remeasurement of investment in nonconsolidated affiliates (see Note 6)</t>
        </is>
      </c>
      <c r="B31" s="5" t="n">
        <v>1132</v>
      </c>
      <c r="C31" s="5" t="n">
        <v>0</v>
      </c>
      <c r="D31" s="5" t="n">
        <v>-1059</v>
      </c>
      <c r="E31" s="5" t="n">
        <v>0</v>
      </c>
    </row>
    <row r="32">
      <c r="A32" s="4" t="inlineStr">
        <is>
          <t>Deferred tax benefit (see Note 12)</t>
        </is>
      </c>
      <c r="B32" s="5" t="n">
        <v>112</v>
      </c>
      <c r="C32" s="5" t="n">
        <v>96</v>
      </c>
      <c r="D32" s="5" t="n">
        <v>242</v>
      </c>
      <c r="E32" s="5" t="n">
        <v>313</v>
      </c>
    </row>
    <row r="33">
      <c r="A33" s="4" t="inlineStr">
        <is>
          <t>Net Income</t>
        </is>
      </c>
      <c r="B33" s="5" t="n">
        <v>63355</v>
      </c>
      <c r="C33" s="5" t="n">
        <v>45116</v>
      </c>
      <c r="D33" s="5" t="n">
        <v>47877</v>
      </c>
      <c r="E33" s="5" t="n">
        <v>82243</v>
      </c>
    </row>
    <row r="34">
      <c r="A34" s="4" t="inlineStr">
        <is>
          <t>Less: Preferred return to preferred OP units / equity</t>
        </is>
      </c>
      <c r="B34" s="5" t="n">
        <v>1584</v>
      </c>
      <c r="C34" s="5" t="n">
        <v>1718</v>
      </c>
      <c r="D34" s="5" t="n">
        <v>3154</v>
      </c>
      <c r="E34" s="5" t="n">
        <v>3041</v>
      </c>
    </row>
    <row r="35">
      <c r="A35" s="4" t="inlineStr">
        <is>
          <t>Less: Income attributable to noncontrolling interests</t>
        </is>
      </c>
      <c r="B35" s="5" t="n">
        <v>2861</v>
      </c>
      <c r="C35" s="5" t="n">
        <v>2585</v>
      </c>
      <c r="D35" s="5" t="n">
        <v>1899</v>
      </c>
      <c r="E35" s="5" t="n">
        <v>3626</v>
      </c>
    </row>
    <row r="36">
      <c r="A36" s="4" t="inlineStr">
        <is>
          <t>Net Income Attributable to Sun Communities, Inc.</t>
        </is>
      </c>
      <c r="B36" s="5" t="n">
        <v>58910</v>
      </c>
      <c r="C36" s="5" t="n">
        <v>40813</v>
      </c>
      <c r="D36" s="5" t="n">
        <v>42824</v>
      </c>
      <c r="E36" s="5" t="n">
        <v>75576</v>
      </c>
    </row>
    <row r="37">
      <c r="A37" s="4" t="inlineStr">
        <is>
          <t>Less: Preferred stock distribution</t>
        </is>
      </c>
      <c r="B37" s="5" t="n">
        <v>0</v>
      </c>
      <c r="C37" s="5" t="n">
        <v>428</v>
      </c>
      <c r="D37" s="5" t="n">
        <v>0</v>
      </c>
      <c r="E37" s="5" t="n">
        <v>860</v>
      </c>
    </row>
    <row r="38">
      <c r="A38" s="4" t="inlineStr">
        <is>
          <t>Net Income Attributable to Sun Communities, Inc. Common Stockholders</t>
        </is>
      </c>
      <c r="B38" s="6" t="n">
        <v>58910</v>
      </c>
      <c r="C38" s="6" t="n">
        <v>40385</v>
      </c>
      <c r="D38" s="6" t="n">
        <v>42824</v>
      </c>
      <c r="E38" s="6" t="n">
        <v>74716</v>
      </c>
    </row>
    <row r="39">
      <c r="A39" s="3" t="inlineStr">
        <is>
          <t>Weighted average common shares outstanding:</t>
        </is>
      </c>
    </row>
    <row r="40">
      <c r="A40" s="4" t="inlineStr">
        <is>
          <t>Weighted average common shares outstanding - basic</t>
        </is>
      </c>
      <c r="B40" s="5" t="n">
        <v>95859</v>
      </c>
      <c r="C40" s="5" t="n">
        <v>87130</v>
      </c>
      <c r="D40" s="5" t="n">
        <v>94134</v>
      </c>
      <c r="E40" s="5" t="n">
        <v>86325</v>
      </c>
    </row>
    <row r="41">
      <c r="A41" s="4" t="inlineStr">
        <is>
          <t>Weighted average common shares outstanding - diluted</t>
        </is>
      </c>
      <c r="B41" s="5" t="n">
        <v>96165</v>
      </c>
      <c r="C41" s="5" t="n">
        <v>87564</v>
      </c>
      <c r="D41" s="5" t="n">
        <v>94525</v>
      </c>
      <c r="E41" s="5" t="n">
        <v>86770</v>
      </c>
    </row>
    <row r="42">
      <c r="A42" s="3" t="inlineStr">
        <is>
          <t>Earnings per share:</t>
        </is>
      </c>
    </row>
    <row r="43">
      <c r="A43" s="4" t="inlineStr">
        <is>
          <t>Basic earnings per share (see Note 13)</t>
        </is>
      </c>
      <c r="B43" s="7" t="n">
        <v>0.61</v>
      </c>
      <c r="C43" s="7" t="n">
        <v>0.46</v>
      </c>
      <c r="D43" s="7" t="n">
        <v>0.45</v>
      </c>
      <c r="E43" s="7" t="n">
        <v>0.86</v>
      </c>
    </row>
    <row r="44">
      <c r="A44" s="4" t="inlineStr">
        <is>
          <t>Diluted earnings per share (see Note 13)</t>
        </is>
      </c>
      <c r="B44" s="7" t="n">
        <v>0.61</v>
      </c>
      <c r="C44" s="7" t="n">
        <v>0.46</v>
      </c>
      <c r="D44" s="7" t="n">
        <v>0.45</v>
      </c>
      <c r="E44" s="7" t="n">
        <v>0.86</v>
      </c>
    </row>
    <row r="45">
      <c r="A45" s="4" t="inlineStr">
        <is>
          <t>Distributions from Affiliate</t>
        </is>
      </c>
      <c r="B45" s="6" t="n">
        <v>92</v>
      </c>
      <c r="C45" s="6" t="n">
        <v>479</v>
      </c>
      <c r="D45" s="6" t="n">
        <v>144</v>
      </c>
      <c r="E45" s="6" t="n">
        <v>8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Basis of Presentation (Details)</t>
        </is>
      </c>
      <c r="B1" s="2" t="inlineStr">
        <is>
          <t>6 Months Ended</t>
        </is>
      </c>
    </row>
    <row r="2">
      <c r="B2" s="2" t="inlineStr">
        <is>
          <t>Jun. 30, 2020</t>
        </is>
      </c>
    </row>
    <row r="3">
      <c r="A3" s="3" t="inlineStr">
        <is>
          <t>Organization, Consolidation and Presentation of Financial Statements [Abstract]</t>
        </is>
      </c>
    </row>
    <row r="4">
      <c r="A4" s="4" t="inlineStr">
        <is>
          <t>Percent Manufactured Housing Residents</t>
        </is>
      </c>
      <c r="B4" s="9" t="n">
        <v>0.66</v>
      </c>
    </row>
    <row r="5">
      <c r="A5" s="4" t="inlineStr">
        <is>
          <t>Percent Recreational Vehicle Guests</t>
        </is>
      </c>
      <c r="B5" s="9" t="n">
        <v>0.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Income from real property</t>
        </is>
      </c>
      <c r="B4" s="6" t="n">
        <v>231484</v>
      </c>
      <c r="C4" s="6" t="n">
        <v>223644</v>
      </c>
      <c r="D4" s="6" t="n">
        <v>469269</v>
      </c>
      <c r="E4" s="6" t="n">
        <v>438727</v>
      </c>
    </row>
    <row r="5">
      <c r="A5" s="4" t="inlineStr">
        <is>
          <t>Revenues</t>
        </is>
      </c>
      <c r="B5" s="5" t="n">
        <v>303266</v>
      </c>
      <c r="C5" s="5" t="n">
        <v>312445</v>
      </c>
      <c r="D5" s="5" t="n">
        <v>613568</v>
      </c>
      <c r="E5" s="5" t="n">
        <v>599775</v>
      </c>
    </row>
    <row r="6">
      <c r="A6" s="4" t="inlineStr">
        <is>
          <t>Income From Real Property [Member]</t>
        </is>
      </c>
    </row>
    <row r="7">
      <c r="A7" s="3" t="inlineStr">
        <is>
          <t>Disaggregation of Revenue [Line Items]</t>
        </is>
      </c>
    </row>
    <row r="8">
      <c r="A8" s="4" t="inlineStr">
        <is>
          <t>Income from real property</t>
        </is>
      </c>
      <c r="B8" s="5" t="n">
        <v>231484</v>
      </c>
      <c r="C8" s="5" t="n">
        <v>223644</v>
      </c>
      <c r="D8" s="5" t="n">
        <v>469269</v>
      </c>
      <c r="E8" s="5" t="n">
        <v>438727</v>
      </c>
    </row>
    <row r="9">
      <c r="A9" s="4" t="inlineStr">
        <is>
          <t>Revenue From Home Sales [Member]</t>
        </is>
      </c>
    </row>
    <row r="10">
      <c r="A10" s="3" t="inlineStr">
        <is>
          <t>Disaggregation of Revenue [Line Items]</t>
        </is>
      </c>
    </row>
    <row r="11">
      <c r="A11" s="4" t="inlineStr">
        <is>
          <t>Income from real property</t>
        </is>
      </c>
      <c r="B11" s="5" t="n">
        <v>38530</v>
      </c>
      <c r="C11" s="5" t="n">
        <v>47242</v>
      </c>
      <c r="D11" s="5" t="n">
        <v>79117</v>
      </c>
      <c r="E11" s="5" t="n">
        <v>86860</v>
      </c>
    </row>
    <row r="12">
      <c r="A12" s="4" t="inlineStr">
        <is>
          <t>Rental Home Revenue [Member]</t>
        </is>
      </c>
    </row>
    <row r="13">
      <c r="A13" s="3" t="inlineStr">
        <is>
          <t>Disaggregation of Revenue [Line Items]</t>
        </is>
      </c>
    </row>
    <row r="14">
      <c r="A14" s="4" t="inlineStr">
        <is>
          <t>Income from real property</t>
        </is>
      </c>
      <c r="B14" s="5" t="n">
        <v>14968</v>
      </c>
      <c r="C14" s="5" t="n">
        <v>14412</v>
      </c>
      <c r="D14" s="5" t="n">
        <v>30440</v>
      </c>
      <c r="E14" s="5" t="n">
        <v>28383</v>
      </c>
    </row>
    <row r="15">
      <c r="A15" s="4" t="inlineStr">
        <is>
          <t>Ancillary Revenues [Member]</t>
        </is>
      </c>
    </row>
    <row r="16">
      <c r="A16" s="3" t="inlineStr">
        <is>
          <t>Disaggregation of Revenue [Line Items]</t>
        </is>
      </c>
    </row>
    <row r="17">
      <c r="A17" s="4" t="inlineStr">
        <is>
          <t>Income from real property</t>
        </is>
      </c>
      <c r="B17" s="5" t="n">
        <v>12375</v>
      </c>
      <c r="C17" s="5" t="n">
        <v>19720</v>
      </c>
      <c r="D17" s="5" t="n">
        <v>22570</v>
      </c>
      <c r="E17" s="5" t="n">
        <v>29898</v>
      </c>
    </row>
    <row r="18">
      <c r="A18" s="4" t="inlineStr">
        <is>
          <t>Interest [Member]</t>
        </is>
      </c>
    </row>
    <row r="19">
      <c r="A19" s="3" t="inlineStr">
        <is>
          <t>Disaggregation of Revenue [Line Items]</t>
        </is>
      </c>
    </row>
    <row r="20">
      <c r="A20" s="4" t="inlineStr">
        <is>
          <t>Income from real property</t>
        </is>
      </c>
      <c r="B20" s="5" t="n">
        <v>2635</v>
      </c>
      <c r="C20" s="5" t="n">
        <v>4919</v>
      </c>
      <c r="D20" s="5" t="n">
        <v>4985</v>
      </c>
      <c r="E20" s="5" t="n">
        <v>9719</v>
      </c>
    </row>
    <row r="21">
      <c r="A21" s="4" t="inlineStr">
        <is>
          <t>Brokerage Commissions And Other Revenues, Net [Member]</t>
        </is>
      </c>
    </row>
    <row r="22">
      <c r="A22" s="3" t="inlineStr">
        <is>
          <t>Disaggregation of Revenue [Line Items]</t>
        </is>
      </c>
    </row>
    <row r="23">
      <c r="A23" s="4" t="inlineStr">
        <is>
          <t>Income from real property</t>
        </is>
      </c>
      <c r="B23" s="5" t="n">
        <v>3274</v>
      </c>
      <c r="C23" s="5" t="n">
        <v>2508</v>
      </c>
      <c r="D23" s="5" t="n">
        <v>7187</v>
      </c>
      <c r="E23" s="5" t="n">
        <v>6188</v>
      </c>
    </row>
    <row r="24">
      <c r="A24" s="4" t="inlineStr">
        <is>
          <t>Real Property Operations Segment [Member]</t>
        </is>
      </c>
    </row>
    <row r="25">
      <c r="A25" s="3" t="inlineStr">
        <is>
          <t>Disaggregation of Revenue [Line Items]</t>
        </is>
      </c>
    </row>
    <row r="26">
      <c r="A26" s="4" t="inlineStr">
        <is>
          <t>Revenues</t>
        </is>
      </c>
      <c r="B26" s="5" t="n">
        <v>249768</v>
      </c>
      <c r="C26" s="5" t="n">
        <v>250791</v>
      </c>
      <c r="D26" s="5" t="n">
        <v>504011</v>
      </c>
      <c r="E26" s="5" t="n">
        <v>484532</v>
      </c>
    </row>
    <row r="27">
      <c r="A27" s="4" t="inlineStr">
        <is>
          <t>Real Property Operations Segment [Member] | Income From Real Property [Member]</t>
        </is>
      </c>
    </row>
    <row r="28">
      <c r="A28" s="3" t="inlineStr">
        <is>
          <t>Disaggregation of Revenue [Line Items]</t>
        </is>
      </c>
    </row>
    <row r="29">
      <c r="A29" s="4" t="inlineStr">
        <is>
          <t>Income from real property</t>
        </is>
      </c>
      <c r="B29" s="5" t="n">
        <v>231484</v>
      </c>
      <c r="C29" s="5" t="n">
        <v>223644</v>
      </c>
      <c r="D29" s="5" t="n">
        <v>469269</v>
      </c>
      <c r="E29" s="5" t="n">
        <v>438727</v>
      </c>
    </row>
    <row r="30">
      <c r="A30" s="4" t="inlineStr">
        <is>
          <t>Real Property Operations Segment [Member] | Revenue From Home Sales [Member]</t>
        </is>
      </c>
    </row>
    <row r="31">
      <c r="A31" s="3" t="inlineStr">
        <is>
          <t>Disaggregation of Revenue [Line Items]</t>
        </is>
      </c>
    </row>
    <row r="32">
      <c r="A32" s="4" t="inlineStr">
        <is>
          <t>Income from real property</t>
        </is>
      </c>
      <c r="B32" s="5" t="n">
        <v>0</v>
      </c>
      <c r="C32" s="5" t="n">
        <v>0</v>
      </c>
      <c r="D32" s="5" t="n">
        <v>0</v>
      </c>
      <c r="E32" s="5" t="n">
        <v>0</v>
      </c>
    </row>
    <row r="33">
      <c r="A33" s="4" t="inlineStr">
        <is>
          <t>Real Property Operations Segment [Member] | Rental Home Revenue [Member]</t>
        </is>
      </c>
    </row>
    <row r="34">
      <c r="A34" s="3" t="inlineStr">
        <is>
          <t>Disaggregation of Revenue [Line Items]</t>
        </is>
      </c>
    </row>
    <row r="35">
      <c r="A35" s="4" t="inlineStr">
        <is>
          <t>Income from real property</t>
        </is>
      </c>
      <c r="B35" s="5" t="n">
        <v>0</v>
      </c>
      <c r="C35" s="5" t="n">
        <v>0</v>
      </c>
      <c r="D35" s="5" t="n">
        <v>0</v>
      </c>
      <c r="E35" s="5" t="n">
        <v>0</v>
      </c>
    </row>
    <row r="36">
      <c r="A36" s="4" t="inlineStr">
        <is>
          <t>Real Property Operations Segment [Member] | Ancillary Revenues [Member]</t>
        </is>
      </c>
    </row>
    <row r="37">
      <c r="A37" s="3" t="inlineStr">
        <is>
          <t>Disaggregation of Revenue [Line Items]</t>
        </is>
      </c>
    </row>
    <row r="38">
      <c r="A38" s="4" t="inlineStr">
        <is>
          <t>Income from real property</t>
        </is>
      </c>
      <c r="B38" s="5" t="n">
        <v>12375</v>
      </c>
      <c r="C38" s="5" t="n">
        <v>19720</v>
      </c>
      <c r="D38" s="5" t="n">
        <v>22570</v>
      </c>
      <c r="E38" s="5" t="n">
        <v>29898</v>
      </c>
    </row>
    <row r="39">
      <c r="A39" s="4" t="inlineStr">
        <is>
          <t>Real Property Operations Segment [Member] | Interest [Member]</t>
        </is>
      </c>
    </row>
    <row r="40">
      <c r="A40" s="3" t="inlineStr">
        <is>
          <t>Disaggregation of Revenue [Line Items]</t>
        </is>
      </c>
    </row>
    <row r="41">
      <c r="A41" s="4" t="inlineStr">
        <is>
          <t>Income from real property</t>
        </is>
      </c>
      <c r="B41" s="5" t="n">
        <v>2635</v>
      </c>
      <c r="C41" s="5" t="n">
        <v>4919</v>
      </c>
      <c r="D41" s="5" t="n">
        <v>4985</v>
      </c>
      <c r="E41" s="5" t="n">
        <v>9719</v>
      </c>
    </row>
    <row r="42">
      <c r="A42" s="4" t="inlineStr">
        <is>
          <t>Real Property Operations Segment [Member] | Brokerage Commissions And Other Revenues, Net [Member]</t>
        </is>
      </c>
    </row>
    <row r="43">
      <c r="A43" s="3" t="inlineStr">
        <is>
          <t>Disaggregation of Revenue [Line Items]</t>
        </is>
      </c>
    </row>
    <row r="44">
      <c r="A44" s="4" t="inlineStr">
        <is>
          <t>Income from real property</t>
        </is>
      </c>
      <c r="B44" s="5" t="n">
        <v>3274</v>
      </c>
      <c r="C44" s="5" t="n">
        <v>2508</v>
      </c>
      <c r="D44" s="5" t="n">
        <v>7187</v>
      </c>
      <c r="E44" s="5" t="n">
        <v>6188</v>
      </c>
    </row>
    <row r="45">
      <c r="A45" s="4" t="inlineStr">
        <is>
          <t>Home Sales and Home Rentals Segment [Member]</t>
        </is>
      </c>
    </row>
    <row r="46">
      <c r="A46" s="3" t="inlineStr">
        <is>
          <t>Disaggregation of Revenue [Line Items]</t>
        </is>
      </c>
    </row>
    <row r="47">
      <c r="A47" s="4" t="inlineStr">
        <is>
          <t>Revenues</t>
        </is>
      </c>
      <c r="B47" s="5" t="n">
        <v>53498</v>
      </c>
      <c r="C47" s="5" t="n">
        <v>61654</v>
      </c>
      <c r="D47" s="5" t="n">
        <v>109557</v>
      </c>
      <c r="E47" s="5" t="n">
        <v>115243</v>
      </c>
    </row>
    <row r="48">
      <c r="A48" s="4" t="inlineStr">
        <is>
          <t>Home Sales and Home Rentals Segment [Member] | Income From Real Property [Member]</t>
        </is>
      </c>
    </row>
    <row r="49">
      <c r="A49" s="3" t="inlineStr">
        <is>
          <t>Disaggregation of Revenue [Line Items]</t>
        </is>
      </c>
    </row>
    <row r="50">
      <c r="A50" s="4" t="inlineStr">
        <is>
          <t>Income from real property</t>
        </is>
      </c>
      <c r="B50" s="5" t="n">
        <v>0</v>
      </c>
      <c r="C50" s="5" t="n">
        <v>0</v>
      </c>
      <c r="D50" s="5" t="n">
        <v>0</v>
      </c>
      <c r="E50" s="5" t="n">
        <v>0</v>
      </c>
    </row>
    <row r="51">
      <c r="A51" s="4" t="inlineStr">
        <is>
          <t>Home Sales and Home Rentals Segment [Member] | Revenue From Home Sales [Member]</t>
        </is>
      </c>
    </row>
    <row r="52">
      <c r="A52" s="3" t="inlineStr">
        <is>
          <t>Disaggregation of Revenue [Line Items]</t>
        </is>
      </c>
    </row>
    <row r="53">
      <c r="A53" s="4" t="inlineStr">
        <is>
          <t>Income from real property</t>
        </is>
      </c>
      <c r="B53" s="5" t="n">
        <v>38530</v>
      </c>
      <c r="C53" s="5" t="n">
        <v>47242</v>
      </c>
      <c r="D53" s="5" t="n">
        <v>79117</v>
      </c>
      <c r="E53" s="5" t="n">
        <v>86860</v>
      </c>
    </row>
    <row r="54">
      <c r="A54" s="4" t="inlineStr">
        <is>
          <t>Home Sales and Home Rentals Segment [Member] | Rental Home Revenue [Member]</t>
        </is>
      </c>
    </row>
    <row r="55">
      <c r="A55" s="3" t="inlineStr">
        <is>
          <t>Disaggregation of Revenue [Line Items]</t>
        </is>
      </c>
    </row>
    <row r="56">
      <c r="A56" s="4" t="inlineStr">
        <is>
          <t>Income from real property</t>
        </is>
      </c>
      <c r="B56" s="5" t="n">
        <v>14968</v>
      </c>
      <c r="C56" s="5" t="n">
        <v>14412</v>
      </c>
      <c r="D56" s="5" t="n">
        <v>30440</v>
      </c>
      <c r="E56" s="5" t="n">
        <v>28383</v>
      </c>
    </row>
    <row r="57">
      <c r="A57" s="4" t="inlineStr">
        <is>
          <t>Home Sales and Home Rentals Segment [Member] | Ancillary Revenues [Member]</t>
        </is>
      </c>
    </row>
    <row r="58">
      <c r="A58" s="3" t="inlineStr">
        <is>
          <t>Disaggregation of Revenue [Line Items]</t>
        </is>
      </c>
    </row>
    <row r="59">
      <c r="A59" s="4" t="inlineStr">
        <is>
          <t>Income from real property</t>
        </is>
      </c>
      <c r="B59" s="5" t="n">
        <v>0</v>
      </c>
      <c r="C59" s="5" t="n">
        <v>0</v>
      </c>
      <c r="D59" s="5" t="n">
        <v>0</v>
      </c>
      <c r="E59" s="5" t="n">
        <v>0</v>
      </c>
    </row>
    <row r="60">
      <c r="A60" s="4" t="inlineStr">
        <is>
          <t>Home Sales and Home Rentals Segment [Member] | Interest [Member]</t>
        </is>
      </c>
    </row>
    <row r="61">
      <c r="A61" s="3" t="inlineStr">
        <is>
          <t>Disaggregation of Revenue [Line Items]</t>
        </is>
      </c>
    </row>
    <row r="62">
      <c r="A62" s="4" t="inlineStr">
        <is>
          <t>Income from real property</t>
        </is>
      </c>
      <c r="B62" s="5" t="n">
        <v>0</v>
      </c>
      <c r="C62" s="5" t="n">
        <v>0</v>
      </c>
      <c r="D62" s="5" t="n">
        <v>0</v>
      </c>
      <c r="E62" s="5" t="n">
        <v>0</v>
      </c>
    </row>
    <row r="63">
      <c r="A63" s="4" t="inlineStr">
        <is>
          <t>Home Sales and Home Rentals Segment [Member] | Brokerage Commissions And Other Revenues, Net [Member]</t>
        </is>
      </c>
    </row>
    <row r="64">
      <c r="A64" s="3" t="inlineStr">
        <is>
          <t>Disaggregation of Revenue [Line Items]</t>
        </is>
      </c>
    </row>
    <row r="65">
      <c r="A65" s="4" t="inlineStr">
        <is>
          <t>Income from real property</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venue Contract Balances (Details) - USD ($) $ in Millions</t>
        </is>
      </c>
      <c r="B1" s="2" t="inlineStr">
        <is>
          <t>3 Months Ended</t>
        </is>
      </c>
      <c r="C1" s="2" t="inlineStr">
        <is>
          <t>6 Months Ended</t>
        </is>
      </c>
    </row>
    <row r="2">
      <c r="B2" s="2" t="inlineStr">
        <is>
          <t>Mar. 31, 2020</t>
        </is>
      </c>
      <c r="C2" s="2" t="inlineStr">
        <is>
          <t>Jun. 30, 2020</t>
        </is>
      </c>
    </row>
    <row r="3">
      <c r="A3" s="3" t="inlineStr">
        <is>
          <t>Revenue from Contract with Customer [Abstract]</t>
        </is>
      </c>
    </row>
    <row r="4">
      <c r="A4" s="4" t="inlineStr">
        <is>
          <t>Contract with Customer, Asset, Reclassified to Receivable</t>
        </is>
      </c>
      <c r="B4" s="8" t="n">
        <v>20.9</v>
      </c>
      <c r="C4" s="8" t="n">
        <v>1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40"/>
  <sheetViews>
    <sheetView workbookViewId="0">
      <selection activeCell="A1" sqref="A1"/>
    </sheetView>
  </sheetViews>
  <sheetFormatPr baseColWidth="8" defaultRowHeight="15"/>
  <cols>
    <col width="80" customWidth="1" min="1" max="1"/>
    <col width="19" customWidth="1" min="2" max="2"/>
    <col width="21" customWidth="1" min="3" max="3"/>
    <col width="41" customWidth="1" min="4" max="4"/>
    <col width="31" customWidth="1" min="5" max="5"/>
    <col width="18" customWidth="1" min="6" max="6"/>
    <col width="20" customWidth="1" min="7" max="7"/>
    <col width="21" customWidth="1" min="8" max="8"/>
    <col width="30" customWidth="1" min="9" max="9"/>
  </cols>
  <sheetData>
    <row r="1">
      <c r="A1" s="1" t="inlineStr">
        <is>
          <t>Real Estate Acquisitions, Schedule of Properties Acquired (Details)</t>
        </is>
      </c>
      <c r="B1" s="2" t="inlineStr">
        <is>
          <t>1 Months Ended</t>
        </is>
      </c>
      <c r="D1" s="2" t="inlineStr">
        <is>
          <t>3 Months Ended</t>
        </is>
      </c>
      <c r="E1" s="2" t="inlineStr">
        <is>
          <t>6 Months Ended</t>
        </is>
      </c>
    </row>
    <row r="2">
      <c r="B2" s="2" t="inlineStr">
        <is>
          <t>May 31, 2020shares</t>
        </is>
      </c>
      <c r="C2" s="2" t="inlineStr">
        <is>
          <t>Mar. 31, 2019USD ($)</t>
        </is>
      </c>
      <c r="D2" s="2" t="inlineStr">
        <is>
          <t>Mar. 31, 2020USD ($)communitysitesshares</t>
        </is>
      </c>
      <c r="E2" s="2" t="inlineStr">
        <is>
          <t>Jun. 30, 2020USD ($)siteshares</t>
        </is>
      </c>
      <c r="F2" s="2" t="inlineStr">
        <is>
          <t>Dec. 31, 2019site</t>
        </is>
      </c>
      <c r="G2" s="2" t="inlineStr">
        <is>
          <t>Dec. 31, 2019shares</t>
        </is>
      </c>
      <c r="H2" s="2" t="inlineStr">
        <is>
          <t>Dec. 31, 2019USD ($)</t>
        </is>
      </c>
      <c r="I2" s="2" t="inlineStr">
        <is>
          <t>Dec. 31, 2019development_site</t>
        </is>
      </c>
    </row>
    <row r="3">
      <c r="A3" s="3" t="inlineStr">
        <is>
          <t>Business Acquisition [Line Items]</t>
        </is>
      </c>
    </row>
    <row r="4">
      <c r="A4" s="4" t="inlineStr">
        <is>
          <t>Number of MH Sites | sites</t>
        </is>
      </c>
      <c r="D4" s="5" t="n">
        <v>201</v>
      </c>
    </row>
    <row r="5">
      <c r="A5" s="4" t="inlineStr">
        <is>
          <t>Investment in property</t>
        </is>
      </c>
      <c r="E5" s="6" t="n">
        <v>93455000</v>
      </c>
      <c r="H5" s="6" t="n">
        <v>825266000</v>
      </c>
    </row>
    <row r="6">
      <c r="A6" s="4" t="inlineStr">
        <is>
          <t>Sites | site</t>
        </is>
      </c>
      <c r="E6" s="5" t="n">
        <v>1024</v>
      </c>
      <c r="F6" s="5" t="n">
        <v>10390</v>
      </c>
    </row>
    <row r="7">
      <c r="A7" s="4" t="inlineStr">
        <is>
          <t>Development Sites | development_site</t>
        </is>
      </c>
      <c r="I7" s="5" t="n">
        <v>926</v>
      </c>
    </row>
    <row r="8">
      <c r="A8" s="4" t="inlineStr">
        <is>
          <t>Shares outstanding | shares</t>
        </is>
      </c>
      <c r="G8" s="5" t="n">
        <v>488958</v>
      </c>
    </row>
    <row r="9">
      <c r="A9" s="4" t="inlineStr">
        <is>
          <t>Inventory of manufactured homes</t>
        </is>
      </c>
      <c r="E9" s="6" t="n">
        <v>1337000</v>
      </c>
      <c r="H9" s="5" t="n">
        <v>6163000</v>
      </c>
    </row>
    <row r="10">
      <c r="A10" s="4" t="inlineStr">
        <is>
          <t>In-place leases and other intangible assets</t>
        </is>
      </c>
      <c r="E10" s="5" t="n">
        <v>2390000</v>
      </c>
      <c r="H10" s="5" t="n">
        <v>22302000</v>
      </c>
    </row>
    <row r="11">
      <c r="A11" s="4" t="inlineStr">
        <is>
          <t>Other assets (liabilities), net</t>
        </is>
      </c>
      <c r="E11" s="5" t="n">
        <v>-1023000</v>
      </c>
      <c r="H11" s="5" t="n">
        <v>49000</v>
      </c>
    </row>
    <row r="12">
      <c r="A12" s="4" t="inlineStr">
        <is>
          <t>Business Combination, Recognized Identifiable Assets Acquired and Liabilities Assumed, Net</t>
        </is>
      </c>
      <c r="E12" s="5" t="n">
        <v>96159000</v>
      </c>
      <c r="H12" s="5" t="n">
        <v>853682000</v>
      </c>
    </row>
    <row r="13">
      <c r="A13" s="4" t="inlineStr">
        <is>
          <t>Cash</t>
        </is>
      </c>
      <c r="D13" s="6" t="n">
        <v>426461000</v>
      </c>
      <c r="E13" s="5" t="n">
        <v>68080000</v>
      </c>
    </row>
    <row r="14">
      <c r="A14" s="4" t="inlineStr">
        <is>
          <t>Business Combination, Recognized Identifiable Assets Acquired and Liabilities Assumed, Current Liabilities, Long-term Debt</t>
        </is>
      </c>
      <c r="H14" s="5" t="n">
        <v>61900000</v>
      </c>
    </row>
    <row r="15">
      <c r="A15" s="4" t="inlineStr">
        <is>
          <t>Total consideration transferred</t>
        </is>
      </c>
      <c r="D15" s="5" t="n">
        <v>853682000</v>
      </c>
      <c r="E15" s="5" t="n">
        <v>96159000</v>
      </c>
    </row>
    <row r="16">
      <c r="A16" s="4" t="inlineStr">
        <is>
          <t>Equity</t>
        </is>
      </c>
      <c r="D16" s="6" t="n">
        <v>365321000</v>
      </c>
      <c r="E16" s="5" t="n">
        <v>28079000</v>
      </c>
    </row>
    <row r="17">
      <c r="A17" s="4" t="inlineStr">
        <is>
          <t>Number of RV Sites | sites</t>
        </is>
      </c>
      <c r="D17" s="5" t="n">
        <v>301</v>
      </c>
    </row>
    <row r="18">
      <c r="A18" s="4" t="inlineStr">
        <is>
          <t>Number of Motor Home Communities | community</t>
        </is>
      </c>
      <c r="D18" s="5" t="n">
        <v>2</v>
      </c>
    </row>
    <row r="19">
      <c r="A19" s="4" t="inlineStr">
        <is>
          <t>Business Acquisition, Equity Interest Issued or Issuable, Number of Shares | shares</t>
        </is>
      </c>
      <c r="D19" s="5" t="n">
        <v>1972876</v>
      </c>
    </row>
    <row r="20">
      <c r="A20" s="4" t="inlineStr">
        <is>
          <t>Purchase of Tangible Property</t>
        </is>
      </c>
      <c r="C20" s="6" t="n">
        <v>300000</v>
      </c>
    </row>
    <row r="21">
      <c r="A21" s="4" t="inlineStr">
        <is>
          <t>Other Assets [Member]</t>
        </is>
      </c>
    </row>
    <row r="22">
      <c r="A22" s="3" t="inlineStr">
        <is>
          <t>Business Acquisition [Line Items]</t>
        </is>
      </c>
    </row>
    <row r="23">
      <c r="A23" s="4" t="inlineStr">
        <is>
          <t>Real Estate Held-for-sale</t>
        </is>
      </c>
      <c r="E23" s="6" t="n">
        <v>5700000</v>
      </c>
    </row>
    <row r="24">
      <c r="A24" s="4" t="inlineStr">
        <is>
          <t>Series E Preferred OP Units [Domain]</t>
        </is>
      </c>
    </row>
    <row r="25">
      <c r="A25" s="3" t="inlineStr">
        <is>
          <t>Business Acquisition [Line Items]</t>
        </is>
      </c>
    </row>
    <row r="26">
      <c r="A26" s="4" t="inlineStr">
        <is>
          <t>Shares outstanding | shares</t>
        </is>
      </c>
      <c r="D26" s="5" t="n">
        <v>90000</v>
      </c>
      <c r="E26" s="5" t="n">
        <v>90000</v>
      </c>
    </row>
    <row r="27">
      <c r="A27" s="4" t="inlineStr">
        <is>
          <t>Series F Preferred OP Units</t>
        </is>
      </c>
    </row>
    <row r="28">
      <c r="A28" s="3" t="inlineStr">
        <is>
          <t>Business Acquisition [Line Items]</t>
        </is>
      </c>
    </row>
    <row r="29">
      <c r="A29" s="4" t="inlineStr">
        <is>
          <t>Shares outstanding | shares</t>
        </is>
      </c>
      <c r="E29" s="5" t="n">
        <v>90000</v>
      </c>
    </row>
    <row r="30">
      <c r="A30" s="4" t="inlineStr">
        <is>
          <t>Common OP Units</t>
        </is>
      </c>
    </row>
    <row r="31">
      <c r="A31" s="3" t="inlineStr">
        <is>
          <t>Business Acquisition [Line Items]</t>
        </is>
      </c>
    </row>
    <row r="32">
      <c r="A32" s="4" t="inlineStr">
        <is>
          <t>Shares outstanding | shares</t>
        </is>
      </c>
      <c r="E32" s="5" t="n">
        <v>82420</v>
      </c>
    </row>
    <row r="33">
      <c r="A33" s="4" t="inlineStr">
        <is>
          <t>Cape Cod [Member]</t>
        </is>
      </c>
    </row>
    <row r="34">
      <c r="A34" s="3" t="inlineStr">
        <is>
          <t>Business Acquisition [Line Items]</t>
        </is>
      </c>
    </row>
    <row r="35">
      <c r="A35" s="4" t="inlineStr">
        <is>
          <t>Investment in property</t>
        </is>
      </c>
      <c r="E35" s="6" t="n">
        <v>13350000</v>
      </c>
      <c r="H35" s="5" t="n">
        <v>8250000</v>
      </c>
    </row>
    <row r="36">
      <c r="A36" s="4" t="inlineStr">
        <is>
          <t>Sites | site</t>
        </is>
      </c>
      <c r="E36" s="5" t="n">
        <v>230</v>
      </c>
    </row>
    <row r="37">
      <c r="A37" s="4" t="inlineStr">
        <is>
          <t>Inventory of manufactured homes</t>
        </is>
      </c>
      <c r="E37" s="6" t="n">
        <v>0</v>
      </c>
      <c r="H37" s="5" t="n">
        <v>0</v>
      </c>
    </row>
    <row r="38">
      <c r="A38" s="4" t="inlineStr">
        <is>
          <t>In-place leases and other intangible assets</t>
        </is>
      </c>
      <c r="E38" s="5" t="n">
        <v>150000</v>
      </c>
      <c r="H38" s="5" t="n">
        <v>0</v>
      </c>
    </row>
    <row r="39">
      <c r="A39" s="4" t="inlineStr">
        <is>
          <t>Other assets (liabilities), net</t>
        </is>
      </c>
      <c r="E39" s="5" t="n">
        <v>-295000</v>
      </c>
      <c r="H39" s="5" t="n">
        <v>-8000</v>
      </c>
    </row>
    <row r="40">
      <c r="A40" s="4" t="inlineStr">
        <is>
          <t>Business Combination, Recognized Identifiable Assets Acquired and Liabilities Assumed, Net</t>
        </is>
      </c>
      <c r="E40" s="5" t="n">
        <v>13205000</v>
      </c>
      <c r="H40" s="5" t="n">
        <v>8258000</v>
      </c>
    </row>
    <row r="41">
      <c r="A41" s="4" t="inlineStr">
        <is>
          <t>Cash</t>
        </is>
      </c>
      <c r="D41" s="6" t="n">
        <v>8258000</v>
      </c>
      <c r="E41" s="5" t="n">
        <v>4205000</v>
      </c>
    </row>
    <row r="42">
      <c r="A42" s="4" t="inlineStr">
        <is>
          <t>Business Combination, Recognized Identifiable Assets Acquired and Liabilities Assumed, Current Liabilities, Long-term Debt</t>
        </is>
      </c>
      <c r="H42" s="5" t="n">
        <v>0</v>
      </c>
    </row>
    <row r="43">
      <c r="A43" s="4" t="inlineStr">
        <is>
          <t>Total consideration transferred</t>
        </is>
      </c>
      <c r="D43" s="5" t="n">
        <v>8258000</v>
      </c>
      <c r="E43" s="5" t="n">
        <v>13205000</v>
      </c>
    </row>
    <row r="44">
      <c r="A44" s="4" t="inlineStr">
        <is>
          <t>Equity</t>
        </is>
      </c>
      <c r="D44" s="5" t="n">
        <v>0</v>
      </c>
      <c r="E44" s="5" t="n">
        <v>9000000</v>
      </c>
    </row>
    <row r="45">
      <c r="A45" s="4" t="inlineStr">
        <is>
          <t>Jellystone Natural Bridge [Member]</t>
        </is>
      </c>
    </row>
    <row r="46">
      <c r="A46" s="3" t="inlineStr">
        <is>
          <t>Business Acquisition [Line Items]</t>
        </is>
      </c>
    </row>
    <row r="47">
      <c r="A47" s="4" t="inlineStr">
        <is>
          <t>Investment in property</t>
        </is>
      </c>
      <c r="E47" s="6" t="n">
        <v>11364000</v>
      </c>
    </row>
    <row r="48">
      <c r="A48" s="4" t="inlineStr">
        <is>
          <t>Sites | site</t>
        </is>
      </c>
      <c r="E48" s="5" t="n">
        <v>299</v>
      </c>
    </row>
    <row r="49">
      <c r="A49" s="4" t="inlineStr">
        <is>
          <t>Inventory of manufactured homes</t>
        </is>
      </c>
      <c r="E49" s="6" t="n">
        <v>0</v>
      </c>
    </row>
    <row r="50">
      <c r="A50" s="4" t="inlineStr">
        <is>
          <t>In-place leases and other intangible assets</t>
        </is>
      </c>
      <c r="E50" s="5" t="n">
        <v>80000</v>
      </c>
    </row>
    <row r="51">
      <c r="A51" s="4" t="inlineStr">
        <is>
          <t>Other assets (liabilities), net</t>
        </is>
      </c>
      <c r="E51" s="5" t="n">
        <v>-391000</v>
      </c>
    </row>
    <row r="52">
      <c r="A52" s="4" t="inlineStr">
        <is>
          <t>Business Combination, Recognized Identifiable Assets Acquired and Liabilities Assumed, Net</t>
        </is>
      </c>
      <c r="E52" s="5" t="n">
        <v>11053000</v>
      </c>
    </row>
    <row r="53">
      <c r="A53" s="4" t="inlineStr">
        <is>
          <t>Cash</t>
        </is>
      </c>
      <c r="E53" s="5" t="n">
        <v>11053000</v>
      </c>
    </row>
    <row r="54">
      <c r="A54" s="4" t="inlineStr">
        <is>
          <t>Total consideration transferred</t>
        </is>
      </c>
      <c r="E54" s="5" t="n">
        <v>11053000</v>
      </c>
    </row>
    <row r="55">
      <c r="A55" s="4" t="inlineStr">
        <is>
          <t>Equity</t>
        </is>
      </c>
      <c r="E55" s="5" t="n">
        <v>0</v>
      </c>
    </row>
    <row r="56">
      <c r="A56" s="4" t="inlineStr">
        <is>
          <t>Forest Springs</t>
        </is>
      </c>
    </row>
    <row r="57">
      <c r="A57" s="3" t="inlineStr">
        <is>
          <t>Business Acquisition [Line Items]</t>
        </is>
      </c>
    </row>
    <row r="58">
      <c r="A58" s="4" t="inlineStr">
        <is>
          <t>Investment in property</t>
        </is>
      </c>
      <c r="E58" s="6" t="n">
        <v>51949000</v>
      </c>
    </row>
    <row r="59">
      <c r="A59" s="4" t="inlineStr">
        <is>
          <t>Sites | site</t>
        </is>
      </c>
      <c r="E59" s="5" t="n">
        <v>372</v>
      </c>
    </row>
    <row r="60">
      <c r="A60" s="4" t="inlineStr">
        <is>
          <t>Inventory of manufactured homes</t>
        </is>
      </c>
      <c r="E60" s="6" t="n">
        <v>1337000</v>
      </c>
    </row>
    <row r="61">
      <c r="A61" s="4" t="inlineStr">
        <is>
          <t>In-place leases and other intangible assets</t>
        </is>
      </c>
      <c r="E61" s="5" t="n">
        <v>2160000</v>
      </c>
    </row>
    <row r="62">
      <c r="A62" s="4" t="inlineStr">
        <is>
          <t>Other assets (liabilities), net</t>
        </is>
      </c>
      <c r="E62" s="5" t="n">
        <v>-107000</v>
      </c>
    </row>
    <row r="63">
      <c r="A63" s="4" t="inlineStr">
        <is>
          <t>Business Combination, Recognized Identifiable Assets Acquired and Liabilities Assumed, Net</t>
        </is>
      </c>
      <c r="E63" s="5" t="n">
        <v>55339000</v>
      </c>
    </row>
    <row r="64">
      <c r="A64" s="4" t="inlineStr">
        <is>
          <t>Cash</t>
        </is>
      </c>
      <c r="E64" s="5" t="n">
        <v>36260000</v>
      </c>
    </row>
    <row r="65">
      <c r="A65" s="4" t="inlineStr">
        <is>
          <t>Total consideration transferred</t>
        </is>
      </c>
      <c r="E65" s="5" t="n">
        <v>55339000</v>
      </c>
    </row>
    <row r="66">
      <c r="A66" s="4" t="inlineStr">
        <is>
          <t>Equity</t>
        </is>
      </c>
      <c r="E66" s="5" t="n">
        <v>19079000</v>
      </c>
    </row>
    <row r="67">
      <c r="A67" s="4" t="inlineStr">
        <is>
          <t>Forest Springs | Common OP Units</t>
        </is>
      </c>
    </row>
    <row r="68">
      <c r="A68" s="3" t="inlineStr">
        <is>
          <t>Business Acquisition [Line Items]</t>
        </is>
      </c>
    </row>
    <row r="69">
      <c r="A69" s="4" t="inlineStr">
        <is>
          <t>Business Acquisition, Equity Interest Issued or Issuable, Number of Shares | shares</t>
        </is>
      </c>
      <c r="B69" s="5" t="n">
        <v>82420</v>
      </c>
    </row>
    <row r="70">
      <c r="A70" s="4" t="inlineStr">
        <is>
          <t>Crown Villa</t>
        </is>
      </c>
    </row>
    <row r="71">
      <c r="A71" s="3" t="inlineStr">
        <is>
          <t>Business Acquisition [Line Items]</t>
        </is>
      </c>
    </row>
    <row r="72">
      <c r="A72" s="4" t="inlineStr">
        <is>
          <t>Investment in property</t>
        </is>
      </c>
      <c r="E72" s="6" t="n">
        <v>16792000</v>
      </c>
    </row>
    <row r="73">
      <c r="A73" s="4" t="inlineStr">
        <is>
          <t>Sites | site</t>
        </is>
      </c>
      <c r="E73" s="5" t="n">
        <v>123</v>
      </c>
    </row>
    <row r="74">
      <c r="A74" s="4" t="inlineStr">
        <is>
          <t>Inventory of manufactured homes</t>
        </is>
      </c>
      <c r="E74" s="6" t="n">
        <v>0</v>
      </c>
    </row>
    <row r="75">
      <c r="A75" s="4" t="inlineStr">
        <is>
          <t>In-place leases and other intangible assets</t>
        </is>
      </c>
      <c r="E75" s="5" t="n">
        <v>0</v>
      </c>
    </row>
    <row r="76">
      <c r="A76" s="4" t="inlineStr">
        <is>
          <t>Other assets (liabilities), net</t>
        </is>
      </c>
      <c r="E76" s="5" t="n">
        <v>-230000</v>
      </c>
    </row>
    <row r="77">
      <c r="A77" s="4" t="inlineStr">
        <is>
          <t>Business Combination, Recognized Identifiable Assets Acquired and Liabilities Assumed, Net</t>
        </is>
      </c>
      <c r="E77" s="5" t="n">
        <v>16562000</v>
      </c>
    </row>
    <row r="78">
      <c r="A78" s="4" t="inlineStr">
        <is>
          <t>Cash</t>
        </is>
      </c>
      <c r="E78" s="5" t="n">
        <v>16562000</v>
      </c>
    </row>
    <row r="79">
      <c r="A79" s="4" t="inlineStr">
        <is>
          <t>Total consideration transferred</t>
        </is>
      </c>
      <c r="E79" s="5" t="n">
        <v>16562000</v>
      </c>
    </row>
    <row r="80">
      <c r="A80" s="4" t="inlineStr">
        <is>
          <t>Equity</t>
        </is>
      </c>
      <c r="E80" s="6" t="n">
        <v>0</v>
      </c>
    </row>
    <row r="81">
      <c r="A81" s="4" t="inlineStr">
        <is>
          <t>Slick Rock [Member]</t>
        </is>
      </c>
    </row>
    <row r="82">
      <c r="A82" s="3" t="inlineStr">
        <is>
          <t>Business Acquisition [Line Items]</t>
        </is>
      </c>
    </row>
    <row r="83">
      <c r="A83" s="4" t="inlineStr">
        <is>
          <t>Sites | site</t>
        </is>
      </c>
      <c r="F83" s="5" t="n">
        <v>193</v>
      </c>
    </row>
    <row r="84">
      <c r="A84" s="4" t="inlineStr">
        <is>
          <t>Development Sites | development_site</t>
        </is>
      </c>
      <c r="I84" s="5" t="n">
        <v>0</v>
      </c>
    </row>
    <row r="85">
      <c r="A85" s="4" t="inlineStr">
        <is>
          <t>Pandion Ridge [Member]</t>
        </is>
      </c>
    </row>
    <row r="86">
      <c r="A86" s="3" t="inlineStr">
        <is>
          <t>Business Acquisition [Line Items]</t>
        </is>
      </c>
    </row>
    <row r="87">
      <c r="A87" s="4" t="inlineStr">
        <is>
          <t>Investment in property</t>
        </is>
      </c>
      <c r="H87" s="5" t="n">
        <v>19070000</v>
      </c>
    </row>
    <row r="88">
      <c r="A88" s="4" t="inlineStr">
        <is>
          <t>Sites | site</t>
        </is>
      </c>
      <c r="F88" s="5" t="n">
        <v>142</v>
      </c>
    </row>
    <row r="89">
      <c r="A89" s="4" t="inlineStr">
        <is>
          <t>Development Sites | development_site</t>
        </is>
      </c>
      <c r="I89" s="5" t="n">
        <v>351</v>
      </c>
    </row>
    <row r="90">
      <c r="A90" s="4" t="inlineStr">
        <is>
          <t>Inventory of manufactured homes</t>
        </is>
      </c>
      <c r="H90" s="5" t="n">
        <v>0</v>
      </c>
    </row>
    <row r="91">
      <c r="A91" s="4" t="inlineStr">
        <is>
          <t>In-place leases and other intangible assets</t>
        </is>
      </c>
      <c r="H91" s="5" t="n">
        <v>0</v>
      </c>
    </row>
    <row r="92">
      <c r="A92" s="4" t="inlineStr">
        <is>
          <t>Other assets (liabilities), net</t>
        </is>
      </c>
      <c r="H92" s="5" t="n">
        <v>92000</v>
      </c>
    </row>
    <row r="93">
      <c r="A93" s="4" t="inlineStr">
        <is>
          <t>Business Combination, Recognized Identifiable Assets Acquired and Liabilities Assumed, Net</t>
        </is>
      </c>
      <c r="H93" s="5" t="n">
        <v>18978000</v>
      </c>
    </row>
    <row r="94">
      <c r="A94" s="4" t="inlineStr">
        <is>
          <t>Cash</t>
        </is>
      </c>
      <c r="D94" s="5" t="n">
        <v>18978000</v>
      </c>
    </row>
    <row r="95">
      <c r="A95" s="4" t="inlineStr">
        <is>
          <t>Business Combination, Recognized Identifiable Assets Acquired and Liabilities Assumed, Current Liabilities, Long-term Debt</t>
        </is>
      </c>
      <c r="H95" s="5" t="n">
        <v>0</v>
      </c>
    </row>
    <row r="96">
      <c r="A96" s="4" t="inlineStr">
        <is>
          <t>Total consideration transferred</t>
        </is>
      </c>
      <c r="D96" s="5" t="n">
        <v>18978000</v>
      </c>
    </row>
    <row r="97">
      <c r="A97" s="4" t="inlineStr">
        <is>
          <t>Equity</t>
        </is>
      </c>
      <c r="D97" s="5" t="n">
        <v>0</v>
      </c>
    </row>
    <row r="98">
      <c r="A98" s="4" t="inlineStr">
        <is>
          <t>Jensen Property Acquisition [Member]</t>
        </is>
      </c>
    </row>
    <row r="99">
      <c r="A99" s="3" t="inlineStr">
        <is>
          <t>Business Acquisition [Line Items]</t>
        </is>
      </c>
    </row>
    <row r="100">
      <c r="A100" s="4" t="inlineStr">
        <is>
          <t>Investment in property</t>
        </is>
      </c>
      <c r="H100" s="5" t="n">
        <v>374402000</v>
      </c>
    </row>
    <row r="101">
      <c r="A101" s="4" t="inlineStr">
        <is>
          <t>Development Sites</t>
        </is>
      </c>
      <c r="F101" s="5" t="n">
        <v>5230</v>
      </c>
      <c r="I101" s="5" t="n">
        <v>466</v>
      </c>
    </row>
    <row r="102">
      <c r="A102" s="4" t="inlineStr">
        <is>
          <t>Inventory of manufactured homes</t>
        </is>
      </c>
      <c r="H102" s="5" t="n">
        <v>3605000</v>
      </c>
    </row>
    <row r="103">
      <c r="A103" s="4" t="inlineStr">
        <is>
          <t>In-place leases and other intangible assets</t>
        </is>
      </c>
      <c r="H103" s="5" t="n">
        <v>7752000</v>
      </c>
    </row>
    <row r="104">
      <c r="A104" s="4" t="inlineStr">
        <is>
          <t>Other assets (liabilities), net</t>
        </is>
      </c>
      <c r="H104" s="5" t="n">
        <v>-3938000</v>
      </c>
    </row>
    <row r="105">
      <c r="A105" s="4" t="inlineStr">
        <is>
          <t>Business Combination, Recognized Identifiable Assets Acquired and Liabilities Assumed, Net</t>
        </is>
      </c>
      <c r="H105" s="5" t="n">
        <v>389697000</v>
      </c>
    </row>
    <row r="106">
      <c r="A106" s="4" t="inlineStr">
        <is>
          <t>Cash</t>
        </is>
      </c>
      <c r="D106" s="5" t="n">
        <v>18306000</v>
      </c>
    </row>
    <row r="107">
      <c r="A107" s="4" t="inlineStr">
        <is>
          <t>Business Combination, Recognized Identifiable Assets Acquired and Liabilities Assumed, Current Liabilities, Long-term Debt</t>
        </is>
      </c>
      <c r="H107" s="5" t="n">
        <v>58000000</v>
      </c>
    </row>
    <row r="108">
      <c r="A108" s="4" t="inlineStr">
        <is>
          <t>Total consideration transferred</t>
        </is>
      </c>
      <c r="D108" s="5" t="n">
        <v>389697000</v>
      </c>
    </row>
    <row r="109">
      <c r="A109" s="4" t="inlineStr">
        <is>
          <t>Equity</t>
        </is>
      </c>
      <c r="D109" s="6" t="n">
        <v>313391000</v>
      </c>
    </row>
    <row r="110">
      <c r="A110" s="4" t="inlineStr">
        <is>
          <t>Number of Motor Home Communities | community</t>
        </is>
      </c>
      <c r="D110" s="5" t="n">
        <v>31</v>
      </c>
    </row>
    <row r="111">
      <c r="A111" s="4" t="inlineStr">
        <is>
          <t>Glen Ellis [Member]</t>
        </is>
      </c>
    </row>
    <row r="112">
      <c r="A112" s="3" t="inlineStr">
        <is>
          <t>Business Acquisition [Line Items]</t>
        </is>
      </c>
    </row>
    <row r="113">
      <c r="A113" s="4" t="inlineStr">
        <is>
          <t>Investment in property</t>
        </is>
      </c>
      <c r="H113" s="5" t="n">
        <v>5955000</v>
      </c>
    </row>
    <row r="114">
      <c r="A114" s="4" t="inlineStr">
        <is>
          <t>Sites | site</t>
        </is>
      </c>
      <c r="F114" s="5" t="n">
        <v>244</v>
      </c>
    </row>
    <row r="115">
      <c r="A115" s="4" t="inlineStr">
        <is>
          <t>Development Sites | development_site</t>
        </is>
      </c>
      <c r="I115" s="5" t="n">
        <v>40</v>
      </c>
    </row>
    <row r="116">
      <c r="A116" s="4" t="inlineStr">
        <is>
          <t>Inventory of manufactured homes</t>
        </is>
      </c>
      <c r="H116" s="5" t="n">
        <v>0</v>
      </c>
    </row>
    <row r="117">
      <c r="A117" s="4" t="inlineStr">
        <is>
          <t>In-place leases and other intangible assets</t>
        </is>
      </c>
      <c r="H117" s="5" t="n">
        <v>0</v>
      </c>
    </row>
    <row r="118">
      <c r="A118" s="4" t="inlineStr">
        <is>
          <t>Other assets (liabilities), net</t>
        </is>
      </c>
      <c r="H118" s="5" t="n">
        <v>79000</v>
      </c>
    </row>
    <row r="119">
      <c r="A119" s="4" t="inlineStr">
        <is>
          <t>Business Combination, Recognized Identifiable Assets Acquired and Liabilities Assumed, Net</t>
        </is>
      </c>
      <c r="H119" s="5" t="n">
        <v>5876000</v>
      </c>
    </row>
    <row r="120">
      <c r="A120" s="4" t="inlineStr">
        <is>
          <t>Cash</t>
        </is>
      </c>
      <c r="D120" s="6" t="n">
        <v>1976000</v>
      </c>
    </row>
    <row r="121">
      <c r="A121" s="4" t="inlineStr">
        <is>
          <t>Business Combination, Recognized Identifiable Assets Acquired and Liabilities Assumed, Current Liabilities, Long-term Debt</t>
        </is>
      </c>
      <c r="H121" s="5" t="n">
        <v>3900000</v>
      </c>
    </row>
    <row r="122">
      <c r="A122" s="4" t="inlineStr">
        <is>
          <t>Total consideration transferred</t>
        </is>
      </c>
      <c r="D122" s="5" t="n">
        <v>5876000</v>
      </c>
    </row>
    <row r="123">
      <c r="A123" s="4" t="inlineStr">
        <is>
          <t>Equity</t>
        </is>
      </c>
      <c r="D123" s="5" t="n">
        <v>0</v>
      </c>
    </row>
    <row r="124">
      <c r="A124" s="4" t="inlineStr">
        <is>
          <t>Leisure Point Resort [Member]</t>
        </is>
      </c>
    </row>
    <row r="125">
      <c r="A125" s="3" t="inlineStr">
        <is>
          <t>Business Acquisition [Line Items]</t>
        </is>
      </c>
    </row>
    <row r="126">
      <c r="A126" s="4" t="inlineStr">
        <is>
          <t>Investment in property</t>
        </is>
      </c>
      <c r="H126" s="5" t="n">
        <v>43632000</v>
      </c>
    </row>
    <row r="127">
      <c r="A127" s="4" t="inlineStr">
        <is>
          <t>Sites | site</t>
        </is>
      </c>
      <c r="F127" s="5" t="n">
        <v>502</v>
      </c>
    </row>
    <row r="128">
      <c r="A128" s="4" t="inlineStr">
        <is>
          <t>Development Sites | development_site</t>
        </is>
      </c>
      <c r="I128" s="5" t="n">
        <v>0</v>
      </c>
    </row>
    <row r="129">
      <c r="A129" s="4" t="inlineStr">
        <is>
          <t>Inventory of manufactured homes</t>
        </is>
      </c>
      <c r="H129" s="5" t="n">
        <v>18000</v>
      </c>
    </row>
    <row r="130">
      <c r="A130" s="4" t="inlineStr">
        <is>
          <t>In-place leases and other intangible assets</t>
        </is>
      </c>
      <c r="H130" s="5" t="n">
        <v>850000</v>
      </c>
    </row>
    <row r="131">
      <c r="A131" s="4" t="inlineStr">
        <is>
          <t>Other assets (liabilities), net</t>
        </is>
      </c>
      <c r="H131" s="5" t="n">
        <v>678000</v>
      </c>
    </row>
    <row r="132">
      <c r="A132" s="4" t="inlineStr">
        <is>
          <t>Business Combination, Recognized Identifiable Assets Acquired and Liabilities Assumed, Net</t>
        </is>
      </c>
      <c r="H132" s="5" t="n">
        <v>43822000</v>
      </c>
    </row>
    <row r="133">
      <c r="A133" s="4" t="inlineStr">
        <is>
          <t>Cash</t>
        </is>
      </c>
      <c r="D133" s="5" t="n">
        <v>43822000</v>
      </c>
    </row>
    <row r="134">
      <c r="A134" s="4" t="inlineStr">
        <is>
          <t>Business Combination, Recognized Identifiable Assets Acquired and Liabilities Assumed, Current Liabilities, Long-term Debt</t>
        </is>
      </c>
      <c r="H134" s="5" t="n">
        <v>0</v>
      </c>
    </row>
    <row r="135">
      <c r="A135" s="4" t="inlineStr">
        <is>
          <t>Total consideration transferred</t>
        </is>
      </c>
      <c r="D135" s="5" t="n">
        <v>43822000</v>
      </c>
    </row>
    <row r="136">
      <c r="A136" s="4" t="inlineStr">
        <is>
          <t>Equity</t>
        </is>
      </c>
      <c r="D136" s="5" t="n">
        <v>0</v>
      </c>
    </row>
    <row r="137">
      <c r="A137" s="4" t="inlineStr">
        <is>
          <t>Reunion Lake [Member]</t>
        </is>
      </c>
    </row>
    <row r="138">
      <c r="A138" s="3" t="inlineStr">
        <is>
          <t>Business Acquisition [Line Items]</t>
        </is>
      </c>
    </row>
    <row r="139">
      <c r="A139" s="4" t="inlineStr">
        <is>
          <t>Investment in property</t>
        </is>
      </c>
      <c r="H139" s="5" t="n">
        <v>23493000</v>
      </c>
    </row>
    <row r="140">
      <c r="A140" s="4" t="inlineStr">
        <is>
          <t>Sites | site</t>
        </is>
      </c>
      <c r="F140" s="5" t="n">
        <v>202</v>
      </c>
    </row>
    <row r="141">
      <c r="A141" s="4" t="inlineStr">
        <is>
          <t>Development Sites | development_site</t>
        </is>
      </c>
      <c r="I141" s="5" t="n">
        <v>69</v>
      </c>
    </row>
    <row r="142">
      <c r="A142" s="4" t="inlineStr">
        <is>
          <t>Inventory of manufactured homes</t>
        </is>
      </c>
      <c r="H142" s="5" t="n">
        <v>0</v>
      </c>
    </row>
    <row r="143">
      <c r="A143" s="4" t="inlineStr">
        <is>
          <t>In-place leases and other intangible assets</t>
        </is>
      </c>
      <c r="H143" s="5" t="n">
        <v>0</v>
      </c>
    </row>
    <row r="144">
      <c r="A144" s="4" t="inlineStr">
        <is>
          <t>Other assets (liabilities), net</t>
        </is>
      </c>
      <c r="H144" s="5" t="n">
        <v>1153000</v>
      </c>
    </row>
    <row r="145">
      <c r="A145" s="4" t="inlineStr">
        <is>
          <t>Business Combination, Recognized Identifiable Assets Acquired and Liabilities Assumed, Net</t>
        </is>
      </c>
      <c r="H145" s="5" t="n">
        <v>22340000</v>
      </c>
    </row>
    <row r="146">
      <c r="A146" s="4" t="inlineStr">
        <is>
          <t>Cash</t>
        </is>
      </c>
      <c r="D146" s="5" t="n">
        <v>22340000</v>
      </c>
    </row>
    <row r="147">
      <c r="A147" s="4" t="inlineStr">
        <is>
          <t>Business Combination, Recognized Identifiable Assets Acquired and Liabilities Assumed, Current Liabilities, Long-term Debt</t>
        </is>
      </c>
      <c r="H147" s="5" t="n">
        <v>0</v>
      </c>
    </row>
    <row r="148">
      <c r="A148" s="4" t="inlineStr">
        <is>
          <t>Total consideration transferred</t>
        </is>
      </c>
      <c r="D148" s="5" t="n">
        <v>22340000</v>
      </c>
    </row>
    <row r="149">
      <c r="A149" s="4" t="inlineStr">
        <is>
          <t>Equity</t>
        </is>
      </c>
      <c r="D149" s="5" t="n">
        <v>0</v>
      </c>
    </row>
    <row r="150">
      <c r="A150" s="4" t="inlineStr">
        <is>
          <t>River Plantation [Member]</t>
        </is>
      </c>
    </row>
    <row r="151">
      <c r="A151" s="3" t="inlineStr">
        <is>
          <t>Business Acquisition [Line Items]</t>
        </is>
      </c>
    </row>
    <row r="152">
      <c r="A152" s="4" t="inlineStr">
        <is>
          <t>Investment in property</t>
        </is>
      </c>
      <c r="H152" s="5" t="n">
        <v>22589000</v>
      </c>
    </row>
    <row r="153">
      <c r="A153" s="4" t="inlineStr">
        <is>
          <t>Sites | site</t>
        </is>
      </c>
      <c r="F153" s="5" t="n">
        <v>309</v>
      </c>
    </row>
    <row r="154">
      <c r="A154" s="4" t="inlineStr">
        <is>
          <t>Development Sites | development_site</t>
        </is>
      </c>
      <c r="I154" s="5" t="n">
        <v>0</v>
      </c>
    </row>
    <row r="155">
      <c r="A155" s="4" t="inlineStr">
        <is>
          <t>Inventory of manufactured homes</t>
        </is>
      </c>
      <c r="H155" s="5" t="n">
        <v>75000</v>
      </c>
    </row>
    <row r="156">
      <c r="A156" s="4" t="inlineStr">
        <is>
          <t>In-place leases and other intangible assets</t>
        </is>
      </c>
      <c r="H156" s="5" t="n">
        <v>0</v>
      </c>
    </row>
    <row r="157">
      <c r="A157" s="4" t="inlineStr">
        <is>
          <t>Other assets (liabilities), net</t>
        </is>
      </c>
      <c r="H157" s="5" t="n">
        <v>0</v>
      </c>
    </row>
    <row r="158">
      <c r="A158" s="4" t="inlineStr">
        <is>
          <t>Business Combination, Recognized Identifiable Assets Acquired and Liabilities Assumed, Net</t>
        </is>
      </c>
      <c r="H158" s="5" t="n">
        <v>22664000</v>
      </c>
    </row>
    <row r="159">
      <c r="A159" s="4" t="inlineStr">
        <is>
          <t>Cash</t>
        </is>
      </c>
      <c r="D159" s="5" t="n">
        <v>22664000</v>
      </c>
    </row>
    <row r="160">
      <c r="A160" s="4" t="inlineStr">
        <is>
          <t>Business Combination, Recognized Identifiable Assets Acquired and Liabilities Assumed, Current Liabilities, Long-term Debt</t>
        </is>
      </c>
      <c r="H160" s="5" t="n">
        <v>0</v>
      </c>
    </row>
    <row r="161">
      <c r="A161" s="4" t="inlineStr">
        <is>
          <t>Total consideration transferred</t>
        </is>
      </c>
      <c r="D161" s="5" t="n">
        <v>22664000</v>
      </c>
    </row>
    <row r="162">
      <c r="A162" s="4" t="inlineStr">
        <is>
          <t>Equity</t>
        </is>
      </c>
      <c r="D162" s="5" t="n">
        <v>0</v>
      </c>
    </row>
    <row r="163">
      <c r="A163" s="4" t="inlineStr">
        <is>
          <t>Massey's Landing [Member]</t>
        </is>
      </c>
    </row>
    <row r="164">
      <c r="A164" s="3" t="inlineStr">
        <is>
          <t>Business Acquisition [Line Items]</t>
        </is>
      </c>
    </row>
    <row r="165">
      <c r="A165" s="4" t="inlineStr">
        <is>
          <t>Investment in property</t>
        </is>
      </c>
      <c r="H165" s="5" t="n">
        <v>36250000</v>
      </c>
    </row>
    <row r="166">
      <c r="A166" s="4" t="inlineStr">
        <is>
          <t>Sites | site</t>
        </is>
      </c>
      <c r="F166" s="5" t="n">
        <v>291</v>
      </c>
    </row>
    <row r="167">
      <c r="A167" s="4" t="inlineStr">
        <is>
          <t>Development Sites | development_site</t>
        </is>
      </c>
      <c r="I167" s="5" t="n">
        <v>0</v>
      </c>
    </row>
    <row r="168">
      <c r="A168" s="4" t="inlineStr">
        <is>
          <t>Inventory of manufactured homes</t>
        </is>
      </c>
      <c r="H168" s="5" t="n">
        <v>0</v>
      </c>
    </row>
    <row r="169">
      <c r="A169" s="4" t="inlineStr">
        <is>
          <t>In-place leases and other intangible assets</t>
        </is>
      </c>
      <c r="H169" s="5" t="n">
        <v>220000</v>
      </c>
    </row>
    <row r="170">
      <c r="A170" s="4" t="inlineStr">
        <is>
          <t>Other assets (liabilities), net</t>
        </is>
      </c>
      <c r="H170" s="5" t="n">
        <v>446000</v>
      </c>
    </row>
    <row r="171">
      <c r="A171" s="4" t="inlineStr">
        <is>
          <t>Business Combination, Recognized Identifiable Assets Acquired and Liabilities Assumed, Net</t>
        </is>
      </c>
      <c r="H171" s="5" t="n">
        <v>36024000</v>
      </c>
    </row>
    <row r="172">
      <c r="A172" s="4" t="inlineStr">
        <is>
          <t>Cash</t>
        </is>
      </c>
      <c r="D172" s="5" t="n">
        <v>36024000</v>
      </c>
    </row>
    <row r="173">
      <c r="A173" s="4" t="inlineStr">
        <is>
          <t>Business Combination, Recognized Identifiable Assets Acquired and Liabilities Assumed, Current Liabilities, Long-term Debt</t>
        </is>
      </c>
      <c r="H173" s="5" t="n">
        <v>0</v>
      </c>
    </row>
    <row r="174">
      <c r="A174" s="4" t="inlineStr">
        <is>
          <t>Total consideration transferred</t>
        </is>
      </c>
      <c r="D174" s="5" t="n">
        <v>36024000</v>
      </c>
    </row>
    <row r="175">
      <c r="A175" s="4" t="inlineStr">
        <is>
          <t>Equity</t>
        </is>
      </c>
      <c r="D175" s="5" t="n">
        <v>0</v>
      </c>
    </row>
    <row r="176">
      <c r="A176" s="4" t="inlineStr">
        <is>
          <t>Shelby Properties [Member]</t>
        </is>
      </c>
    </row>
    <row r="177">
      <c r="A177" s="3" t="inlineStr">
        <is>
          <t>Business Acquisition [Line Items]</t>
        </is>
      </c>
    </row>
    <row r="178">
      <c r="A178" s="4" t="inlineStr">
        <is>
          <t>Investment in property</t>
        </is>
      </c>
      <c r="H178" s="5" t="n">
        <v>85969000</v>
      </c>
    </row>
    <row r="179">
      <c r="A179" s="4" t="inlineStr">
        <is>
          <t>Sites | site</t>
        </is>
      </c>
      <c r="F179" s="5" t="n">
        <v>1308</v>
      </c>
    </row>
    <row r="180">
      <c r="A180" s="4" t="inlineStr">
        <is>
          <t>Development Sites | development_site</t>
        </is>
      </c>
      <c r="I180" s="5" t="n">
        <v>0</v>
      </c>
    </row>
    <row r="181">
      <c r="A181" s="4" t="inlineStr">
        <is>
          <t>Inventory of manufactured homes</t>
        </is>
      </c>
      <c r="H181" s="5" t="n">
        <v>2011000</v>
      </c>
    </row>
    <row r="182">
      <c r="A182" s="4" t="inlineStr">
        <is>
          <t>In-place leases and other intangible assets</t>
        </is>
      </c>
      <c r="H182" s="5" t="n">
        <v>6520000</v>
      </c>
    </row>
    <row r="183">
      <c r="A183" s="4" t="inlineStr">
        <is>
          <t>Other assets (liabilities), net</t>
        </is>
      </c>
      <c r="H183" s="5" t="n">
        <v>1015000</v>
      </c>
    </row>
    <row r="184">
      <c r="A184" s="4" t="inlineStr">
        <is>
          <t>Business Combination, Recognized Identifiable Assets Acquired and Liabilities Assumed, Net</t>
        </is>
      </c>
      <c r="H184" s="5" t="n">
        <v>93485000</v>
      </c>
    </row>
    <row r="185">
      <c r="A185" s="4" t="inlineStr">
        <is>
          <t>Cash</t>
        </is>
      </c>
      <c r="D185" s="5" t="n">
        <v>93485000</v>
      </c>
    </row>
    <row r="186">
      <c r="A186" s="4" t="inlineStr">
        <is>
          <t>Business Combination, Recognized Identifiable Assets Acquired and Liabilities Assumed, Current Liabilities, Long-term Debt</t>
        </is>
      </c>
      <c r="H186" s="5" t="n">
        <v>0</v>
      </c>
    </row>
    <row r="187">
      <c r="A187" s="4" t="inlineStr">
        <is>
          <t>Total consideration transferred</t>
        </is>
      </c>
      <c r="D187" s="5" t="n">
        <v>93485000</v>
      </c>
    </row>
    <row r="188">
      <c r="A188" s="4" t="inlineStr">
        <is>
          <t>Equity</t>
        </is>
      </c>
      <c r="D188" s="5" t="n">
        <v>0</v>
      </c>
    </row>
    <row r="189">
      <c r="A189" s="4" t="inlineStr">
        <is>
          <t>Buena Vista [Member]</t>
        </is>
      </c>
    </row>
    <row r="190">
      <c r="A190" s="3" t="inlineStr">
        <is>
          <t>Business Acquisition [Line Items]</t>
        </is>
      </c>
    </row>
    <row r="191">
      <c r="A191" s="4" t="inlineStr">
        <is>
          <t>Investment in property</t>
        </is>
      </c>
      <c r="H191" s="5" t="n">
        <v>20221000</v>
      </c>
    </row>
    <row r="192">
      <c r="A192" s="4" t="inlineStr">
        <is>
          <t>Sites | site</t>
        </is>
      </c>
      <c r="F192" s="5" t="n">
        <v>400</v>
      </c>
    </row>
    <row r="193">
      <c r="A193" s="4" t="inlineStr">
        <is>
          <t>Development Sites | development_site</t>
        </is>
      </c>
      <c r="I193" s="5" t="n">
        <v>0</v>
      </c>
    </row>
    <row r="194">
      <c r="A194" s="4" t="inlineStr">
        <is>
          <t>Inventory of manufactured homes</t>
        </is>
      </c>
      <c r="H194" s="5" t="n">
        <v>439000</v>
      </c>
    </row>
    <row r="195">
      <c r="A195" s="4" t="inlineStr">
        <is>
          <t>In-place leases and other intangible assets</t>
        </is>
      </c>
      <c r="H195" s="5" t="n">
        <v>1590000</v>
      </c>
    </row>
    <row r="196">
      <c r="A196" s="4" t="inlineStr">
        <is>
          <t>Other assets (liabilities), net</t>
        </is>
      </c>
      <c r="H196" s="5" t="n">
        <v>93000</v>
      </c>
    </row>
    <row r="197">
      <c r="A197" s="4" t="inlineStr">
        <is>
          <t>Business Combination, Recognized Identifiable Assets Acquired and Liabilities Assumed, Net</t>
        </is>
      </c>
      <c r="H197" s="5" t="n">
        <v>22157000</v>
      </c>
    </row>
    <row r="198">
      <c r="A198" s="4" t="inlineStr">
        <is>
          <t>Cash</t>
        </is>
      </c>
      <c r="D198" s="5" t="n">
        <v>22157000</v>
      </c>
    </row>
    <row r="199">
      <c r="A199" s="4" t="inlineStr">
        <is>
          <t>Business Combination, Recognized Identifiable Assets Acquired and Liabilities Assumed, Current Liabilities, Long-term Debt</t>
        </is>
      </c>
      <c r="H199" s="5" t="n">
        <v>0</v>
      </c>
    </row>
    <row r="200">
      <c r="A200" s="4" t="inlineStr">
        <is>
          <t>Total consideration transferred</t>
        </is>
      </c>
      <c r="D200" s="5" t="n">
        <v>22157000</v>
      </c>
    </row>
    <row r="201">
      <c r="A201" s="4" t="inlineStr">
        <is>
          <t>Equity</t>
        </is>
      </c>
      <c r="D201" s="5" t="n">
        <v>0</v>
      </c>
    </row>
    <row r="202">
      <c r="A202" s="4" t="inlineStr">
        <is>
          <t>Country Village [Member]</t>
        </is>
      </c>
    </row>
    <row r="203">
      <c r="A203" s="3" t="inlineStr">
        <is>
          <t>Business Acquisition [Line Items]</t>
        </is>
      </c>
    </row>
    <row r="204">
      <c r="A204" s="4" t="inlineStr">
        <is>
          <t>Investment in property</t>
        </is>
      </c>
      <c r="H204" s="5" t="n">
        <v>62784000</v>
      </c>
    </row>
    <row r="205">
      <c r="A205" s="4" t="inlineStr">
        <is>
          <t>Sites | site</t>
        </is>
      </c>
      <c r="F205" s="5" t="n">
        <v>518</v>
      </c>
    </row>
    <row r="206">
      <c r="A206" s="4" t="inlineStr">
        <is>
          <t>Development Sites | development_site</t>
        </is>
      </c>
      <c r="I206" s="5" t="n">
        <v>0</v>
      </c>
    </row>
    <row r="207">
      <c r="A207" s="4" t="inlineStr">
        <is>
          <t>Inventory of manufactured homes</t>
        </is>
      </c>
      <c r="H207" s="5" t="n">
        <v>0</v>
      </c>
    </row>
    <row r="208">
      <c r="A208" s="4" t="inlineStr">
        <is>
          <t>In-place leases and other intangible assets</t>
        </is>
      </c>
      <c r="H208" s="5" t="n">
        <v>2020000</v>
      </c>
    </row>
    <row r="209">
      <c r="A209" s="4" t="inlineStr">
        <is>
          <t>Other assets (liabilities), net</t>
        </is>
      </c>
      <c r="H209" s="5" t="n">
        <v>-31000</v>
      </c>
    </row>
    <row r="210">
      <c r="A210" s="4" t="inlineStr">
        <is>
          <t>Business Combination, Recognized Identifiable Assets Acquired and Liabilities Assumed, Net</t>
        </is>
      </c>
      <c r="H210" s="5" t="n">
        <v>64835000</v>
      </c>
    </row>
    <row r="211">
      <c r="A211" s="4" t="inlineStr">
        <is>
          <t>Cash</t>
        </is>
      </c>
      <c r="D211" s="5" t="n">
        <v>12905000</v>
      </c>
    </row>
    <row r="212">
      <c r="A212" s="4" t="inlineStr">
        <is>
          <t>Business Combination, Recognized Identifiable Assets Acquired and Liabilities Assumed, Current Liabilities, Long-term Debt</t>
        </is>
      </c>
      <c r="H212" s="5" t="n">
        <v>0</v>
      </c>
    </row>
    <row r="213">
      <c r="A213" s="4" t="inlineStr">
        <is>
          <t>Total consideration transferred</t>
        </is>
      </c>
      <c r="D213" s="5" t="n">
        <v>64835000</v>
      </c>
    </row>
    <row r="214">
      <c r="A214" s="4" t="inlineStr">
        <is>
          <t>Equity</t>
        </is>
      </c>
      <c r="D214" s="5" t="n">
        <v>51930000</v>
      </c>
    </row>
    <row r="215">
      <c r="A215" s="4" t="inlineStr">
        <is>
          <t>Hid'n Pines [Member]</t>
        </is>
      </c>
    </row>
    <row r="216">
      <c r="A216" s="3" t="inlineStr">
        <is>
          <t>Business Acquisition [Line Items]</t>
        </is>
      </c>
    </row>
    <row r="217">
      <c r="A217" s="4" t="inlineStr">
        <is>
          <t>Investment in property</t>
        </is>
      </c>
      <c r="H217" s="5" t="n">
        <v>10680000</v>
      </c>
    </row>
    <row r="218">
      <c r="A218" s="4" t="inlineStr">
        <is>
          <t>Sites | site</t>
        </is>
      </c>
      <c r="F218" s="5" t="n">
        <v>321</v>
      </c>
    </row>
    <row r="219">
      <c r="A219" s="4" t="inlineStr">
        <is>
          <t>Development Sites | development_site</t>
        </is>
      </c>
      <c r="I219" s="5" t="n">
        <v>0</v>
      </c>
    </row>
    <row r="220">
      <c r="A220" s="4" t="inlineStr">
        <is>
          <t>Inventory of manufactured homes</t>
        </is>
      </c>
      <c r="H220" s="5" t="n">
        <v>0</v>
      </c>
    </row>
    <row r="221">
      <c r="A221" s="4" t="inlineStr">
        <is>
          <t>In-place leases and other intangible assets</t>
        </is>
      </c>
      <c r="H221" s="5" t="n">
        <v>70000</v>
      </c>
    </row>
    <row r="222">
      <c r="A222" s="4" t="inlineStr">
        <is>
          <t>Other assets (liabilities), net</t>
        </is>
      </c>
      <c r="H222" s="5" t="n">
        <v>233000</v>
      </c>
    </row>
    <row r="223">
      <c r="A223" s="4" t="inlineStr">
        <is>
          <t>Business Combination, Recognized Identifiable Assets Acquired and Liabilities Assumed, Net</t>
        </is>
      </c>
      <c r="H223" s="5" t="n">
        <v>10517000</v>
      </c>
    </row>
    <row r="224">
      <c r="A224" s="4" t="inlineStr">
        <is>
          <t>Cash</t>
        </is>
      </c>
      <c r="D224" s="5" t="n">
        <v>10517000</v>
      </c>
    </row>
    <row r="225">
      <c r="A225" s="4" t="inlineStr">
        <is>
          <t>Business Combination, Recognized Identifiable Assets Acquired and Liabilities Assumed, Current Liabilities, Long-term Debt</t>
        </is>
      </c>
      <c r="H225" s="5" t="n">
        <v>0</v>
      </c>
    </row>
    <row r="226">
      <c r="A226" s="4" t="inlineStr">
        <is>
          <t>Total consideration transferred</t>
        </is>
      </c>
      <c r="D226" s="5" t="n">
        <v>10517000</v>
      </c>
    </row>
    <row r="227">
      <c r="A227" s="4" t="inlineStr">
        <is>
          <t>Equity</t>
        </is>
      </c>
      <c r="D227" s="5" t="n">
        <v>0</v>
      </c>
    </row>
    <row r="228">
      <c r="A228" s="4" t="inlineStr">
        <is>
          <t>Hacienda del Rio [Member]</t>
        </is>
      </c>
    </row>
    <row r="229">
      <c r="A229" s="3" t="inlineStr">
        <is>
          <t>Business Acquisition [Line Items]</t>
        </is>
      </c>
    </row>
    <row r="230">
      <c r="A230" s="4" t="inlineStr">
        <is>
          <t>Investment in property</t>
        </is>
      </c>
      <c r="H230" s="5" t="n">
        <v>111971000</v>
      </c>
    </row>
    <row r="231">
      <c r="A231" s="4" t="inlineStr">
        <is>
          <t>Sites | site</t>
        </is>
      </c>
      <c r="F231" s="5" t="n">
        <v>730</v>
      </c>
    </row>
    <row r="232">
      <c r="A232" s="4" t="inlineStr">
        <is>
          <t>Development Sites | development_site</t>
        </is>
      </c>
      <c r="I232" s="5" t="n">
        <v>0</v>
      </c>
    </row>
    <row r="233">
      <c r="A233" s="4" t="inlineStr">
        <is>
          <t>Inventory of manufactured homes</t>
        </is>
      </c>
      <c r="H233" s="5" t="n">
        <v>15000</v>
      </c>
    </row>
    <row r="234">
      <c r="A234" s="4" t="inlineStr">
        <is>
          <t>In-place leases and other intangible assets</t>
        </is>
      </c>
      <c r="H234" s="5" t="n">
        <v>3280000</v>
      </c>
    </row>
    <row r="235">
      <c r="A235" s="4" t="inlineStr">
        <is>
          <t>Other assets (liabilities), net</t>
        </is>
      </c>
      <c r="H235" s="5" t="n">
        <v>237000</v>
      </c>
    </row>
    <row r="236">
      <c r="A236" s="4" t="inlineStr">
        <is>
          <t>Business Combination, Recognized Identifiable Assets Acquired and Liabilities Assumed, Net</t>
        </is>
      </c>
      <c r="H236" s="5" t="n">
        <v>115029000</v>
      </c>
    </row>
    <row r="237">
      <c r="A237" s="4" t="inlineStr">
        <is>
          <t>Cash</t>
        </is>
      </c>
      <c r="D237" s="5" t="n">
        <v>115029000</v>
      </c>
    </row>
    <row r="238">
      <c r="A238" s="4" t="inlineStr">
        <is>
          <t>Business Combination, Recognized Identifiable Assets Acquired and Liabilities Assumed, Current Liabilities, Long-term Debt</t>
        </is>
      </c>
      <c r="H238" s="6" t="n">
        <v>0</v>
      </c>
    </row>
    <row r="239">
      <c r="A239" s="4" t="inlineStr">
        <is>
          <t>Total consideration transferred</t>
        </is>
      </c>
      <c r="D239" s="5" t="n">
        <v>115029000</v>
      </c>
    </row>
    <row r="240">
      <c r="A240" s="4" t="inlineStr">
        <is>
          <t>Equity</t>
        </is>
      </c>
      <c r="D240" s="6" t="n">
        <v>0</v>
      </c>
    </row>
  </sheetData>
  <mergeCells count="3">
    <mergeCell ref="A1:A2"/>
    <mergeCell ref="B1:C1"/>
    <mergeCell ref="F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al Estate Acquisitions, Schedule of Other Acquisitions Purchase Price Allocation (Details) - USD ($) $ in Thousands</t>
        </is>
      </c>
      <c r="B1" s="2" t="inlineStr">
        <is>
          <t>1 Months Ended</t>
        </is>
      </c>
      <c r="D1" s="2" t="inlineStr">
        <is>
          <t>3 Months Ended</t>
        </is>
      </c>
      <c r="E1" s="2" t="inlineStr">
        <is>
          <t>6 Months Ended</t>
        </is>
      </c>
    </row>
    <row r="2">
      <c r="B2" s="2" t="inlineStr">
        <is>
          <t>Aug. 31, 2019</t>
        </is>
      </c>
      <c r="C2" s="2" t="inlineStr">
        <is>
          <t>Apr. 30, 2019</t>
        </is>
      </c>
      <c r="D2" s="2" t="inlineStr">
        <is>
          <t>Mar. 31, 2020</t>
        </is>
      </c>
      <c r="E2" s="2" t="inlineStr">
        <is>
          <t>Jun. 30, 2020</t>
        </is>
      </c>
      <c r="F2" s="2" t="inlineStr">
        <is>
          <t>Dec. 31, 2019</t>
        </is>
      </c>
    </row>
    <row r="3">
      <c r="A3" s="3" t="inlineStr">
        <is>
          <t>Business Acquisition [Line Items]</t>
        </is>
      </c>
    </row>
    <row r="4">
      <c r="A4" s="4" t="inlineStr">
        <is>
          <t>Capitalized transaction costs</t>
        </is>
      </c>
      <c r="E4" s="6" t="n">
        <v>2000</v>
      </c>
    </row>
    <row r="5">
      <c r="A5" s="3" t="inlineStr">
        <is>
          <t>At acquistion date</t>
        </is>
      </c>
    </row>
    <row r="6">
      <c r="A6" s="4" t="inlineStr">
        <is>
          <t>Investment in property</t>
        </is>
      </c>
      <c r="E6" s="5" t="n">
        <v>93455</v>
      </c>
      <c r="F6" s="6" t="n">
        <v>825266</v>
      </c>
    </row>
    <row r="7">
      <c r="A7" s="4" t="inlineStr">
        <is>
          <t>Inventory of manufactured homes</t>
        </is>
      </c>
      <c r="E7" s="5" t="n">
        <v>1337</v>
      </c>
      <c r="F7" s="5" t="n">
        <v>6163</v>
      </c>
    </row>
    <row r="8">
      <c r="A8" s="4" t="inlineStr">
        <is>
          <t>In-place leases and other intangible assets</t>
        </is>
      </c>
      <c r="E8" s="5" t="n">
        <v>2390</v>
      </c>
      <c r="F8" s="5" t="n">
        <v>22302</v>
      </c>
    </row>
    <row r="9">
      <c r="A9" s="4" t="inlineStr">
        <is>
          <t>Other assets (liabilities), net</t>
        </is>
      </c>
      <c r="E9" s="5" t="n">
        <v>-1023</v>
      </c>
      <c r="F9" s="5" t="n">
        <v>49</v>
      </c>
    </row>
    <row r="10">
      <c r="A10" s="4" t="inlineStr">
        <is>
          <t>Total identifiable assets acquired and liabilities assumed</t>
        </is>
      </c>
      <c r="E10" s="5" t="n">
        <v>96159</v>
      </c>
      <c r="F10" s="5" t="n">
        <v>853682</v>
      </c>
    </row>
    <row r="11">
      <c r="A11" s="3" t="inlineStr">
        <is>
          <t>Consideration</t>
        </is>
      </c>
    </row>
    <row r="12">
      <c r="A12" s="4" t="inlineStr">
        <is>
          <t>Cash</t>
        </is>
      </c>
      <c r="D12" s="6" t="n">
        <v>426461</v>
      </c>
      <c r="E12" s="5" t="n">
        <v>68080</v>
      </c>
    </row>
    <row r="13">
      <c r="A13" s="4" t="inlineStr">
        <is>
          <t>Equity</t>
        </is>
      </c>
      <c r="D13" s="5" t="n">
        <v>365321</v>
      </c>
      <c r="E13" s="5" t="n">
        <v>28079</v>
      </c>
    </row>
    <row r="14">
      <c r="A14" s="4" t="inlineStr">
        <is>
          <t>Total consideration transferred</t>
        </is>
      </c>
      <c r="D14" s="5" t="n">
        <v>853682</v>
      </c>
      <c r="E14" s="5" t="n">
        <v>96159</v>
      </c>
    </row>
    <row r="15">
      <c r="A15" s="4" t="inlineStr">
        <is>
          <t>Cape Cod [Member]</t>
        </is>
      </c>
    </row>
    <row r="16">
      <c r="A16" s="3" t="inlineStr">
        <is>
          <t>At acquistion date</t>
        </is>
      </c>
    </row>
    <row r="17">
      <c r="A17" s="4" t="inlineStr">
        <is>
          <t>Investment in property</t>
        </is>
      </c>
      <c r="E17" s="5" t="n">
        <v>13350</v>
      </c>
      <c r="F17" s="5" t="n">
        <v>8250</v>
      </c>
    </row>
    <row r="18">
      <c r="A18" s="4" t="inlineStr">
        <is>
          <t>Inventory of manufactured homes</t>
        </is>
      </c>
      <c r="E18" s="5" t="n">
        <v>0</v>
      </c>
      <c r="F18" s="5" t="n">
        <v>0</v>
      </c>
    </row>
    <row r="19">
      <c r="A19" s="4" t="inlineStr">
        <is>
          <t>In-place leases and other intangible assets</t>
        </is>
      </c>
      <c r="E19" s="5" t="n">
        <v>150</v>
      </c>
      <c r="F19" s="5" t="n">
        <v>0</v>
      </c>
    </row>
    <row r="20">
      <c r="A20" s="4" t="inlineStr">
        <is>
          <t>Other assets (liabilities), net</t>
        </is>
      </c>
      <c r="E20" s="5" t="n">
        <v>-295</v>
      </c>
      <c r="F20" s="5" t="n">
        <v>-8</v>
      </c>
    </row>
    <row r="21">
      <c r="A21" s="4" t="inlineStr">
        <is>
          <t>Total identifiable assets acquired and liabilities assumed</t>
        </is>
      </c>
      <c r="E21" s="5" t="n">
        <v>13205</v>
      </c>
      <c r="F21" s="6" t="n">
        <v>8258</v>
      </c>
    </row>
    <row r="22">
      <c r="A22" s="3" t="inlineStr">
        <is>
          <t>Consideration</t>
        </is>
      </c>
    </row>
    <row r="23">
      <c r="A23" s="4" t="inlineStr">
        <is>
          <t>Cash</t>
        </is>
      </c>
      <c r="D23" s="5" t="n">
        <v>8258</v>
      </c>
      <c r="E23" s="5" t="n">
        <v>4205</v>
      </c>
    </row>
    <row r="24">
      <c r="A24" s="4" t="inlineStr">
        <is>
          <t>Equity</t>
        </is>
      </c>
      <c r="D24" s="5" t="n">
        <v>0</v>
      </c>
      <c r="E24" s="5" t="n">
        <v>9000</v>
      </c>
    </row>
    <row r="25">
      <c r="A25" s="4" t="inlineStr">
        <is>
          <t>Total consideration transferred</t>
        </is>
      </c>
      <c r="D25" s="6" t="n">
        <v>8258</v>
      </c>
      <c r="E25" s="5" t="n">
        <v>13205</v>
      </c>
    </row>
    <row r="26">
      <c r="A26" s="4" t="inlineStr">
        <is>
          <t>Jellystone Natural Bridge [Member]</t>
        </is>
      </c>
    </row>
    <row r="27">
      <c r="A27" s="3" t="inlineStr">
        <is>
          <t>At acquistion date</t>
        </is>
      </c>
    </row>
    <row r="28">
      <c r="A28" s="4" t="inlineStr">
        <is>
          <t>Investment in property</t>
        </is>
      </c>
      <c r="E28" s="5" t="n">
        <v>11364</v>
      </c>
    </row>
    <row r="29">
      <c r="A29" s="4" t="inlineStr">
        <is>
          <t>Inventory of manufactured homes</t>
        </is>
      </c>
      <c r="E29" s="5" t="n">
        <v>0</v>
      </c>
    </row>
    <row r="30">
      <c r="A30" s="4" t="inlineStr">
        <is>
          <t>In-place leases and other intangible assets</t>
        </is>
      </c>
      <c r="E30" s="5" t="n">
        <v>80</v>
      </c>
    </row>
    <row r="31">
      <c r="A31" s="4" t="inlineStr">
        <is>
          <t>Other assets (liabilities), net</t>
        </is>
      </c>
      <c r="E31" s="5" t="n">
        <v>-391</v>
      </c>
    </row>
    <row r="32">
      <c r="A32" s="4" t="inlineStr">
        <is>
          <t>Total identifiable assets acquired and liabilities assumed</t>
        </is>
      </c>
      <c r="E32" s="5" t="n">
        <v>11053</v>
      </c>
    </row>
    <row r="33">
      <c r="A33" s="3" t="inlineStr">
        <is>
          <t>Consideration</t>
        </is>
      </c>
    </row>
    <row r="34">
      <c r="A34" s="4" t="inlineStr">
        <is>
          <t>Cash</t>
        </is>
      </c>
      <c r="E34" s="5" t="n">
        <v>11053</v>
      </c>
    </row>
    <row r="35">
      <c r="A35" s="4" t="inlineStr">
        <is>
          <t>Equity</t>
        </is>
      </c>
      <c r="E35" s="5" t="n">
        <v>0</v>
      </c>
    </row>
    <row r="36">
      <c r="A36" s="4" t="inlineStr">
        <is>
          <t>Total consideration transferred</t>
        </is>
      </c>
      <c r="E36" s="5" t="n">
        <v>11053</v>
      </c>
    </row>
    <row r="37">
      <c r="A37" s="4" t="inlineStr">
        <is>
          <t>Forest Springs</t>
        </is>
      </c>
    </row>
    <row r="38">
      <c r="A38" s="3" t="inlineStr">
        <is>
          <t>At acquistion date</t>
        </is>
      </c>
    </row>
    <row r="39">
      <c r="A39" s="4" t="inlineStr">
        <is>
          <t>Investment in property</t>
        </is>
      </c>
      <c r="E39" s="5" t="n">
        <v>51949</v>
      </c>
    </row>
    <row r="40">
      <c r="A40" s="4" t="inlineStr">
        <is>
          <t>Inventory of manufactured homes</t>
        </is>
      </c>
      <c r="E40" s="5" t="n">
        <v>1337</v>
      </c>
    </row>
    <row r="41">
      <c r="A41" s="4" t="inlineStr">
        <is>
          <t>In-place leases and other intangible assets</t>
        </is>
      </c>
      <c r="E41" s="5" t="n">
        <v>2160</v>
      </c>
    </row>
    <row r="42">
      <c r="A42" s="4" t="inlineStr">
        <is>
          <t>Other assets (liabilities), net</t>
        </is>
      </c>
      <c r="E42" s="5" t="n">
        <v>-107</v>
      </c>
    </row>
    <row r="43">
      <c r="A43" s="4" t="inlineStr">
        <is>
          <t>Total identifiable assets acquired and liabilities assumed</t>
        </is>
      </c>
      <c r="E43" s="5" t="n">
        <v>55339</v>
      </c>
    </row>
    <row r="44">
      <c r="A44" s="3" t="inlineStr">
        <is>
          <t>Consideration</t>
        </is>
      </c>
    </row>
    <row r="45">
      <c r="A45" s="4" t="inlineStr">
        <is>
          <t>Cash</t>
        </is>
      </c>
      <c r="E45" s="5" t="n">
        <v>36260</v>
      </c>
    </row>
    <row r="46">
      <c r="A46" s="4" t="inlineStr">
        <is>
          <t>Equity</t>
        </is>
      </c>
      <c r="E46" s="5" t="n">
        <v>19079</v>
      </c>
    </row>
    <row r="47">
      <c r="A47" s="4" t="inlineStr">
        <is>
          <t>Total consideration transferred</t>
        </is>
      </c>
      <c r="E47" s="5" t="n">
        <v>55339</v>
      </c>
    </row>
    <row r="48">
      <c r="A48" s="4" t="inlineStr">
        <is>
          <t>Crown Villa</t>
        </is>
      </c>
    </row>
    <row r="49">
      <c r="A49" s="3" t="inlineStr">
        <is>
          <t>At acquistion date</t>
        </is>
      </c>
    </row>
    <row r="50">
      <c r="A50" s="4" t="inlineStr">
        <is>
          <t>Investment in property</t>
        </is>
      </c>
      <c r="E50" s="5" t="n">
        <v>16792</v>
      </c>
    </row>
    <row r="51">
      <c r="A51" s="4" t="inlineStr">
        <is>
          <t>Inventory of manufactured homes</t>
        </is>
      </c>
      <c r="E51" s="5" t="n">
        <v>0</v>
      </c>
    </row>
    <row r="52">
      <c r="A52" s="4" t="inlineStr">
        <is>
          <t>In-place leases and other intangible assets</t>
        </is>
      </c>
      <c r="E52" s="5" t="n">
        <v>0</v>
      </c>
    </row>
    <row r="53">
      <c r="A53" s="4" t="inlineStr">
        <is>
          <t>Other assets (liabilities), net</t>
        </is>
      </c>
      <c r="E53" s="5" t="n">
        <v>-230</v>
      </c>
    </row>
    <row r="54">
      <c r="A54" s="4" t="inlineStr">
        <is>
          <t>Total identifiable assets acquired and liabilities assumed</t>
        </is>
      </c>
      <c r="E54" s="5" t="n">
        <v>16562</v>
      </c>
    </row>
    <row r="55">
      <c r="A55" s="3" t="inlineStr">
        <is>
          <t>Consideration</t>
        </is>
      </c>
    </row>
    <row r="56">
      <c r="A56" s="4" t="inlineStr">
        <is>
          <t>Cash</t>
        </is>
      </c>
      <c r="E56" s="5" t="n">
        <v>16562</v>
      </c>
    </row>
    <row r="57">
      <c r="A57" s="4" t="inlineStr">
        <is>
          <t>Equity</t>
        </is>
      </c>
      <c r="E57" s="5" t="n">
        <v>0</v>
      </c>
    </row>
    <row r="58">
      <c r="A58" s="4" t="inlineStr">
        <is>
          <t>Total consideration transferred</t>
        </is>
      </c>
      <c r="E58" s="6" t="n">
        <v>16562</v>
      </c>
    </row>
    <row r="59">
      <c r="A59" s="4" t="inlineStr">
        <is>
          <t>Chincoteague [Member]</t>
        </is>
      </c>
    </row>
    <row r="60">
      <c r="A60" s="3" t="inlineStr">
        <is>
          <t>Consideration</t>
        </is>
      </c>
    </row>
    <row r="61">
      <c r="A61" s="4" t="inlineStr">
        <is>
          <t>Total consideration transferred</t>
        </is>
      </c>
      <c r="B61" s="6" t="n">
        <v>19500</v>
      </c>
    </row>
    <row r="62">
      <c r="A62" s="4" t="inlineStr">
        <is>
          <t>Strafford [Member]</t>
        </is>
      </c>
    </row>
    <row r="63">
      <c r="A63" s="3" t="inlineStr">
        <is>
          <t>Consideration</t>
        </is>
      </c>
    </row>
    <row r="64">
      <c r="A64" s="4" t="inlineStr">
        <is>
          <t>Total consideration transferred</t>
        </is>
      </c>
      <c r="C64" s="6" t="n">
        <v>2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Acquisitions, Pro Forma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usiness Acquisition [Line Items]</t>
        </is>
      </c>
    </row>
    <row r="4">
      <c r="A4" s="4" t="inlineStr">
        <is>
          <t>Business Combination, Recognized Identifiable Assets Acquired and Liabilities Assumed, Land</t>
        </is>
      </c>
      <c r="F4" s="6" t="n">
        <v>7700</v>
      </c>
    </row>
    <row r="5">
      <c r="A5" s="4" t="inlineStr">
        <is>
          <t>Total revenues</t>
        </is>
      </c>
      <c r="B5" s="6" t="n">
        <v>1249</v>
      </c>
      <c r="D5" s="6" t="n">
        <v>1341</v>
      </c>
    </row>
    <row r="6">
      <c r="A6" s="4" t="inlineStr">
        <is>
          <t>Net income attributable to Sun Communities, Inc. common stockholders</t>
        </is>
      </c>
      <c r="B6" s="5" t="n">
        <v>320</v>
      </c>
      <c r="D6" s="5" t="n">
        <v>214</v>
      </c>
    </row>
    <row r="7">
      <c r="A7" s="4" t="inlineStr">
        <is>
          <t>Acquisitions - 2019 [Member]</t>
        </is>
      </c>
    </row>
    <row r="8">
      <c r="A8" s="3" t="inlineStr">
        <is>
          <t>Business Acquisition [Line Items]</t>
        </is>
      </c>
    </row>
    <row r="9">
      <c r="A9" s="4" t="inlineStr">
        <is>
          <t>Total revenues</t>
        </is>
      </c>
      <c r="C9" s="6" t="n">
        <v>315851</v>
      </c>
      <c r="E9" s="6" t="n">
        <v>603987</v>
      </c>
    </row>
    <row r="10">
      <c r="A10" s="4" t="inlineStr">
        <is>
          <t>Net income attributable to Sun Communities, Inc. common stockholders</t>
        </is>
      </c>
      <c r="C10" s="6" t="n">
        <v>40786</v>
      </c>
      <c r="E10" s="6" t="n">
        <v>75257</v>
      </c>
    </row>
    <row r="11">
      <c r="A11" s="4" t="inlineStr">
        <is>
          <t>Net income per share attributable to Sun Communities, Inc. common stockholders - basic</t>
        </is>
      </c>
      <c r="C11" s="7" t="n">
        <v>0.47</v>
      </c>
      <c r="E11" s="7" t="n">
        <v>0.87</v>
      </c>
    </row>
    <row r="12">
      <c r="A12" s="4" t="inlineStr">
        <is>
          <t>Net income per share attributable to Sun Communities, Inc. common stockholders - diluted</t>
        </is>
      </c>
      <c r="C12" s="7" t="n">
        <v>0.47</v>
      </c>
      <c r="E12" s="7" t="n">
        <v>0.87</v>
      </c>
    </row>
    <row r="13">
      <c r="A13" s="4" t="inlineStr">
        <is>
          <t>Acquisitions - 2020 [Member]</t>
        </is>
      </c>
    </row>
    <row r="14">
      <c r="A14" s="3" t="inlineStr">
        <is>
          <t>Business Acquisition [Line Items]</t>
        </is>
      </c>
    </row>
    <row r="15">
      <c r="A15" s="4" t="inlineStr">
        <is>
          <t>Total revenues</t>
        </is>
      </c>
      <c r="B15" s="5" t="n">
        <v>305504</v>
      </c>
      <c r="D15" s="5" t="n">
        <v>616215</v>
      </c>
    </row>
    <row r="16">
      <c r="A16" s="4" t="inlineStr">
        <is>
          <t>Net income attributable to Sun Communities, Inc. common stockholders</t>
        </is>
      </c>
      <c r="B16" s="6" t="n">
        <v>59268</v>
      </c>
      <c r="D16" s="6" t="n">
        <v>43269</v>
      </c>
    </row>
    <row r="17">
      <c r="A17" s="4" t="inlineStr">
        <is>
          <t>Net income per share attributable to Sun Communities, Inc. common stockholders - basic</t>
        </is>
      </c>
      <c r="B17" s="7" t="n">
        <v>0.63</v>
      </c>
      <c r="D17" s="7" t="n">
        <v>0.46</v>
      </c>
    </row>
    <row r="18">
      <c r="A18" s="4" t="inlineStr">
        <is>
          <t>Net income per share attributable to Sun Communities, Inc. common stockholders - diluted</t>
        </is>
      </c>
      <c r="B18" s="7" t="n">
        <v>0.63</v>
      </c>
      <c r="D18" s="7" t="n">
        <v>0.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Schedule of notes and other receivables (Details) - USD ($) $ in Thousands</t>
        </is>
      </c>
      <c r="B1" s="2" t="inlineStr">
        <is>
          <t>Jun. 30, 2020</t>
        </is>
      </c>
      <c r="C1" s="2" t="inlineStr">
        <is>
          <t>Dec. 31, 2019</t>
        </is>
      </c>
    </row>
    <row r="2">
      <c r="A2" s="3" t="inlineStr">
        <is>
          <t>Accounts, Notes, Loans and Financing Receivable [Line Items]</t>
        </is>
      </c>
    </row>
    <row r="3">
      <c r="A3" s="4" t="inlineStr">
        <is>
          <t>Total notes and other receivables, net</t>
        </is>
      </c>
      <c r="B3" s="6" t="n">
        <v>180391</v>
      </c>
      <c r="C3" s="6" t="n">
        <v>157926</v>
      </c>
    </row>
    <row r="4">
      <c r="A4" s="4" t="inlineStr">
        <is>
          <t>Installment notes receivable on manufactured homes, net [Member]</t>
        </is>
      </c>
    </row>
    <row r="5">
      <c r="A5" s="3" t="inlineStr">
        <is>
          <t>Accounts, Notes, Loans and Financing Receivable [Line Items]</t>
        </is>
      </c>
    </row>
    <row r="6">
      <c r="A6" s="4" t="inlineStr">
        <is>
          <t>Total notes and other receivables, net</t>
        </is>
      </c>
      <c r="C6" s="5" t="n">
        <v>95580</v>
      </c>
    </row>
    <row r="7">
      <c r="A7" s="4" t="inlineStr">
        <is>
          <t>Notes due from Real Estate Developers [Member]</t>
        </is>
      </c>
    </row>
    <row r="8">
      <c r="A8" s="3" t="inlineStr">
        <is>
          <t>Accounts, Notes, Loans and Financing Receivable [Line Items]</t>
        </is>
      </c>
    </row>
    <row r="9">
      <c r="A9" s="4" t="inlineStr">
        <is>
          <t>Total notes and other receivables, net</t>
        </is>
      </c>
      <c r="B9" s="5" t="n">
        <v>40707</v>
      </c>
      <c r="C9" s="5" t="n">
        <v>18960</v>
      </c>
    </row>
    <row r="10">
      <c r="A10" s="4" t="inlineStr">
        <is>
          <t>Other receivables, net [Member]</t>
        </is>
      </c>
    </row>
    <row r="11">
      <c r="A11" s="3" t="inlineStr">
        <is>
          <t>Accounts, Notes, Loans and Financing Receivable [Line Items]</t>
        </is>
      </c>
    </row>
    <row r="12">
      <c r="A12" s="4" t="inlineStr">
        <is>
          <t>Total notes and other receivables, net</t>
        </is>
      </c>
      <c r="B12" s="5" t="n">
        <v>49637</v>
      </c>
      <c r="C12" s="5" t="n">
        <v>43386</v>
      </c>
    </row>
    <row r="13">
      <c r="A13" s="4" t="inlineStr">
        <is>
          <t>Reported Value Measurement [Member] | Installment notes receivable on manufactured homes, net [Member]</t>
        </is>
      </c>
    </row>
    <row r="14">
      <c r="A14" s="3" t="inlineStr">
        <is>
          <t>Accounts, Notes, Loans and Financing Receivable [Line Items]</t>
        </is>
      </c>
    </row>
    <row r="15">
      <c r="A15" s="4" t="inlineStr">
        <is>
          <t>Total notes and other receivables, net</t>
        </is>
      </c>
      <c r="C15" s="5" t="n">
        <v>95580</v>
      </c>
    </row>
    <row r="16">
      <c r="A16" s="4" t="inlineStr">
        <is>
          <t>Reported Value Measurement [Member] | Installment notes receivable on manufactured homes, net [Member] | Fair Value, Recurring [Member]</t>
        </is>
      </c>
    </row>
    <row r="17">
      <c r="A17" s="3" t="inlineStr">
        <is>
          <t>Accounts, Notes, Loans and Financing Receivable [Line Items]</t>
        </is>
      </c>
    </row>
    <row r="18">
      <c r="A18" s="4" t="inlineStr">
        <is>
          <t>Total notes and other receivables, net</t>
        </is>
      </c>
      <c r="B18" s="5" t="n">
        <v>90047</v>
      </c>
    </row>
    <row r="19">
      <c r="A19" s="4" t="inlineStr">
        <is>
          <t>Estimate of Fair Value Measurement [Member] | Installment notes receivable on manufactured homes, net [Member] | Fair Value, Recurring [Member]</t>
        </is>
      </c>
    </row>
    <row r="20">
      <c r="A20" s="3" t="inlineStr">
        <is>
          <t>Accounts, Notes, Loans and Financing Receivable [Line Items]</t>
        </is>
      </c>
    </row>
    <row r="21">
      <c r="A21" s="4" t="inlineStr">
        <is>
          <t>Total notes and other receivables, net</t>
        </is>
      </c>
      <c r="B21" s="6" t="n">
        <v>90047</v>
      </c>
      <c r="C21" s="6" t="n">
        <v>95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Notes And Other Receivables Notes and Other Receivables, Installment notes receivable on manufactured homes - Narrative (Details) - USD ($) $ in Thousands</t>
        </is>
      </c>
      <c r="B1" s="2" t="inlineStr">
        <is>
          <t>3 Months Ended</t>
        </is>
      </c>
      <c r="C1" s="2" t="inlineStr">
        <is>
          <t>6 Months Ended</t>
        </is>
      </c>
    </row>
    <row r="2">
      <c r="B2" s="2" t="inlineStr">
        <is>
          <t>Mar. 31, 2020</t>
        </is>
      </c>
      <c r="C2" s="2" t="inlineStr">
        <is>
          <t>Jun. 30, 2020</t>
        </is>
      </c>
      <c r="D2" s="2" t="inlineStr">
        <is>
          <t>Dec. 31, 2019</t>
        </is>
      </c>
      <c r="E2" s="2" t="inlineStr">
        <is>
          <t>Dec. 31, 2018</t>
        </is>
      </c>
    </row>
    <row r="3">
      <c r="A3" s="3" t="inlineStr">
        <is>
          <t>Accounts, Notes, Loans and Financing Receivable [Line Items]</t>
        </is>
      </c>
    </row>
    <row r="4">
      <c r="A4" s="4" t="inlineStr">
        <is>
          <t>Accounts and Financing Receivable, after Allowance for Credit Loss</t>
        </is>
      </c>
      <c r="C4" s="6" t="n">
        <v>180391</v>
      </c>
      <c r="D4" s="6" t="n">
        <v>157926</v>
      </c>
    </row>
    <row r="5">
      <c r="A5" s="4" t="inlineStr">
        <is>
          <t>Notes Receivable, Fair Value Adjustment</t>
        </is>
      </c>
      <c r="C5" s="5" t="n">
        <v>0</v>
      </c>
      <c r="D5" s="5" t="n">
        <v>52</v>
      </c>
    </row>
    <row r="6">
      <c r="A6" s="4" t="inlineStr">
        <is>
          <t>Notes Receivable, Fair Value Disclosure</t>
        </is>
      </c>
      <c r="C6" s="5" t="n">
        <v>40707</v>
      </c>
      <c r="D6" s="5" t="n">
        <v>18960</v>
      </c>
    </row>
    <row r="7">
      <c r="A7" s="4" t="inlineStr">
        <is>
          <t>Undrawn Funds On Loans</t>
        </is>
      </c>
      <c r="C7" s="5" t="n">
        <v>11000</v>
      </c>
    </row>
    <row r="8">
      <c r="A8" s="4" t="inlineStr">
        <is>
          <t>Installment notes receivable on manufactured homes, net [Member]</t>
        </is>
      </c>
    </row>
    <row r="9">
      <c r="A9" s="3" t="inlineStr">
        <is>
          <t>Accounts, Notes, Loans and Financing Receivable [Line Items]</t>
        </is>
      </c>
    </row>
    <row r="10">
      <c r="A10" s="4" t="inlineStr">
        <is>
          <t>Accounts and Financing Receivable, after Allowance for Credit Loss</t>
        </is>
      </c>
      <c r="D10" s="5" t="n">
        <v>95580</v>
      </c>
    </row>
    <row r="11">
      <c r="A11" s="4" t="inlineStr">
        <is>
          <t>Loans and Leases Receivable, Allowance</t>
        </is>
      </c>
      <c r="B11" s="6" t="n">
        <v>-600</v>
      </c>
      <c r="C11" s="6" t="n">
        <v>-600</v>
      </c>
    </row>
    <row r="12">
      <c r="A12" s="4" t="inlineStr">
        <is>
          <t>Receivable with Imputed Interest, Effective Yield (Interest Rate)</t>
        </is>
      </c>
      <c r="B12" s="4" t="inlineStr">
        <is>
          <t>8.00%</t>
        </is>
      </c>
      <c r="C12" s="4" t="inlineStr">
        <is>
          <t>7.90%</t>
        </is>
      </c>
    </row>
    <row r="13">
      <c r="A13" s="4" t="inlineStr">
        <is>
          <t>Receivable With Imputed Interest, Term</t>
        </is>
      </c>
      <c r="B13" s="4" t="inlineStr">
        <is>
          <t>15 years 9 months 18 days</t>
        </is>
      </c>
      <c r="C13" s="4" t="inlineStr">
        <is>
          <t>15 years 4 months 24 days</t>
        </is>
      </c>
    </row>
    <row r="14">
      <c r="A14" s="4" t="inlineStr">
        <is>
          <t>Reported Value Measurement [Member] | Installment notes receivable on manufactured homes, net [Member]</t>
        </is>
      </c>
    </row>
    <row r="15">
      <c r="A15" s="3" t="inlineStr">
        <is>
          <t>Accounts, Notes, Loans and Financing Receivable [Line Items]</t>
        </is>
      </c>
    </row>
    <row r="16">
      <c r="A16" s="4" t="inlineStr">
        <is>
          <t>Accounts and Financing Receivable, after Allowance for Credit Loss</t>
        </is>
      </c>
      <c r="D16" s="5" t="n">
        <v>95580</v>
      </c>
    </row>
    <row r="17">
      <c r="A17" s="4" t="inlineStr">
        <is>
          <t>Fair Value, Recurring [Member]</t>
        </is>
      </c>
    </row>
    <row r="18">
      <c r="A18" s="3" t="inlineStr">
        <is>
          <t>Accounts, Notes, Loans and Financing Receivable [Line Items]</t>
        </is>
      </c>
    </row>
    <row r="19">
      <c r="A19" s="4" t="inlineStr">
        <is>
          <t>Notes Receivable, Fair Value Adjustment</t>
        </is>
      </c>
      <c r="C19" s="6" t="n">
        <v>-1866</v>
      </c>
    </row>
    <row r="20">
      <c r="A20" s="4" t="inlineStr">
        <is>
          <t>Fair Value, Recurring [Member] | Installment notes receivable on manufactured homes, net [Member]</t>
        </is>
      </c>
    </row>
    <row r="21">
      <c r="A21" s="3" t="inlineStr">
        <is>
          <t>Accounts, Notes, Loans and Financing Receivable [Line Items]</t>
        </is>
      </c>
    </row>
    <row r="22">
      <c r="A22" s="4" t="inlineStr">
        <is>
          <t>Notes Receivable, Fair Value Adjustment</t>
        </is>
      </c>
      <c r="C22" s="5" t="n">
        <v>-875</v>
      </c>
      <c r="D22" s="5" t="n">
        <v>991</v>
      </c>
    </row>
    <row r="23">
      <c r="A23" s="4" t="inlineStr">
        <is>
          <t>Fair Value, Recurring [Member] | Estimate of Fair Value Measurement [Member]</t>
        </is>
      </c>
    </row>
    <row r="24">
      <c r="A24" s="3" t="inlineStr">
        <is>
          <t>Accounts, Notes, Loans and Financing Receivable [Line Items]</t>
        </is>
      </c>
    </row>
    <row r="25">
      <c r="A25" s="4" t="inlineStr">
        <is>
          <t>Notes Receivable, Fair Value Adjustment</t>
        </is>
      </c>
      <c r="D25" s="5" t="n">
        <v>0</v>
      </c>
    </row>
    <row r="26">
      <c r="A26" s="4" t="inlineStr">
        <is>
          <t>Fair Value, Recurring [Member] | Estimate of Fair Value Measurement [Member] | Installment notes receivable on manufactured homes, net [Member]</t>
        </is>
      </c>
    </row>
    <row r="27">
      <c r="A27" s="3" t="inlineStr">
        <is>
          <t>Accounts, Notes, Loans and Financing Receivable [Line Items]</t>
        </is>
      </c>
    </row>
    <row r="28">
      <c r="A28" s="4" t="inlineStr">
        <is>
          <t>Accounts and Financing Receivable, after Allowance for Credit Loss</t>
        </is>
      </c>
      <c r="C28" s="5" t="n">
        <v>90047</v>
      </c>
      <c r="D28" s="5" t="n">
        <v>95580</v>
      </c>
    </row>
    <row r="29">
      <c r="A29" s="4" t="inlineStr">
        <is>
          <t>Notes Receivable, Fair Value Adjustment</t>
        </is>
      </c>
      <c r="D29" s="6" t="n">
        <v>0</v>
      </c>
      <c r="E29" s="6" t="n">
        <v>0</v>
      </c>
    </row>
    <row r="30">
      <c r="A30" s="4" t="inlineStr">
        <is>
          <t>Fair Value, Recurring [Member] | Reported Value Measurement [Member] | Installment notes receivable on manufactured homes, net [Member]</t>
        </is>
      </c>
    </row>
    <row r="31">
      <c r="A31" s="3" t="inlineStr">
        <is>
          <t>Accounts, Notes, Loans and Financing Receivable [Line Items]</t>
        </is>
      </c>
    </row>
    <row r="32">
      <c r="A32" s="4" t="inlineStr">
        <is>
          <t>Accounts and Financing Receivable, after Allowance for Credit Loss</t>
        </is>
      </c>
      <c r="C32" s="6" t="n">
        <v>900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s>
  <sheetData>
    <row r="1">
      <c r="A1" s="1" t="inlineStr">
        <is>
          <t>Notes and Other Receivables, Schedule of installment notes receivable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Dec. 31, 2019</t>
        </is>
      </c>
      <c r="F2" s="2" t="inlineStr">
        <is>
          <t>Dec. 31, 2018</t>
        </is>
      </c>
    </row>
    <row r="3">
      <c r="A3" s="3" t="inlineStr">
        <is>
          <t>Accounts, Notes, Loans and Financing Receivable [Line Items]</t>
        </is>
      </c>
    </row>
    <row r="4">
      <c r="A4" s="4" t="inlineStr">
        <is>
          <t>Accounts and Financing Receivable, after Allowance for Credit Loss</t>
        </is>
      </c>
      <c r="B4" s="6" t="n">
        <v>180391</v>
      </c>
      <c r="D4" s="6" t="n">
        <v>180391</v>
      </c>
      <c r="E4" s="6" t="n">
        <v>157926</v>
      </c>
    </row>
    <row r="5">
      <c r="A5" s="4" t="inlineStr">
        <is>
          <t>Document Period End Date</t>
        </is>
      </c>
      <c r="B5" s="4" t="inlineStr">
        <is>
          <t>Jun. 30,
		2020</t>
        </is>
      </c>
    </row>
    <row r="6">
      <c r="A6" s="4" t="inlineStr">
        <is>
          <t>Notes Receivable, Fair Value Adjustment</t>
        </is>
      </c>
      <c r="B6" s="6" t="n">
        <v>0</v>
      </c>
      <c r="D6" s="5" t="n">
        <v>0</v>
      </c>
      <c r="E6" s="5" t="n">
        <v>52</v>
      </c>
    </row>
    <row r="7">
      <c r="A7" s="4" t="inlineStr">
        <is>
          <t>Receivable with Imputed Interest, Net Amount</t>
        </is>
      </c>
      <c r="B7" s="5" t="n">
        <v>90047</v>
      </c>
      <c r="D7" s="5" t="n">
        <v>90047</v>
      </c>
      <c r="E7" s="5" t="n">
        <v>95580</v>
      </c>
    </row>
    <row r="8">
      <c r="A8" s="4" t="inlineStr">
        <is>
          <t>Collateralized receivables, net and Installment Notes Receivables on Manufactured Homes [Member]</t>
        </is>
      </c>
    </row>
    <row r="9">
      <c r="A9" s="3" t="inlineStr">
        <is>
          <t>Accounts, Notes, Loans and Financing Receivable [Line Items]</t>
        </is>
      </c>
    </row>
    <row r="10">
      <c r="A10" s="4" t="inlineStr">
        <is>
          <t>Increase to reserve balance</t>
        </is>
      </c>
      <c r="C10" s="6" t="n">
        <v>0</v>
      </c>
      <c r="D10" s="5" t="n">
        <v>645</v>
      </c>
    </row>
    <row r="11">
      <c r="A11" s="4" t="inlineStr">
        <is>
          <t>Beginning balance</t>
        </is>
      </c>
      <c r="C11" s="5" t="n">
        <v>645</v>
      </c>
      <c r="D11" s="5" t="n">
        <v>645</v>
      </c>
    </row>
    <row r="12">
      <c r="A12" s="4" t="inlineStr">
        <is>
          <t>Ending balance</t>
        </is>
      </c>
      <c r="B12" s="5" t="n">
        <v>0</v>
      </c>
      <c r="D12" s="5" t="n">
        <v>0</v>
      </c>
    </row>
    <row r="13">
      <c r="A13" s="4" t="inlineStr">
        <is>
          <t>Installment notes receivable on manufactured homes, net [Member]</t>
        </is>
      </c>
    </row>
    <row r="14">
      <c r="A14" s="3" t="inlineStr">
        <is>
          <t>Accounts, Notes, Loans and Financing Receivable [Line Items]</t>
        </is>
      </c>
    </row>
    <row r="15">
      <c r="A15" s="4" t="inlineStr">
        <is>
          <t>Accounts and Financing Receivable, after Allowance for Credit Loss</t>
        </is>
      </c>
      <c r="E15" s="5" t="n">
        <v>95580</v>
      </c>
    </row>
    <row r="16">
      <c r="A16" s="4" t="inlineStr">
        <is>
          <t>Notes due from Real Estate Developers [Member]</t>
        </is>
      </c>
    </row>
    <row r="17">
      <c r="A17" s="3" t="inlineStr">
        <is>
          <t>Accounts, Notes, Loans and Financing Receivable [Line Items]</t>
        </is>
      </c>
    </row>
    <row r="18">
      <c r="A18" s="4" t="inlineStr">
        <is>
          <t>Accounts and Financing Receivable, after Allowance for Credit Loss</t>
        </is>
      </c>
      <c r="B18" s="5" t="n">
        <v>40707</v>
      </c>
      <c r="D18" s="5" t="n">
        <v>40707</v>
      </c>
      <c r="E18" s="5" t="n">
        <v>18960</v>
      </c>
    </row>
    <row r="19">
      <c r="A19" s="4" t="inlineStr">
        <is>
          <t>Installment notes receivable on manufactured homes, gross [Member]</t>
        </is>
      </c>
    </row>
    <row r="20">
      <c r="A20" s="3" t="inlineStr">
        <is>
          <t>Accounts, Notes, Loans and Financing Receivable [Line Items]</t>
        </is>
      </c>
    </row>
    <row r="21">
      <c r="A21" s="4" t="inlineStr">
        <is>
          <t>Beginning balance</t>
        </is>
      </c>
      <c r="C21" s="5" t="n">
        <v>96225</v>
      </c>
      <c r="D21" s="5" t="n">
        <v>96225</v>
      </c>
    </row>
    <row r="22">
      <c r="A22" s="4" t="inlineStr">
        <is>
          <t>Financed sales of manufactured homes</t>
        </is>
      </c>
      <c r="C22" s="5" t="n">
        <v>341</v>
      </c>
      <c r="D22" s="5" t="n">
        <v>1036</v>
      </c>
    </row>
    <row r="23">
      <c r="A23" s="4" t="inlineStr">
        <is>
          <t>Principal payments and payoffs from our customers</t>
        </is>
      </c>
      <c r="C23" s="5" t="n">
        <v>-8710</v>
      </c>
      <c r="D23" s="5" t="n">
        <v>-4058</v>
      </c>
    </row>
    <row r="24">
      <c r="A24" s="4" t="inlineStr">
        <is>
          <t>Principal reduction from repossessed homes</t>
        </is>
      </c>
      <c r="C24" s="6" t="n">
        <v>8901</v>
      </c>
      <c r="D24" s="5" t="n">
        <v>2281</v>
      </c>
    </row>
    <row r="25">
      <c r="A25" s="4" t="inlineStr">
        <is>
          <t>Ending balance</t>
        </is>
      </c>
      <c r="B25" s="5" t="n">
        <v>90922</v>
      </c>
      <c r="D25" s="5" t="n">
        <v>90922</v>
      </c>
    </row>
    <row r="26">
      <c r="A26" s="4" t="inlineStr">
        <is>
          <t>Reported Value Measurement [Member] | Installment notes receivable on manufactured homes, net [Member]</t>
        </is>
      </c>
    </row>
    <row r="27">
      <c r="A27" s="3" t="inlineStr">
        <is>
          <t>Accounts, Notes, Loans and Financing Receivable [Line Items]</t>
        </is>
      </c>
    </row>
    <row r="28">
      <c r="A28" s="4" t="inlineStr">
        <is>
          <t>Accounts and Financing Receivable, after Allowance for Credit Loss</t>
        </is>
      </c>
      <c r="E28" s="5" t="n">
        <v>95580</v>
      </c>
    </row>
    <row r="29">
      <c r="A29" s="4" t="inlineStr">
        <is>
          <t>Fair Value, Recurring [Member]</t>
        </is>
      </c>
    </row>
    <row r="30">
      <c r="A30" s="3" t="inlineStr">
        <is>
          <t>Accounts, Notes, Loans and Financing Receivable [Line Items]</t>
        </is>
      </c>
    </row>
    <row r="31">
      <c r="A31" s="4" t="inlineStr">
        <is>
          <t>Notes Receivable, Fair Value Adjustment</t>
        </is>
      </c>
      <c r="B31" s="5" t="n">
        <v>-1866</v>
      </c>
      <c r="D31" s="5" t="n">
        <v>-1866</v>
      </c>
    </row>
    <row r="32">
      <c r="A32" s="4" t="inlineStr">
        <is>
          <t>Fair Value, Recurring [Member] | Installment notes receivable on manufactured homes, net [Member]</t>
        </is>
      </c>
    </row>
    <row r="33">
      <c r="A33" s="3" t="inlineStr">
        <is>
          <t>Accounts, Notes, Loans and Financing Receivable [Line Items]</t>
        </is>
      </c>
    </row>
    <row r="34">
      <c r="A34" s="4" t="inlineStr">
        <is>
          <t>Notes Receivable, Fair Value Adjustment</t>
        </is>
      </c>
      <c r="B34" s="5" t="n">
        <v>-875</v>
      </c>
      <c r="D34" s="5" t="n">
        <v>-875</v>
      </c>
      <c r="E34" s="5" t="n">
        <v>991</v>
      </c>
    </row>
    <row r="35">
      <c r="A35" s="4" t="inlineStr">
        <is>
          <t>Fair Value, Recurring [Member] | Reported Value Measurement [Member] | Installment notes receivable on manufactured homes, net [Member]</t>
        </is>
      </c>
    </row>
    <row r="36">
      <c r="A36" s="3" t="inlineStr">
        <is>
          <t>Accounts, Notes, Loans and Financing Receivable [Line Items]</t>
        </is>
      </c>
    </row>
    <row r="37">
      <c r="A37" s="4" t="inlineStr">
        <is>
          <t>Accounts and Financing Receivable, after Allowance for Credit Loss</t>
        </is>
      </c>
      <c r="B37" s="5" t="n">
        <v>90047</v>
      </c>
      <c r="D37" s="5" t="n">
        <v>90047</v>
      </c>
    </row>
    <row r="38">
      <c r="A38" s="4" t="inlineStr">
        <is>
          <t>Fair Value, Recurring [Member] | Estimate of Fair Value Measurement [Member]</t>
        </is>
      </c>
    </row>
    <row r="39">
      <c r="A39" s="3" t="inlineStr">
        <is>
          <t>Accounts, Notes, Loans and Financing Receivable [Line Items]</t>
        </is>
      </c>
    </row>
    <row r="40">
      <c r="A40" s="4" t="inlineStr">
        <is>
          <t>Notes Receivable, Fair Value Adjustment</t>
        </is>
      </c>
      <c r="E40" s="5" t="n">
        <v>0</v>
      </c>
    </row>
    <row r="41">
      <c r="A41" s="4" t="inlineStr">
        <is>
          <t>Fair Value, Recurring [Member] | Estimate of Fair Value Measurement [Member] | Installment notes receivable on manufactured homes, net [Member]</t>
        </is>
      </c>
    </row>
    <row r="42">
      <c r="A42" s="3" t="inlineStr">
        <is>
          <t>Accounts, Notes, Loans and Financing Receivable [Line Items]</t>
        </is>
      </c>
    </row>
    <row r="43">
      <c r="A43" s="4" t="inlineStr">
        <is>
          <t>Accounts and Financing Receivable, after Allowance for Credit Loss</t>
        </is>
      </c>
      <c r="B43" s="6" t="n">
        <v>90047</v>
      </c>
      <c r="D43" s="6" t="n">
        <v>90047</v>
      </c>
      <c r="E43" s="5" t="n">
        <v>95580</v>
      </c>
    </row>
    <row r="44">
      <c r="A44" s="4" t="inlineStr">
        <is>
          <t>Notes Receivable, Fair Value Adjustment</t>
        </is>
      </c>
      <c r="E44" s="6" t="n">
        <v>0</v>
      </c>
      <c r="F4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Notes and Other Receivables, Allowance for installment notes receivable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4" t="inlineStr">
        <is>
          <t>Reported Value Measurement [Member] | Installment notes receivable on manufactured homes, net [Member]</t>
        </is>
      </c>
    </row>
    <row r="4">
      <c r="A4" s="3" t="inlineStr">
        <is>
          <t>Accounts, Notes, Loans and Financing Receivable [Line Items]</t>
        </is>
      </c>
    </row>
    <row r="5">
      <c r="A5" s="4" t="inlineStr">
        <is>
          <t>Other Receivables</t>
        </is>
      </c>
      <c r="B5" s="6" t="n">
        <v>14000</v>
      </c>
      <c r="D5" s="6" t="n">
        <v>14000</v>
      </c>
      <c r="E5" s="6" t="n">
        <v>4800</v>
      </c>
    </row>
    <row r="6">
      <c r="A6" s="4" t="inlineStr">
        <is>
          <t>Document Period End Date</t>
        </is>
      </c>
      <c r="B6" s="4" t="inlineStr">
        <is>
          <t>Jun. 30,
		2020</t>
        </is>
      </c>
    </row>
    <row r="7">
      <c r="A7" s="4" t="inlineStr">
        <is>
          <t>Installment notes receivable on manufactured homes, net [Member]</t>
        </is>
      </c>
    </row>
    <row r="8">
      <c r="A8" s="3" t="inlineStr">
        <is>
          <t>Allowance for Loan and Lease Losses [Roll Forward]</t>
        </is>
      </c>
    </row>
    <row r="9">
      <c r="A9" s="4" t="inlineStr">
        <is>
          <t>Beginning balance</t>
        </is>
      </c>
      <c r="C9" s="6" t="n">
        <v>600</v>
      </c>
      <c r="D9" s="5" t="n">
        <v>600</v>
      </c>
    </row>
    <row r="10">
      <c r="A10" s="4" t="inlineStr">
        <is>
          <t>Collateralized receivables, net and Installment Notes Receivables on Manufactured Homes [Member]</t>
        </is>
      </c>
    </row>
    <row r="11">
      <c r="A11" s="3" t="inlineStr">
        <is>
          <t>Allowance for Loan and Lease Losses [Roll Forward]</t>
        </is>
      </c>
    </row>
    <row r="12">
      <c r="A12" s="4" t="inlineStr">
        <is>
          <t>Increase to reserve balance</t>
        </is>
      </c>
      <c r="C12" s="6" t="n">
        <v>0</v>
      </c>
      <c r="D12" s="6" t="n">
        <v>6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3355</v>
      </c>
      <c r="C4" s="6" t="n">
        <v>45116</v>
      </c>
      <c r="D4" s="6" t="n">
        <v>47877</v>
      </c>
      <c r="E4" s="6" t="n">
        <v>82243</v>
      </c>
    </row>
    <row r="5">
      <c r="A5" s="4" t="inlineStr">
        <is>
          <t>Foreign currency translation gain / (loss) adjustment</t>
        </is>
      </c>
      <c r="B5" s="5" t="n">
        <v>-3872</v>
      </c>
      <c r="C5" s="5" t="n">
        <v>-1913</v>
      </c>
      <c r="D5" s="5" t="n">
        <v>3428</v>
      </c>
      <c r="E5" s="5" t="n">
        <v>-3488</v>
      </c>
    </row>
    <row r="6">
      <c r="A6" s="4" t="inlineStr">
        <is>
          <t>Total Comprehensive Income</t>
        </is>
      </c>
      <c r="B6" s="5" t="n">
        <v>67227</v>
      </c>
      <c r="C6" s="5" t="n">
        <v>43203</v>
      </c>
      <c r="D6" s="5" t="n">
        <v>44449</v>
      </c>
      <c r="E6" s="5" t="n">
        <v>78755</v>
      </c>
    </row>
    <row r="7">
      <c r="A7" s="4" t="inlineStr">
        <is>
          <t>Less: Comprehensive Income attributable to noncontrolling interests</t>
        </is>
      </c>
      <c r="B7" s="5" t="n">
        <v>-2883</v>
      </c>
      <c r="C7" s="5" t="n">
        <v>-2494</v>
      </c>
      <c r="D7" s="5" t="n">
        <v>-1615</v>
      </c>
      <c r="E7" s="5" t="n">
        <v>-3458</v>
      </c>
    </row>
    <row r="8">
      <c r="A8" s="4" t="inlineStr">
        <is>
          <t>Comprehensive Income attributable to Sun Communities, Inc.</t>
        </is>
      </c>
      <c r="B8" s="6" t="n">
        <v>64344</v>
      </c>
      <c r="C8" s="6" t="n">
        <v>40709</v>
      </c>
      <c r="D8" s="6" t="n">
        <v>42834</v>
      </c>
      <c r="E8" s="6" t="n">
        <v>752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Notes And Other Receivables Notes and Other Receivables, Other receivables - Narrative (Details)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Accounts, Notes, Loans and Financing Receivable [Line Items]</t>
        </is>
      </c>
    </row>
    <row r="4">
      <c r="A4" s="4" t="inlineStr">
        <is>
          <t>Notes Receivable, Fair Value Adjustment</t>
        </is>
      </c>
      <c r="C4" s="6" t="n">
        <v>0</v>
      </c>
      <c r="D4" s="6" t="n">
        <v>52</v>
      </c>
    </row>
    <row r="5">
      <c r="A5" s="4" t="inlineStr">
        <is>
          <t>Other receivables for rent, water, sewer usage</t>
        </is>
      </c>
      <c r="C5" s="5" t="n">
        <v>8500</v>
      </c>
      <c r="D5" s="5" t="n">
        <v>7800</v>
      </c>
    </row>
    <row r="6">
      <c r="A6" s="4" t="inlineStr">
        <is>
          <t>Allowance for rent, water, sewer usage receivables</t>
        </is>
      </c>
      <c r="C6" s="5" t="n">
        <v>-5100</v>
      </c>
      <c r="D6" s="5" t="n">
        <v>-2200</v>
      </c>
    </row>
    <row r="7">
      <c r="A7" s="4" t="inlineStr">
        <is>
          <t>Contract with Customer, Asset, Reclassified to Receivable</t>
        </is>
      </c>
      <c r="B7" s="6" t="n">
        <v>20900</v>
      </c>
      <c r="C7" s="5" t="n">
        <v>19200</v>
      </c>
    </row>
    <row r="8">
      <c r="A8" s="4" t="inlineStr">
        <is>
          <t>Insurance receivables</t>
        </is>
      </c>
      <c r="C8" s="6" t="n">
        <v>7900</v>
      </c>
      <c r="D8" s="6" t="n">
        <v>9900</v>
      </c>
    </row>
    <row r="9">
      <c r="A9" s="4" t="inlineStr">
        <is>
          <t>Installment notes receivable on manufactured homes, net [Member]</t>
        </is>
      </c>
    </row>
    <row r="10">
      <c r="A10" s="3" t="inlineStr">
        <is>
          <t>Accounts, Notes, Loans and Financing Receivable [Line Items]</t>
        </is>
      </c>
    </row>
    <row r="11">
      <c r="A11" s="4" t="inlineStr">
        <is>
          <t>Receivable with Imputed Interest, Effective Yield (Interest Rate)</t>
        </is>
      </c>
      <c r="B11" s="4" t="inlineStr">
        <is>
          <t>8.00%</t>
        </is>
      </c>
      <c r="C11" s="4" t="inlineStr">
        <is>
          <t>7.90%</t>
        </is>
      </c>
    </row>
    <row r="12">
      <c r="A12" s="4" t="inlineStr">
        <is>
          <t>Receivable With Imputed Interest, Term</t>
        </is>
      </c>
      <c r="B12" s="4" t="inlineStr">
        <is>
          <t>15 years 9 months 18 days</t>
        </is>
      </c>
      <c r="C12" s="4" t="inlineStr">
        <is>
          <t>15 years 4 months 24 days</t>
        </is>
      </c>
    </row>
    <row r="13">
      <c r="A13" s="4" t="inlineStr">
        <is>
          <t>Notes due from Real Estate Developers [Member]</t>
        </is>
      </c>
    </row>
    <row r="14">
      <c r="A14" s="3" t="inlineStr">
        <is>
          <t>Accounts, Notes, Loans and Financing Receivable [Line Items]</t>
        </is>
      </c>
    </row>
    <row r="15">
      <c r="A15" s="4" t="inlineStr">
        <is>
          <t>Receivable with Imputed Interest, Effective Yield (Interest Rate)</t>
        </is>
      </c>
      <c r="C15" s="4" t="inlineStr">
        <is>
          <t>6.10%</t>
        </is>
      </c>
      <c r="D15" s="4" t="inlineStr">
        <is>
          <t>7.00%</t>
        </is>
      </c>
    </row>
    <row r="16">
      <c r="A16" s="4" t="inlineStr">
        <is>
          <t>Receivable With Imputed Interest, Term</t>
        </is>
      </c>
      <c r="C16" s="4" t="inlineStr">
        <is>
          <t>1 year 9 months 18 days</t>
        </is>
      </c>
      <c r="D16" s="4" t="inlineStr">
        <is>
          <t>1 year 3 months 18 days</t>
        </is>
      </c>
    </row>
    <row r="17">
      <c r="A17" s="4" t="inlineStr">
        <is>
          <t>Fair Value, Recurring [Member]</t>
        </is>
      </c>
    </row>
    <row r="18">
      <c r="A18" s="3" t="inlineStr">
        <is>
          <t>Accounts, Notes, Loans and Financing Receivable [Line Items]</t>
        </is>
      </c>
    </row>
    <row r="19">
      <c r="A19" s="4" t="inlineStr">
        <is>
          <t>Notes Receivable, Fair Value Adjustment</t>
        </is>
      </c>
      <c r="C19" s="6" t="n">
        <v>-1866</v>
      </c>
    </row>
    <row r="20">
      <c r="A20" s="4" t="inlineStr">
        <is>
          <t>Fair Value, Recurring [Member] | Installment notes receivable on manufactured homes, net [Member]</t>
        </is>
      </c>
    </row>
    <row r="21">
      <c r="A21" s="3" t="inlineStr">
        <is>
          <t>Accounts, Notes, Loans and Financing Receivable [Line Items]</t>
        </is>
      </c>
    </row>
    <row r="22">
      <c r="A22" s="4" t="inlineStr">
        <is>
          <t>Notes Receivable, Fair Value Adjustment</t>
        </is>
      </c>
      <c r="C22" s="6" t="n">
        <v>-875</v>
      </c>
      <c r="D22" s="6" t="n">
        <v>9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Intangible Assets, Schedule of Finite-Lived Intangible Assets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Gross Carrying Amount</t>
        </is>
      </c>
      <c r="B4" s="6" t="n">
        <v>146227</v>
      </c>
      <c r="C4" s="6" t="n">
        <v>144256</v>
      </c>
    </row>
    <row r="5">
      <c r="A5" s="4" t="inlineStr">
        <is>
          <t>Accumulated Amortization</t>
        </is>
      </c>
      <c r="B5" s="6" t="n">
        <v>-84748</v>
      </c>
      <c r="C5" s="5" t="n">
        <v>-77308</v>
      </c>
    </row>
    <row r="6">
      <c r="A6" s="4" t="inlineStr">
        <is>
          <t>Leases, Acquired-in-Place [Member]</t>
        </is>
      </c>
    </row>
    <row r="7">
      <c r="A7" s="3" t="inlineStr">
        <is>
          <t>Finite-Lived Intangible Assets [Line Items]</t>
        </is>
      </c>
    </row>
    <row r="8">
      <c r="A8" s="4" t="inlineStr">
        <is>
          <t>Finite-Lived Intangible Asset, Useful Life</t>
        </is>
      </c>
      <c r="B8" s="4" t="inlineStr">
        <is>
          <t>7 years</t>
        </is>
      </c>
    </row>
    <row r="9">
      <c r="A9" s="4" t="inlineStr">
        <is>
          <t>Gross Carrying Amount</t>
        </is>
      </c>
      <c r="B9" s="6" t="n">
        <v>129283</v>
      </c>
      <c r="C9" s="5" t="n">
        <v>127313</v>
      </c>
    </row>
    <row r="10">
      <c r="A10" s="4" t="inlineStr">
        <is>
          <t>Accumulated Amortization</t>
        </is>
      </c>
      <c r="B10" s="5" t="n">
        <v>-81579</v>
      </c>
      <c r="C10" s="5" t="n">
        <v>-74548</v>
      </c>
    </row>
    <row r="11">
      <c r="A11" s="4" t="inlineStr">
        <is>
          <t>Franchise Rights [Member]</t>
        </is>
      </c>
    </row>
    <row r="12">
      <c r="A12" s="3" t="inlineStr">
        <is>
          <t>Finite-Lived Intangible Assets [Line Items]</t>
        </is>
      </c>
    </row>
    <row r="13">
      <c r="A13" s="4" t="inlineStr">
        <is>
          <t>Gross Carrying Amount</t>
        </is>
      </c>
      <c r="B13" s="5" t="n">
        <v>16944</v>
      </c>
      <c r="C13" s="5" t="n">
        <v>16943</v>
      </c>
    </row>
    <row r="14">
      <c r="A14" s="4" t="inlineStr">
        <is>
          <t>Accumulated Amortization</t>
        </is>
      </c>
      <c r="B14" s="6" t="n">
        <v>-3169</v>
      </c>
      <c r="C14" s="6" t="n">
        <v>-2760</v>
      </c>
    </row>
    <row r="15">
      <c r="A15" s="4" t="inlineStr">
        <is>
          <t>Minimum [Member] | Leases, Acquired-in-Place [Member]</t>
        </is>
      </c>
    </row>
    <row r="16">
      <c r="A16" s="3" t="inlineStr">
        <is>
          <t>Finite-Lived Intangible Assets [Line Items]</t>
        </is>
      </c>
    </row>
    <row r="17">
      <c r="A17" s="4" t="inlineStr">
        <is>
          <t>Finite-Lived Intangible Asset, Useful Life</t>
        </is>
      </c>
      <c r="B17" s="4" t="inlineStr">
        <is>
          <t>7 years</t>
        </is>
      </c>
    </row>
    <row r="18">
      <c r="A18" s="4" t="inlineStr">
        <is>
          <t>Maximum [Member] | Leases, Acquired-in-Place [Member]</t>
        </is>
      </c>
    </row>
    <row r="19">
      <c r="A19" s="3" t="inlineStr">
        <is>
          <t>Finite-Lived Intangible Assets [Line Items]</t>
        </is>
      </c>
    </row>
    <row r="20">
      <c r="A20" s="4" t="inlineStr">
        <is>
          <t>Finite-Lived Intangible Asset, Useful Life</t>
        </is>
      </c>
      <c r="B20"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Intangible Assets, Schedule of Intangible Asset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Intangible Assets</t>
        </is>
      </c>
      <c r="B4" s="6" t="n">
        <v>3784</v>
      </c>
      <c r="C4" s="6" t="n">
        <v>4005</v>
      </c>
      <c r="D4" s="6" t="n">
        <v>7440</v>
      </c>
      <c r="E4" s="6" t="n">
        <v>7881</v>
      </c>
    </row>
    <row r="5">
      <c r="A5" s="4" t="inlineStr">
        <is>
          <t>Leases, Acquired-in-Place [Member]</t>
        </is>
      </c>
    </row>
    <row r="6">
      <c r="A6" s="3" t="inlineStr">
        <is>
          <t>Finite-Lived Intangible Assets [Line Items]</t>
        </is>
      </c>
    </row>
    <row r="7">
      <c r="A7" s="4" t="inlineStr">
        <is>
          <t>Amortization of Intangible Assets</t>
        </is>
      </c>
      <c r="B7" s="5" t="n">
        <v>3580</v>
      </c>
      <c r="C7" s="5" t="n">
        <v>3800</v>
      </c>
      <c r="D7" s="5" t="n">
        <v>7031</v>
      </c>
      <c r="E7" s="5" t="n">
        <v>7472</v>
      </c>
    </row>
    <row r="8">
      <c r="A8" s="4" t="inlineStr">
        <is>
          <t>Franchise Rights [Member]</t>
        </is>
      </c>
    </row>
    <row r="9">
      <c r="A9" s="3" t="inlineStr">
        <is>
          <t>Finite-Lived Intangible Assets [Line Items]</t>
        </is>
      </c>
    </row>
    <row r="10">
      <c r="A10" s="4" t="inlineStr">
        <is>
          <t>Amortization of Intangible Assets</t>
        </is>
      </c>
      <c r="B10" s="6" t="n">
        <v>204</v>
      </c>
      <c r="C10" s="6" t="n">
        <v>205</v>
      </c>
      <c r="D10" s="6" t="n">
        <v>409</v>
      </c>
      <c r="E10" s="6" t="n">
        <v>4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Intangibles Future Amortization Expense (Details) $ in Thousands</t>
        </is>
      </c>
      <c r="B1" s="2" t="inlineStr">
        <is>
          <t>Jun. 30, 2020USD ($)</t>
        </is>
      </c>
    </row>
    <row r="2">
      <c r="A2" s="3" t="inlineStr">
        <is>
          <t>Goodwill and Intangible Assets Disclosure [Abstract]</t>
        </is>
      </c>
    </row>
    <row r="3">
      <c r="A3" s="4" t="inlineStr">
        <is>
          <t>Remainder 2020</t>
        </is>
      </c>
      <c r="B3" s="6" t="n">
        <v>7854</v>
      </c>
    </row>
    <row r="4">
      <c r="A4" s="4" t="inlineStr">
        <is>
          <t>2021</t>
        </is>
      </c>
      <c r="B4" s="5" t="n">
        <v>15472</v>
      </c>
    </row>
    <row r="5">
      <c r="A5" s="4" t="inlineStr">
        <is>
          <t>2022</t>
        </is>
      </c>
      <c r="B5" s="5" t="n">
        <v>10871</v>
      </c>
    </row>
    <row r="6">
      <c r="A6" s="4" t="inlineStr">
        <is>
          <t>2023</t>
        </is>
      </c>
      <c r="B6" s="5" t="n">
        <v>7496</v>
      </c>
    </row>
    <row r="7">
      <c r="A7" s="4" t="inlineStr">
        <is>
          <t>2024</t>
        </is>
      </c>
      <c r="B7" s="6" t="n">
        <v>5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In Affiliates , Narrative (Details)</t>
        </is>
      </c>
      <c r="B1" s="2" t="inlineStr">
        <is>
          <t>Jun. 30, 2020</t>
        </is>
      </c>
      <c r="C1" s="2" t="inlineStr">
        <is>
          <t>Dec. 31, 2019</t>
        </is>
      </c>
    </row>
    <row r="2">
      <c r="A2" s="4" t="inlineStr">
        <is>
          <t>RezPlot [Member]</t>
        </is>
      </c>
    </row>
    <row r="3">
      <c r="A3" s="3" t="inlineStr">
        <is>
          <t>Schedule of Equity Method Investments [Line Items]</t>
        </is>
      </c>
    </row>
    <row r="4">
      <c r="A4" s="4" t="inlineStr">
        <is>
          <t>Ownership percentage</t>
        </is>
      </c>
      <c r="B4" s="4" t="inlineStr">
        <is>
          <t>50.00%</t>
        </is>
      </c>
      <c r="C4" s="4" t="inlineStr">
        <is>
          <t>50.00%</t>
        </is>
      </c>
    </row>
    <row r="5">
      <c r="A5" s="4" t="inlineStr">
        <is>
          <t>Sungenia JV [Member]</t>
        </is>
      </c>
    </row>
    <row r="6">
      <c r="A6" s="3" t="inlineStr">
        <is>
          <t>Schedule of Equity Method Investments [Line Items]</t>
        </is>
      </c>
    </row>
    <row r="7">
      <c r="A7" s="4" t="inlineStr">
        <is>
          <t>Ownership percentage</t>
        </is>
      </c>
      <c r="B7" s="4" t="inlineStr">
        <is>
          <t>50.00%</t>
        </is>
      </c>
      <c r="C7" s="4" t="inlineStr">
        <is>
          <t>50.00%</t>
        </is>
      </c>
    </row>
    <row r="8">
      <c r="A8" s="4" t="inlineStr">
        <is>
          <t>GTSC [Member]</t>
        </is>
      </c>
    </row>
    <row r="9">
      <c r="A9" s="3" t="inlineStr">
        <is>
          <t>Schedule of Equity Method Investments [Line Items]</t>
        </is>
      </c>
    </row>
    <row r="10">
      <c r="A10" s="4" t="inlineStr">
        <is>
          <t>Ownership percentage</t>
        </is>
      </c>
      <c r="B10" s="4" t="inlineStr">
        <is>
          <t>40.00%</t>
        </is>
      </c>
      <c r="C10" s="4" t="inlineStr">
        <is>
          <t>40.00%</t>
        </is>
      </c>
    </row>
    <row r="11">
      <c r="A11" s="4" t="inlineStr">
        <is>
          <t>Origen Financial Services [Member]</t>
        </is>
      </c>
    </row>
    <row r="12">
      <c r="A12" s="3" t="inlineStr">
        <is>
          <t>Schedule of Equity Method Investments [Line Items]</t>
        </is>
      </c>
    </row>
    <row r="13">
      <c r="A13" s="4" t="inlineStr">
        <is>
          <t>Ownership percentage</t>
        </is>
      </c>
      <c r="B13" s="4" t="inlineStr">
        <is>
          <t>22.90%</t>
        </is>
      </c>
      <c r="C13" s="4" t="inlineStr">
        <is>
          <t>22.90%</t>
        </is>
      </c>
    </row>
    <row r="14">
      <c r="A14" s="4" t="inlineStr">
        <is>
          <t>SV Lift [Member]</t>
        </is>
      </c>
    </row>
    <row r="15">
      <c r="A15" s="3" t="inlineStr">
        <is>
          <t>Schedule of Equity Method Investments [Line Items]</t>
        </is>
      </c>
    </row>
    <row r="16">
      <c r="A16" s="4" t="inlineStr">
        <is>
          <t>Ownership percentage</t>
        </is>
      </c>
      <c r="B16" s="4" t="inlineStr">
        <is>
          <t>50.00%</t>
        </is>
      </c>
      <c r="C16"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Affiliates, Investment Balanc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chedule of Equity Method Investments [Line Items]</t>
        </is>
      </c>
    </row>
    <row r="4">
      <c r="A4" s="4" t="inlineStr">
        <is>
          <t>Income (Loss) from Equity Method Investments</t>
        </is>
      </c>
      <c r="B4" s="6" t="n">
        <v>92</v>
      </c>
      <c r="C4" s="6" t="n">
        <v>479</v>
      </c>
      <c r="D4" s="6" t="n">
        <v>144</v>
      </c>
      <c r="E4" s="6" t="n">
        <v>867</v>
      </c>
    </row>
    <row r="5">
      <c r="A5" s="4" t="inlineStr">
        <is>
          <t>Equity Method Investments</t>
        </is>
      </c>
      <c r="B5" s="5" t="n">
        <v>43619</v>
      </c>
      <c r="D5" s="5" t="n">
        <v>43619</v>
      </c>
      <c r="F5" s="6" t="n">
        <v>37776</v>
      </c>
    </row>
    <row r="6">
      <c r="A6" s="4" t="inlineStr">
        <is>
          <t>RezPlot [Member]</t>
        </is>
      </c>
    </row>
    <row r="7">
      <c r="A7" s="3" t="inlineStr">
        <is>
          <t>Schedule of Equity Method Investments [Line Items]</t>
        </is>
      </c>
    </row>
    <row r="8">
      <c r="A8" s="4" t="inlineStr">
        <is>
          <t>Income (Loss) from Equity Method Investments</t>
        </is>
      </c>
      <c r="B8" s="5" t="n">
        <v>-654</v>
      </c>
      <c r="C8" s="5" t="n">
        <v>-260</v>
      </c>
      <c r="D8" s="5" t="n">
        <v>-1154</v>
      </c>
      <c r="E8" s="5" t="n">
        <v>-449</v>
      </c>
    </row>
    <row r="9">
      <c r="A9" s="4" t="inlineStr">
        <is>
          <t>Equity Method Investments</t>
        </is>
      </c>
      <c r="B9" s="5" t="n">
        <v>3030</v>
      </c>
      <c r="D9" s="5" t="n">
        <v>3030</v>
      </c>
      <c r="F9" s="5" t="n">
        <v>4184</v>
      </c>
    </row>
    <row r="10">
      <c r="A10" s="4" t="inlineStr">
        <is>
          <t>Sungenia JV [Member]</t>
        </is>
      </c>
    </row>
    <row r="11">
      <c r="A11" s="3" t="inlineStr">
        <is>
          <t>Schedule of Equity Method Investments [Line Items]</t>
        </is>
      </c>
    </row>
    <row r="12">
      <c r="A12" s="4" t="inlineStr">
        <is>
          <t>Income (Loss) from Equity Method Investments</t>
        </is>
      </c>
      <c r="B12" s="5" t="n">
        <v>262</v>
      </c>
      <c r="C12" s="5" t="n">
        <v>-18</v>
      </c>
      <c r="D12" s="5" t="n">
        <v>147</v>
      </c>
      <c r="E12" s="5" t="n">
        <v>-58</v>
      </c>
    </row>
    <row r="13">
      <c r="A13" s="4" t="inlineStr">
        <is>
          <t>Equity Method Investments</t>
        </is>
      </c>
      <c r="B13" s="5" t="n">
        <v>13013</v>
      </c>
      <c r="D13" s="5" t="n">
        <v>13013</v>
      </c>
      <c r="F13" s="5" t="n">
        <v>11995</v>
      </c>
    </row>
    <row r="14">
      <c r="A14" s="4" t="inlineStr">
        <is>
          <t>GTSC [Member]</t>
        </is>
      </c>
    </row>
    <row r="15">
      <c r="A15" s="3" t="inlineStr">
        <is>
          <t>Schedule of Equity Method Investments [Line Items]</t>
        </is>
      </c>
    </row>
    <row r="16">
      <c r="A16" s="4" t="inlineStr">
        <is>
          <t>Income (Loss) from Equity Method Investments</t>
        </is>
      </c>
      <c r="B16" s="5" t="n">
        <v>700</v>
      </c>
      <c r="C16" s="5" t="n">
        <v>690</v>
      </c>
      <c r="D16" s="5" t="n">
        <v>1460</v>
      </c>
      <c r="E16" s="5" t="n">
        <v>1265</v>
      </c>
      <c r="F16" s="5" t="n">
        <v>2803</v>
      </c>
    </row>
    <row r="17">
      <c r="A17" s="4" t="inlineStr">
        <is>
          <t>Equity Method Investment, Fair Value Adjustment</t>
        </is>
      </c>
      <c r="D17" s="5" t="n">
        <v>-1059</v>
      </c>
      <c r="F17" s="5" t="n">
        <v>0</v>
      </c>
    </row>
    <row r="18">
      <c r="A18" s="4" t="inlineStr">
        <is>
          <t>Equity Method Investments</t>
        </is>
      </c>
      <c r="B18" s="5" t="n">
        <v>23588</v>
      </c>
      <c r="D18" s="5" t="n">
        <v>23588</v>
      </c>
      <c r="F18" s="5" t="n">
        <v>18488</v>
      </c>
      <c r="G18" s="6" t="n">
        <v>29780</v>
      </c>
    </row>
    <row r="19">
      <c r="A19" s="4" t="inlineStr">
        <is>
          <t>Equity Method Investment, Adjustment, Allowance for Losses</t>
        </is>
      </c>
      <c r="D19" s="5" t="n">
        <v>0</v>
      </c>
      <c r="F19" s="5" t="n">
        <v>144</v>
      </c>
    </row>
    <row r="20">
      <c r="A20" s="4" t="inlineStr">
        <is>
          <t>Equity Method Investments, Initial Fair Value Adjustment</t>
        </is>
      </c>
      <c r="D20" s="5" t="n">
        <v>317</v>
      </c>
      <c r="F20" s="5" t="n">
        <v>0</v>
      </c>
    </row>
    <row r="21">
      <c r="A21" s="4" t="inlineStr">
        <is>
          <t>Equity Method Investment, Cash Contributions</t>
        </is>
      </c>
      <c r="D21" s="5" t="n">
        <v>7912</v>
      </c>
      <c r="F21" s="5" t="n">
        <v>33143</v>
      </c>
    </row>
    <row r="22">
      <c r="A22" s="4" t="inlineStr">
        <is>
          <t>Proceeds from Equity Method Investment, Distribution</t>
        </is>
      </c>
      <c r="D22" s="5" t="n">
        <v>-3530</v>
      </c>
      <c r="F22" s="5" t="n">
        <v>-47382</v>
      </c>
    </row>
    <row r="23">
      <c r="A23" s="4" t="inlineStr">
        <is>
          <t>Origen Financial Services [Member]</t>
        </is>
      </c>
    </row>
    <row r="24">
      <c r="A24" s="3" t="inlineStr">
        <is>
          <t>Schedule of Equity Method Investments [Line Items]</t>
        </is>
      </c>
    </row>
    <row r="25">
      <c r="A25" s="4" t="inlineStr">
        <is>
          <t>Income (Loss) from Equity Method Investments</t>
        </is>
      </c>
      <c r="B25" s="5" t="n">
        <v>42</v>
      </c>
      <c r="C25" s="5" t="n">
        <v>67</v>
      </c>
      <c r="D25" s="5" t="n">
        <v>80</v>
      </c>
      <c r="E25" s="5" t="n">
        <v>109</v>
      </c>
    </row>
    <row r="26">
      <c r="A26" s="4" t="inlineStr">
        <is>
          <t>Equity Method Investments</t>
        </is>
      </c>
      <c r="B26" s="5" t="n">
        <v>228</v>
      </c>
      <c r="D26" s="5" t="n">
        <v>228</v>
      </c>
      <c r="F26" s="5" t="n">
        <v>148</v>
      </c>
    </row>
    <row r="27">
      <c r="A27" s="4" t="inlineStr">
        <is>
          <t>SV Lift [Member]</t>
        </is>
      </c>
    </row>
    <row r="28">
      <c r="A28" s="3" t="inlineStr">
        <is>
          <t>Schedule of Equity Method Investments [Line Items]</t>
        </is>
      </c>
    </row>
    <row r="29">
      <c r="A29" s="4" t="inlineStr">
        <is>
          <t>Income (Loss) from Equity Method Investments</t>
        </is>
      </c>
      <c r="B29" s="5" t="n">
        <v>-258</v>
      </c>
      <c r="C29" s="6" t="n">
        <v>0</v>
      </c>
      <c r="D29" s="5" t="n">
        <v>-389</v>
      </c>
      <c r="E29" s="6" t="n">
        <v>0</v>
      </c>
    </row>
    <row r="30">
      <c r="A30" s="4" t="inlineStr">
        <is>
          <t>Equity Method Investments</t>
        </is>
      </c>
      <c r="B30" s="6" t="n">
        <v>3759</v>
      </c>
      <c r="D30" s="6" t="n">
        <v>3759</v>
      </c>
      <c r="F30" s="6" t="n">
        <v>29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Schedule of Variable Interest Entities (Details) - USD ($) $ in Thousands</t>
        </is>
      </c>
      <c r="B1" s="2" t="inlineStr">
        <is>
          <t>Jun. 30, 2020</t>
        </is>
      </c>
      <c r="C1" s="2" t="inlineStr">
        <is>
          <t>Dec. 31, 2019</t>
        </is>
      </c>
    </row>
    <row r="2">
      <c r="A2" s="3" t="inlineStr">
        <is>
          <t>Variable Interest Entity [Line Items]</t>
        </is>
      </c>
    </row>
    <row r="3">
      <c r="A3" s="4" t="inlineStr">
        <is>
          <t>Investment property, net</t>
        </is>
      </c>
      <c r="B3" s="6" t="n">
        <v>7397519</v>
      </c>
      <c r="C3" s="6" t="n">
        <v>7232620</v>
      </c>
    </row>
    <row r="4">
      <c r="A4" s="4" t="inlineStr">
        <is>
          <t>Other Assets</t>
        </is>
      </c>
      <c r="B4" s="5" t="n">
        <v>222227</v>
      </c>
      <c r="C4" s="5" t="n">
        <v>219896</v>
      </c>
    </row>
    <row r="5">
      <c r="A5" s="4" t="inlineStr">
        <is>
          <t>Secured Debt</t>
        </is>
      </c>
      <c r="B5" s="5" t="n">
        <v>3205507</v>
      </c>
      <c r="C5" s="5" t="n">
        <v>3180592</v>
      </c>
    </row>
    <row r="6">
      <c r="A6" s="4" t="inlineStr">
        <is>
          <t>Other Liabilities</t>
        </is>
      </c>
      <c r="B6" s="5" t="n">
        <v>80733</v>
      </c>
      <c r="C6" s="5" t="n">
        <v>81289</v>
      </c>
    </row>
    <row r="7">
      <c r="A7" s="4" t="inlineStr">
        <is>
          <t>Liabilities</t>
        </is>
      </c>
      <c r="B7" s="5" t="n">
        <v>3845308</v>
      </c>
      <c r="C7" s="5" t="n">
        <v>3848104</v>
      </c>
    </row>
    <row r="8">
      <c r="A8" s="4" t="inlineStr">
        <is>
          <t>Consolidated VIEs</t>
        </is>
      </c>
      <c r="B8" s="6" t="n">
        <v>10250</v>
      </c>
      <c r="C8" s="6" t="n">
        <v>8542</v>
      </c>
    </row>
    <row r="9">
      <c r="A9" s="4" t="inlineStr">
        <is>
          <t>VIE as a Percentage of Consolidated Assets</t>
        </is>
      </c>
      <c r="B9" s="4" t="inlineStr">
        <is>
          <t>4.60%</t>
        </is>
      </c>
      <c r="C9" s="4" t="inlineStr">
        <is>
          <t>4.70%</t>
        </is>
      </c>
    </row>
    <row r="10">
      <c r="A10" s="4" t="inlineStr">
        <is>
          <t>VIE as a Percentage of Consolidated Liabilities</t>
        </is>
      </c>
      <c r="B10" s="4" t="inlineStr">
        <is>
          <t>2.80%</t>
        </is>
      </c>
      <c r="C10" s="4" t="inlineStr">
        <is>
          <t>2.50%</t>
        </is>
      </c>
    </row>
    <row r="11">
      <c r="A11" s="4" t="inlineStr">
        <is>
          <t>VIE as a Percentage of Total Equity</t>
        </is>
      </c>
      <c r="B11" s="4" t="inlineStr">
        <is>
          <t>1.00%</t>
        </is>
      </c>
    </row>
    <row r="12">
      <c r="A12" s="4" t="inlineStr">
        <is>
          <t>Assets</t>
        </is>
      </c>
      <c r="B12" s="6" t="n">
        <v>8348659</v>
      </c>
      <c r="C12" s="6" t="n">
        <v>7802060</v>
      </c>
    </row>
    <row r="13">
      <c r="A13" s="4" t="inlineStr">
        <is>
          <t>Variable Interest Entity, Primary Beneficiary [Member]</t>
        </is>
      </c>
    </row>
    <row r="14">
      <c r="A14" s="3" t="inlineStr">
        <is>
          <t>Variable Interest Entity [Line Items]</t>
        </is>
      </c>
    </row>
    <row r="15">
      <c r="A15" s="4" t="inlineStr">
        <is>
          <t>Investment property, net</t>
        </is>
      </c>
      <c r="B15" s="5" t="n">
        <v>357778</v>
      </c>
      <c r="C15" s="5" t="n">
        <v>344300</v>
      </c>
    </row>
    <row r="16">
      <c r="A16" s="4" t="inlineStr">
        <is>
          <t>Other Assets</t>
        </is>
      </c>
      <c r="B16" s="5" t="n">
        <v>27814</v>
      </c>
      <c r="C16" s="5" t="n">
        <v>23894</v>
      </c>
    </row>
    <row r="17">
      <c r="A17" s="4" t="inlineStr">
        <is>
          <t>Secured Debt</t>
        </is>
      </c>
      <c r="B17" s="5" t="n">
        <v>46464</v>
      </c>
      <c r="C17" s="5" t="n">
        <v>46993</v>
      </c>
    </row>
    <row r="18">
      <c r="A18" s="4" t="inlineStr">
        <is>
          <t>Preferred OP units - mandatorily redeemable</t>
        </is>
      </c>
      <c r="B18" s="5" t="n">
        <v>35249</v>
      </c>
      <c r="C18" s="5" t="n">
        <v>35249</v>
      </c>
    </row>
    <row r="19">
      <c r="A19" s="4" t="inlineStr">
        <is>
          <t>Other Liabilities</t>
        </is>
      </c>
      <c r="B19" s="5" t="n">
        <v>26524</v>
      </c>
      <c r="C19" s="5" t="n">
        <v>13631</v>
      </c>
    </row>
    <row r="20">
      <c r="A20" s="4" t="inlineStr">
        <is>
          <t>Liabilities</t>
        </is>
      </c>
      <c r="B20" s="5" t="n">
        <v>108237</v>
      </c>
      <c r="C20" s="5" t="n">
        <v>95873</v>
      </c>
    </row>
    <row r="21">
      <c r="A21" s="4" t="inlineStr">
        <is>
          <t>Equity Interests</t>
        </is>
      </c>
      <c r="B21" s="5" t="n">
        <v>24863</v>
      </c>
      <c r="C21" s="5" t="n">
        <v>27091</v>
      </c>
    </row>
    <row r="22">
      <c r="A22" s="4" t="inlineStr">
        <is>
          <t>Consolidated VIEs</t>
        </is>
      </c>
      <c r="B22" s="5" t="n">
        <v>10250</v>
      </c>
      <c r="C22" s="5" t="n">
        <v>8542</v>
      </c>
    </row>
    <row r="23">
      <c r="A23" s="4" t="inlineStr">
        <is>
          <t>Total Liabilities and Stockholder's Equity</t>
        </is>
      </c>
      <c r="B23" s="5" t="n">
        <v>143350</v>
      </c>
      <c r="C23" s="5" t="n">
        <v>131506</v>
      </c>
    </row>
    <row r="24">
      <c r="A24" s="4" t="inlineStr">
        <is>
          <t>Assets</t>
        </is>
      </c>
      <c r="B24" s="6" t="n">
        <v>385592</v>
      </c>
      <c r="C24" s="6" t="n">
        <v>3681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14" customWidth="1" min="5" max="5"/>
    <col width="14" customWidth="1" min="6" max="6"/>
    <col width="14" customWidth="1" min="7" max="7"/>
    <col width="26" customWidth="1" min="8" max="8"/>
    <col width="14" customWidth="1" min="9" max="9"/>
    <col width="16" customWidth="1" min="10" max="10"/>
  </cols>
  <sheetData>
    <row r="1">
      <c r="A1" s="1" t="inlineStr">
        <is>
          <t>Debt And Lines Of Credit , Schedule of debt and lines of credit (Details) - USD ($)</t>
        </is>
      </c>
      <c r="B1" s="2" t="inlineStr">
        <is>
          <t>3 Months Ended</t>
        </is>
      </c>
      <c r="H1" s="2" t="inlineStr">
        <is>
          <t>6 Months Ended</t>
        </is>
      </c>
      <c r="J1" s="2" t="inlineStr">
        <is>
          <t>12 Months Ended</t>
        </is>
      </c>
    </row>
    <row r="2">
      <c r="B2" s="2" t="inlineStr">
        <is>
          <t>Dec. 31,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Dec. 31, 2019</t>
        </is>
      </c>
    </row>
    <row r="3">
      <c r="A3" s="3" t="inlineStr">
        <is>
          <t>Debt Instrument [Line Items]</t>
        </is>
      </c>
    </row>
    <row r="4">
      <c r="A4" s="4" t="inlineStr">
        <is>
          <t>Reduction in secured borrowing balance</t>
        </is>
      </c>
      <c r="H4" s="6" t="n">
        <v>0</v>
      </c>
      <c r="I4" s="6" t="n">
        <v>9432000</v>
      </c>
    </row>
    <row r="5">
      <c r="A5" s="4" t="inlineStr">
        <is>
          <t>Document Period End Date</t>
        </is>
      </c>
      <c r="C5" s="4" t="inlineStr">
        <is>
          <t>Jun. 30,
		2020</t>
        </is>
      </c>
    </row>
    <row r="6">
      <c r="A6" s="4" t="inlineStr">
        <is>
          <t>Secured debt</t>
        </is>
      </c>
      <c r="C6" s="6" t="n">
        <v>3205507000</v>
      </c>
      <c r="H6" s="6" t="n">
        <v>3205507000</v>
      </c>
      <c r="J6" s="6" t="n">
        <v>3180592000</v>
      </c>
    </row>
    <row r="7">
      <c r="A7" s="4" t="inlineStr">
        <is>
          <t>Debt weighted average to maturity, years</t>
        </is>
      </c>
      <c r="D7" s="4" t="inlineStr">
        <is>
          <t>11 years 1 month 6 days</t>
        </is>
      </c>
      <c r="H7" s="4" t="inlineStr">
        <is>
          <t>11 years 7 months 6 days</t>
        </is>
      </c>
    </row>
    <row r="8">
      <c r="A8" s="4" t="inlineStr">
        <is>
          <t>Weighted average interest rate</t>
        </is>
      </c>
      <c r="C8" s="4" t="inlineStr">
        <is>
          <t>3.90%</t>
        </is>
      </c>
      <c r="H8" s="4" t="inlineStr">
        <is>
          <t>3.90%</t>
        </is>
      </c>
      <c r="J8" s="4" t="inlineStr">
        <is>
          <t>4.00%</t>
        </is>
      </c>
    </row>
    <row r="9">
      <c r="A9" s="4" t="inlineStr">
        <is>
          <t>Lines of credit</t>
        </is>
      </c>
      <c r="C9" s="6" t="n">
        <v>115352000</v>
      </c>
      <c r="H9" s="6" t="n">
        <v>115352000</v>
      </c>
      <c r="J9" s="6" t="n">
        <v>183898000</v>
      </c>
    </row>
    <row r="10">
      <c r="A10" s="4" t="inlineStr">
        <is>
          <t>Total debt</t>
        </is>
      </c>
      <c r="C10" s="5" t="n">
        <v>3390771000</v>
      </c>
      <c r="H10" s="5" t="n">
        <v>3390771000</v>
      </c>
      <c r="J10" s="5" t="n">
        <v>3434402000</v>
      </c>
    </row>
    <row r="11">
      <c r="A11" s="4" t="inlineStr">
        <is>
          <t>Loss on extinguishment of debt (see Note 8)</t>
        </is>
      </c>
      <c r="C11" s="5" t="n">
        <v>-1930000</v>
      </c>
      <c r="F11" s="6" t="n">
        <v>-70000</v>
      </c>
      <c r="H11" s="5" t="n">
        <v>-5209000</v>
      </c>
      <c r="I11" s="5" t="n">
        <v>-723000</v>
      </c>
    </row>
    <row r="12">
      <c r="A12" s="4" t="inlineStr">
        <is>
          <t>Collateralized term loans - CMBS [Member]</t>
        </is>
      </c>
    </row>
    <row r="13">
      <c r="A13" s="3" t="inlineStr">
        <is>
          <t>Debt Instrument [Line Items]</t>
        </is>
      </c>
    </row>
    <row r="14">
      <c r="A14" s="4" t="inlineStr">
        <is>
          <t>Secured debt</t>
        </is>
      </c>
      <c r="C14" s="6" t="n">
        <v>889516000</v>
      </c>
      <c r="H14" s="6" t="n">
        <v>889516000</v>
      </c>
      <c r="J14" s="6" t="n">
        <v>397868000</v>
      </c>
    </row>
    <row r="15">
      <c r="A15" s="4" t="inlineStr">
        <is>
          <t>Debt weighted average to maturity, years</t>
        </is>
      </c>
      <c r="D15" s="4" t="inlineStr">
        <is>
          <t>3 years 1 month 6 days</t>
        </is>
      </c>
      <c r="H15" s="4" t="inlineStr">
        <is>
          <t>8 years 9 months 18 days</t>
        </is>
      </c>
    </row>
    <row r="16">
      <c r="A16" s="4" t="inlineStr">
        <is>
          <t>Weighted average interest rate</t>
        </is>
      </c>
      <c r="C16" s="4" t="inlineStr">
        <is>
          <t>3.40%</t>
        </is>
      </c>
      <c r="H16" s="4" t="inlineStr">
        <is>
          <t>3.40%</t>
        </is>
      </c>
      <c r="J16" s="4" t="inlineStr">
        <is>
          <t>5.10%</t>
        </is>
      </c>
    </row>
    <row r="17">
      <c r="A17" s="4" t="inlineStr">
        <is>
          <t>Secured borrowing [Member]</t>
        </is>
      </c>
    </row>
    <row r="18">
      <c r="A18" s="3" t="inlineStr">
        <is>
          <t>Debt Instrument [Line Items]</t>
        </is>
      </c>
    </row>
    <row r="19">
      <c r="A19" s="4" t="inlineStr">
        <is>
          <t>Debt instrument, face amount</t>
        </is>
      </c>
      <c r="D19" s="6" t="n">
        <v>230000000</v>
      </c>
      <c r="E19" s="6" t="n">
        <v>250000000</v>
      </c>
      <c r="G19" s="6" t="n">
        <v>265000000</v>
      </c>
      <c r="J19" s="6" t="n">
        <v>400000000</v>
      </c>
    </row>
    <row r="20">
      <c r="A20" s="4" t="inlineStr">
        <is>
          <t>Debt instrument term</t>
        </is>
      </c>
      <c r="B20" s="4" t="inlineStr">
        <is>
          <t>21 years</t>
        </is>
      </c>
      <c r="D20" s="4" t="inlineStr">
        <is>
          <t>15 years</t>
        </is>
      </c>
      <c r="E20" s="4" t="inlineStr">
        <is>
          <t>10 years</t>
        </is>
      </c>
      <c r="G20" s="4" t="inlineStr">
        <is>
          <t>25 years</t>
        </is>
      </c>
    </row>
    <row r="21">
      <c r="A21" s="4" t="inlineStr">
        <is>
          <t>Debt Instrument, Interest Rate, Stated Percentage</t>
        </is>
      </c>
      <c r="D21" s="4" t="inlineStr">
        <is>
          <t>2.995%</t>
        </is>
      </c>
      <c r="E21" s="4" t="inlineStr">
        <is>
          <t>2.925%</t>
        </is>
      </c>
      <c r="G21" s="4" t="inlineStr">
        <is>
          <t>4.17%</t>
        </is>
      </c>
      <c r="J21" s="4" t="inlineStr">
        <is>
          <t>4.026%</t>
        </is>
      </c>
    </row>
    <row r="22">
      <c r="A22" s="4" t="inlineStr">
        <is>
          <t>Preferred OP units [Member]</t>
        </is>
      </c>
    </row>
    <row r="23">
      <c r="A23" s="3" t="inlineStr">
        <is>
          <t>Debt Instrument [Line Items]</t>
        </is>
      </c>
    </row>
    <row r="24">
      <c r="A24" s="4" t="inlineStr">
        <is>
          <t>Secured debt</t>
        </is>
      </c>
      <c r="C24" s="6" t="n">
        <v>34663000</v>
      </c>
      <c r="H24" s="6" t="n">
        <v>34663000</v>
      </c>
    </row>
    <row r="25">
      <c r="A25" s="4" t="inlineStr">
        <is>
          <t>Preferred OP units - mandatorily redeemable</t>
        </is>
      </c>
      <c r="C25" s="5" t="n">
        <v>34663000</v>
      </c>
      <c r="H25" s="5" t="n">
        <v>34663000</v>
      </c>
      <c r="J25" s="6" t="n">
        <v>34663000</v>
      </c>
    </row>
    <row r="26">
      <c r="A26" s="4" t="inlineStr">
        <is>
          <t>Debt weighted average to maturity, years</t>
        </is>
      </c>
      <c r="D26" s="4" t="inlineStr">
        <is>
          <t>4 years</t>
        </is>
      </c>
    </row>
    <row r="27">
      <c r="A27" s="4" t="inlineStr">
        <is>
          <t>Weighted average interest rate</t>
        </is>
      </c>
      <c r="J27" s="4" t="inlineStr">
        <is>
          <t>6.50%</t>
        </is>
      </c>
    </row>
    <row r="28">
      <c r="A28" s="4" t="inlineStr">
        <is>
          <t>Preferred Equity, Mandatorily Redeemable [Member]</t>
        </is>
      </c>
    </row>
    <row r="29">
      <c r="A29" s="3" t="inlineStr">
        <is>
          <t>Debt Instrument [Line Items]</t>
        </is>
      </c>
    </row>
    <row r="30">
      <c r="A30" s="4" t="inlineStr">
        <is>
          <t>Preferred OP units - mandatorily redeemable</t>
        </is>
      </c>
      <c r="C30" s="6" t="n">
        <v>35249000</v>
      </c>
      <c r="H30" s="6" t="n">
        <v>35249000</v>
      </c>
      <c r="J30" s="6" t="n">
        <v>35249000</v>
      </c>
    </row>
    <row r="31">
      <c r="A31" s="4" t="inlineStr">
        <is>
          <t>Debt instrument term</t>
        </is>
      </c>
      <c r="H31" s="4" t="inlineStr">
        <is>
          <t>2 years 3 months 18 days</t>
        </is>
      </c>
    </row>
    <row r="32">
      <c r="A32" s="4" t="inlineStr">
        <is>
          <t>Debt weighted average to maturity, years</t>
        </is>
      </c>
      <c r="D32" s="4" t="inlineStr">
        <is>
          <t>2 years 9 months 18 days</t>
        </is>
      </c>
    </row>
    <row r="33">
      <c r="A33" s="4" t="inlineStr">
        <is>
          <t>Weighted average interest rate</t>
        </is>
      </c>
      <c r="C33" s="4" t="inlineStr">
        <is>
          <t>6.00%</t>
        </is>
      </c>
      <c r="H33" s="4" t="inlineStr">
        <is>
          <t>6.00%</t>
        </is>
      </c>
      <c r="J33" s="4" t="inlineStr">
        <is>
          <t>6.00%</t>
        </is>
      </c>
    </row>
    <row r="34">
      <c r="A34" s="4" t="inlineStr">
        <is>
          <t>Matures December 1, 2021, 5.98 Percent Interest Rate | Secured borrowing [Member]</t>
        </is>
      </c>
    </row>
    <row r="35">
      <c r="A35" s="3" t="inlineStr">
        <is>
          <t>Debt Instrument [Line Items]</t>
        </is>
      </c>
    </row>
    <row r="36">
      <c r="A36" s="4" t="inlineStr">
        <is>
          <t>Reduction in secured borrowing balance</t>
        </is>
      </c>
      <c r="H36" s="6" t="n">
        <v>52710000</v>
      </c>
    </row>
    <row r="37">
      <c r="A37" s="4" t="inlineStr">
        <is>
          <t>Interest rate</t>
        </is>
      </c>
      <c r="C37" s="4" t="inlineStr">
        <is>
          <t>5.98%</t>
        </is>
      </c>
      <c r="H37" s="4" t="inlineStr">
        <is>
          <t>5.98%</t>
        </is>
      </c>
    </row>
    <row r="38">
      <c r="A38" s="4" t="inlineStr">
        <is>
          <t>Loss on extinguishment of debt (see Note 8)</t>
        </is>
      </c>
      <c r="H38" s="6" t="n">
        <v>1930000</v>
      </c>
    </row>
    <row r="39">
      <c r="A39" s="4" t="inlineStr">
        <is>
          <t>Matures March 1, 2021, 5.837 Percent Interest Rate [Member] [Domain] [Domain] | Secured borrowing [Member]</t>
        </is>
      </c>
    </row>
    <row r="40">
      <c r="A40" s="3" t="inlineStr">
        <is>
          <t>Debt Instrument [Line Items]</t>
        </is>
      </c>
    </row>
    <row r="41">
      <c r="A41" s="4" t="inlineStr">
        <is>
          <t>Reduction in secured borrowing balance</t>
        </is>
      </c>
      <c r="H41" s="6" t="n">
        <v>99607000</v>
      </c>
    </row>
    <row r="42">
      <c r="A42" s="4" t="inlineStr">
        <is>
          <t>Interest rate</t>
        </is>
      </c>
      <c r="C42" s="4" t="inlineStr">
        <is>
          <t>5.837%</t>
        </is>
      </c>
      <c r="H42" s="4" t="inlineStr">
        <is>
          <t>5.837%</t>
        </is>
      </c>
    </row>
    <row r="43">
      <c r="A43" s="4" t="inlineStr">
        <is>
          <t>Loss on extinguishment of debt (see Note 8)</t>
        </is>
      </c>
      <c r="H43" s="6" t="n">
        <v>3403000</v>
      </c>
    </row>
    <row r="44">
      <c r="A44" s="4" t="inlineStr">
        <is>
          <t>Matures July 1, 2020, 5.86 Percent Interest Rate [Member] [Domain] | Secured borrowing [Member]</t>
        </is>
      </c>
    </row>
    <row r="45">
      <c r="A45" s="3" t="inlineStr">
        <is>
          <t>Debt Instrument [Line Items]</t>
        </is>
      </c>
    </row>
    <row r="46">
      <c r="A46" s="4" t="inlineStr">
        <is>
          <t>Reduction in secured borrowing balance</t>
        </is>
      </c>
      <c r="H46" s="6" t="n">
        <v>19922000</v>
      </c>
    </row>
    <row r="47">
      <c r="A47" s="4" t="inlineStr">
        <is>
          <t>Interest rate</t>
        </is>
      </c>
      <c r="C47" s="4" t="inlineStr">
        <is>
          <t>5.83%</t>
        </is>
      </c>
      <c r="H47" s="4" t="inlineStr">
        <is>
          <t>5.83%</t>
        </is>
      </c>
    </row>
    <row r="48">
      <c r="A48" s="4" t="inlineStr">
        <is>
          <t>Loss on extinguishment of debt (see Note 8)</t>
        </is>
      </c>
      <c r="D48" s="6" t="n">
        <v>-124000</v>
      </c>
    </row>
    <row r="49">
      <c r="A49" s="4" t="inlineStr">
        <is>
          <t>Matures March 1, 2020, 5.62 Percent Interest Rate [Member] | Secured borrowing [Member]</t>
        </is>
      </c>
    </row>
    <row r="50">
      <c r="A50" s="3" t="inlineStr">
        <is>
          <t>Debt Instrument [Line Items]</t>
        </is>
      </c>
    </row>
    <row r="51">
      <c r="A51" s="4" t="inlineStr">
        <is>
          <t>Reduction in secured borrowing balance</t>
        </is>
      </c>
      <c r="D51" s="5" t="n">
        <v>17048000</v>
      </c>
    </row>
    <row r="52">
      <c r="A52" s="4" t="inlineStr">
        <is>
          <t>Interest rate</t>
        </is>
      </c>
      <c r="J52" s="4" t="inlineStr">
        <is>
          <t>5.62%</t>
        </is>
      </c>
    </row>
    <row r="53">
      <c r="A53" s="4" t="inlineStr">
        <is>
          <t>Loss on extinguishment of debt (see Note 8)</t>
        </is>
      </c>
      <c r="D53" s="6" t="n">
        <v>-84000</v>
      </c>
    </row>
    <row r="54">
      <c r="A54" s="4" t="inlineStr">
        <is>
          <t>Federal National Mortgage Association Certificates and Obligations (FNMA) [Member]</t>
        </is>
      </c>
    </row>
    <row r="55">
      <c r="A55" s="3" t="inlineStr">
        <is>
          <t>Debt Instrument [Line Items]</t>
        </is>
      </c>
    </row>
    <row r="56">
      <c r="A56" s="4" t="inlineStr">
        <is>
          <t>Secured debt</t>
        </is>
      </c>
      <c r="C56" s="6" t="n">
        <v>371696000</v>
      </c>
      <c r="H56" s="6" t="n">
        <v>371696000</v>
      </c>
      <c r="J56" s="6" t="n">
        <v>697589000</v>
      </c>
    </row>
    <row r="57">
      <c r="A57" s="4" t="inlineStr">
        <is>
          <t>Debt weighted average to maturity, years</t>
        </is>
      </c>
      <c r="D57" s="4" t="inlineStr">
        <is>
          <t>7 years</t>
        </is>
      </c>
      <c r="H57" s="4" t="inlineStr">
        <is>
          <t>4 years 4 months 24 days</t>
        </is>
      </c>
    </row>
    <row r="58">
      <c r="A58" s="4" t="inlineStr">
        <is>
          <t>Weighted average interest rate</t>
        </is>
      </c>
      <c r="C58" s="4" t="inlineStr">
        <is>
          <t>3.90%</t>
        </is>
      </c>
      <c r="H58" s="4" t="inlineStr">
        <is>
          <t>3.90%</t>
        </is>
      </c>
      <c r="J58" s="4" t="inlineStr">
        <is>
          <t>3.70%</t>
        </is>
      </c>
    </row>
    <row r="59">
      <c r="A59" s="4" t="inlineStr">
        <is>
          <t>Life Companies [Member] | Collateralized Mortgage Backed Securities [Member]</t>
        </is>
      </c>
    </row>
    <row r="60">
      <c r="A60" s="3" t="inlineStr">
        <is>
          <t>Debt Instrument [Line Items]</t>
        </is>
      </c>
    </row>
    <row r="61">
      <c r="A61" s="4" t="inlineStr">
        <is>
          <t>Secured debt</t>
        </is>
      </c>
      <c r="C61" s="6" t="n">
        <v>1674351000</v>
      </c>
      <c r="H61" s="6" t="n">
        <v>1674351000</v>
      </c>
      <c r="J61" s="6" t="n">
        <v>1710408000</v>
      </c>
    </row>
    <row r="62">
      <c r="A62" s="4" t="inlineStr">
        <is>
          <t>Debt weighted average to maturity, years</t>
        </is>
      </c>
      <c r="D62" s="4" t="inlineStr">
        <is>
          <t>17 years 1 month 6 days</t>
        </is>
      </c>
      <c r="H62" s="4" t="inlineStr">
        <is>
          <t>16 years 9 months 18 days</t>
        </is>
      </c>
    </row>
    <row r="63">
      <c r="A63" s="4" t="inlineStr">
        <is>
          <t>Weighted average interest rate</t>
        </is>
      </c>
      <c r="C63" s="4" t="inlineStr">
        <is>
          <t>4.00%</t>
        </is>
      </c>
      <c r="H63" s="4" t="inlineStr">
        <is>
          <t>4.00%</t>
        </is>
      </c>
      <c r="J63" s="4" t="inlineStr">
        <is>
          <t>4.00%</t>
        </is>
      </c>
    </row>
    <row r="64">
      <c r="A64" s="4" t="inlineStr">
        <is>
          <t>Federal Home Loan Mortgage Corporation Certificates and Obligations (FHLMC) [Member]</t>
        </is>
      </c>
    </row>
    <row r="65">
      <c r="A65" s="3" t="inlineStr">
        <is>
          <t>Debt Instrument [Line Items]</t>
        </is>
      </c>
    </row>
    <row r="66">
      <c r="A66" s="4" t="inlineStr">
        <is>
          <t>Secured debt</t>
        </is>
      </c>
      <c r="C66" s="6" t="n">
        <v>269944000</v>
      </c>
      <c r="H66" s="6" t="n">
        <v>269944000</v>
      </c>
      <c r="J66" s="6" t="n">
        <v>374727000</v>
      </c>
    </row>
    <row r="67">
      <c r="A67" s="4" t="inlineStr">
        <is>
          <t>Debt weighted average to maturity, years</t>
        </is>
      </c>
      <c r="D67" s="4" t="inlineStr">
        <is>
          <t>4 years 10 months 24 days</t>
        </is>
      </c>
      <c r="H67" s="4" t="inlineStr">
        <is>
          <t>3 years 4 months 24 days</t>
        </is>
      </c>
    </row>
    <row r="68">
      <c r="A68" s="4" t="inlineStr">
        <is>
          <t>Weighted average interest rate</t>
        </is>
      </c>
      <c r="C68" s="4" t="inlineStr">
        <is>
          <t>4.80%</t>
        </is>
      </c>
      <c r="H68" s="4" t="inlineStr">
        <is>
          <t>4.80%</t>
        </is>
      </c>
      <c r="J68" s="4" t="inlineStr">
        <is>
          <t>3.90%</t>
        </is>
      </c>
    </row>
    <row r="69">
      <c r="A69" s="4" t="inlineStr">
        <is>
          <t>Matures November 1, 2021, 5.10 Percent Interest Rate [Member] | Secured borrowing [Member]</t>
        </is>
      </c>
    </row>
    <row r="70">
      <c r="A70" s="3" t="inlineStr">
        <is>
          <t>Debt Instrument [Line Items]</t>
        </is>
      </c>
    </row>
    <row r="71">
      <c r="A71" s="4" t="inlineStr">
        <is>
          <t>Reduction in secured borrowing balance</t>
        </is>
      </c>
      <c r="D71" s="6" t="n">
        <v>127282000</v>
      </c>
    </row>
    <row r="72">
      <c r="A72" s="4" t="inlineStr">
        <is>
          <t>Interest rate</t>
        </is>
      </c>
      <c r="J72" s="4" t="inlineStr">
        <is>
          <t>5.10%</t>
        </is>
      </c>
    </row>
    <row r="73">
      <c r="A73" s="4" t="inlineStr">
        <is>
          <t>Loss on extinguishment of debt (see Note 8)</t>
        </is>
      </c>
      <c r="D73" s="5" t="n">
        <v>3274000</v>
      </c>
    </row>
    <row r="74">
      <c r="A74" s="4" t="inlineStr">
        <is>
          <t>Matures March 1 and April 1, 2020, 6.24 Percent Interest Rate [Member] | Secured borrowing [Member]</t>
        </is>
      </c>
    </row>
    <row r="75">
      <c r="A75" s="3" t="inlineStr">
        <is>
          <t>Debt Instrument [Line Items]</t>
        </is>
      </c>
    </row>
    <row r="76">
      <c r="A76" s="4" t="inlineStr">
        <is>
          <t>Reduction in secured borrowing balance</t>
        </is>
      </c>
      <c r="D76" s="5" t="n">
        <v>21527000</v>
      </c>
    </row>
    <row r="77">
      <c r="A77" s="4" t="inlineStr">
        <is>
          <t>Interest rate</t>
        </is>
      </c>
      <c r="J77" s="4" t="inlineStr">
        <is>
          <t>6.24%</t>
        </is>
      </c>
    </row>
    <row r="78">
      <c r="A78" s="4" t="inlineStr">
        <is>
          <t>Loss on extinguishment of debt (see Note 8)</t>
        </is>
      </c>
      <c r="D78" s="5" t="n">
        <v>-163000</v>
      </c>
    </row>
    <row r="79">
      <c r="A79" s="4" t="inlineStr">
        <is>
          <t>Matures May 1, 2023, 4.3 Percent Interest Rate [Member] | Secured borrowing [Member]</t>
        </is>
      </c>
    </row>
    <row r="80">
      <c r="A80" s="3" t="inlineStr">
        <is>
          <t>Debt Instrument [Line Items]</t>
        </is>
      </c>
    </row>
    <row r="81">
      <c r="A81" s="4" t="inlineStr">
        <is>
          <t>Reduction in secured borrowing balance</t>
        </is>
      </c>
      <c r="J81" s="6" t="n">
        <v>134021000</v>
      </c>
    </row>
    <row r="82">
      <c r="A82" s="4" t="inlineStr">
        <is>
          <t>Interest rate</t>
        </is>
      </c>
      <c r="J82" s="4" t="inlineStr">
        <is>
          <t>4.30%</t>
        </is>
      </c>
    </row>
    <row r="83">
      <c r="A83" s="4" t="inlineStr">
        <is>
          <t>Loss on extinguishment of debt (see Note 8)</t>
        </is>
      </c>
      <c r="D83" s="6" t="n">
        <v>12755000</v>
      </c>
    </row>
    <row r="84">
      <c r="A84" s="4" t="inlineStr">
        <is>
          <t>Matures January 1, 2030, 3.83 Percent Interest Rate [Member] | Secured borrowing [Member]</t>
        </is>
      </c>
    </row>
    <row r="85">
      <c r="A85" s="3" t="inlineStr">
        <is>
          <t>Debt Instrument [Line Items]</t>
        </is>
      </c>
    </row>
    <row r="86">
      <c r="A86" s="4" t="inlineStr">
        <is>
          <t>Reduction in secured borrowing balance</t>
        </is>
      </c>
      <c r="I86" s="6" t="n">
        <v>186815000</v>
      </c>
    </row>
    <row r="87">
      <c r="A87" s="4" t="inlineStr">
        <is>
          <t>Interest rate</t>
        </is>
      </c>
      <c r="F87" s="4" t="inlineStr">
        <is>
          <t>3.83%</t>
        </is>
      </c>
      <c r="I87" s="4" t="inlineStr">
        <is>
          <t>3.83%</t>
        </is>
      </c>
    </row>
    <row r="88">
      <c r="A88" s="4" t="inlineStr">
        <is>
          <t>Loss on extinguishment of debt (see Note 8)</t>
        </is>
      </c>
      <c r="I88" s="6" t="n">
        <v>653000</v>
      </c>
    </row>
    <row r="89">
      <c r="A89" s="4" t="inlineStr">
        <is>
          <t>Reported Value Measurement [Member] | Secured borrowing [Member]</t>
        </is>
      </c>
    </row>
    <row r="90">
      <c r="A90" s="3" t="inlineStr">
        <is>
          <t>Debt Instrument [Line Items]</t>
        </is>
      </c>
    </row>
    <row r="91">
      <c r="A91" s="4" t="inlineStr">
        <is>
          <t>Debt weighted average to maturity, years</t>
        </is>
      </c>
      <c r="H91" s="4" t="inlineStr">
        <is>
          <t>5 years 7 months 6 days</t>
        </is>
      </c>
    </row>
    <row r="92">
      <c r="A92" s="4" t="inlineStr">
        <is>
          <t>Weighted average interest rate</t>
        </is>
      </c>
      <c r="C92" s="4" t="inlineStr">
        <is>
          <t>5.90%</t>
        </is>
      </c>
      <c r="H92" s="4" t="inlineStr">
        <is>
          <t>5.90%</t>
        </is>
      </c>
    </row>
    <row r="93">
      <c r="A93" s="4" t="inlineStr">
        <is>
          <t>Revolving Credit Facility [Member]</t>
        </is>
      </c>
    </row>
    <row r="94">
      <c r="A94" s="3" t="inlineStr">
        <is>
          <t>Debt Instrument [Line Items]</t>
        </is>
      </c>
    </row>
    <row r="95">
      <c r="A95" s="4" t="inlineStr">
        <is>
          <t>Lines of credit</t>
        </is>
      </c>
      <c r="C95" s="6" t="n">
        <v>115352000</v>
      </c>
      <c r="H95" s="6" t="n">
        <v>115352000</v>
      </c>
    </row>
    <row r="96">
      <c r="A96" s="4" t="inlineStr">
        <is>
          <t>Revolving Credit Facility [Member] | Line of Credit [Member]</t>
        </is>
      </c>
    </row>
    <row r="97">
      <c r="A97" s="3" t="inlineStr">
        <is>
          <t>Debt Instrument [Line Items]</t>
        </is>
      </c>
    </row>
    <row r="98">
      <c r="A98" s="4" t="inlineStr">
        <is>
          <t>Debt weighted average to maturity, years</t>
        </is>
      </c>
      <c r="D98" s="4" t="inlineStr">
        <is>
          <t>3 years 6 months</t>
        </is>
      </c>
      <c r="H98" s="4" t="inlineStr">
        <is>
          <t>3 years 1 month 6 days</t>
        </is>
      </c>
    </row>
    <row r="99">
      <c r="A99" s="4" t="inlineStr">
        <is>
          <t>Weighted average interest rate</t>
        </is>
      </c>
      <c r="C99" s="4" t="inlineStr">
        <is>
          <t>2.00%</t>
        </is>
      </c>
      <c r="H99" s="4" t="inlineStr">
        <is>
          <t>2.00%</t>
        </is>
      </c>
      <c r="J99" s="4" t="inlineStr">
        <is>
          <t>2.70%</t>
        </is>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39" customWidth="1" min="3" max="3"/>
    <col width="24" customWidth="1" min="4" max="4"/>
    <col width="21" customWidth="1" min="5" max="5"/>
    <col width="21" customWidth="1" min="6" max="6"/>
    <col width="21" customWidth="1" min="7" max="7"/>
    <col width="39" customWidth="1" min="8" max="8"/>
    <col width="21" customWidth="1" min="9" max="9"/>
    <col width="29" customWidth="1" min="10" max="10"/>
  </cols>
  <sheetData>
    <row r="1">
      <c r="A1" s="1" t="inlineStr">
        <is>
          <t>Debt And Lines Of Credit , Narrative - Collateralized Term Loans (Details) $ in Thousands</t>
        </is>
      </c>
      <c r="B1" s="2" t="inlineStr">
        <is>
          <t>3 Months Ended</t>
        </is>
      </c>
      <c r="H1" s="2" t="inlineStr">
        <is>
          <t>6 Months Ended</t>
        </is>
      </c>
    </row>
    <row r="2">
      <c r="B2" s="2" t="inlineStr">
        <is>
          <t>Dec. 31, 2020</t>
        </is>
      </c>
      <c r="C2" s="2" t="inlineStr">
        <is>
          <t>Jun. 30, 2020USD ($)propertiessiteRate</t>
        </is>
      </c>
      <c r="D2" s="2" t="inlineStr">
        <is>
          <t>Mar. 31, 2020USD ($)</t>
        </is>
      </c>
      <c r="E2" s="2" t="inlineStr">
        <is>
          <t>Sep. 30, 2019USD ($)</t>
        </is>
      </c>
      <c r="F2" s="2" t="inlineStr">
        <is>
          <t>Jun. 30, 2019USD ($)</t>
        </is>
      </c>
      <c r="G2" s="2" t="inlineStr">
        <is>
          <t>Mar. 31, 2019USD ($)</t>
        </is>
      </c>
      <c r="H2" s="2" t="inlineStr">
        <is>
          <t>Jun. 30, 2020USD ($)propertiessiteRate</t>
        </is>
      </c>
      <c r="I2" s="2" t="inlineStr">
        <is>
          <t>Jun. 30, 2019USD ($)</t>
        </is>
      </c>
      <c r="J2" s="2" t="inlineStr">
        <is>
          <t>Dec. 31, 2019USD ($)siteRate</t>
        </is>
      </c>
    </row>
    <row r="3">
      <c r="A3" s="3" t="inlineStr">
        <is>
          <t>Debt Instrument [Line Items]</t>
        </is>
      </c>
    </row>
    <row r="4">
      <c r="A4" s="4" t="inlineStr">
        <is>
          <t>Gain (loss) on extinguishment of debt</t>
        </is>
      </c>
      <c r="C4" s="6" t="n">
        <v>1930</v>
      </c>
      <c r="F4" s="6" t="n">
        <v>70</v>
      </c>
      <c r="H4" s="6" t="n">
        <v>5209</v>
      </c>
      <c r="I4" s="6" t="n">
        <v>723</v>
      </c>
    </row>
    <row r="5">
      <c r="A5" s="4" t="inlineStr">
        <is>
          <t>Reduction in secured borrowing balance</t>
        </is>
      </c>
      <c r="H5" s="6" t="n">
        <v>0</v>
      </c>
      <c r="I5" s="6" t="n">
        <v>9432</v>
      </c>
    </row>
    <row r="6">
      <c r="A6" s="4" t="inlineStr">
        <is>
          <t>Weighted average interest rate | Rate</t>
        </is>
      </c>
      <c r="C6" s="4" t="inlineStr">
        <is>
          <t>3.90%</t>
        </is>
      </c>
      <c r="H6" s="4" t="inlineStr">
        <is>
          <t>3.90%</t>
        </is>
      </c>
      <c r="J6" s="4" t="inlineStr">
        <is>
          <t>4.00%</t>
        </is>
      </c>
    </row>
    <row r="7">
      <c r="A7" s="4" t="inlineStr">
        <is>
          <t>Sites | site</t>
        </is>
      </c>
      <c r="C7" s="5" t="n">
        <v>1024</v>
      </c>
      <c r="H7" s="5" t="n">
        <v>1024</v>
      </c>
      <c r="J7" s="5" t="n">
        <v>10390</v>
      </c>
    </row>
    <row r="8">
      <c r="A8" s="4" t="inlineStr">
        <is>
          <t>Debt weighted average to maturity, length</t>
        </is>
      </c>
      <c r="D8" s="4" t="inlineStr">
        <is>
          <t>11 years 1 month 6 days</t>
        </is>
      </c>
      <c r="H8" s="4" t="inlineStr">
        <is>
          <t>11 years 7 months 6 days</t>
        </is>
      </c>
    </row>
    <row r="9">
      <c r="A9" s="4" t="inlineStr">
        <is>
          <t>Total debt</t>
        </is>
      </c>
      <c r="C9" s="6" t="n">
        <v>3205507</v>
      </c>
      <c r="H9" s="6" t="n">
        <v>3205507</v>
      </c>
      <c r="J9" s="6" t="n">
        <v>3180592</v>
      </c>
    </row>
    <row r="10">
      <c r="A10" s="4" t="inlineStr">
        <is>
          <t>Document Period End Date</t>
        </is>
      </c>
      <c r="C10" s="4" t="inlineStr">
        <is>
          <t>Jun. 30,
		2020</t>
        </is>
      </c>
    </row>
    <row r="11">
      <c r="A11" s="4" t="inlineStr">
        <is>
          <t>Secured Debt [Member]</t>
        </is>
      </c>
    </row>
    <row r="12">
      <c r="A12" s="3" t="inlineStr">
        <is>
          <t>Debt Instrument [Line Items]</t>
        </is>
      </c>
    </row>
    <row r="13">
      <c r="A13" s="4" t="inlineStr">
        <is>
          <t>Debt instrument, face amount</t>
        </is>
      </c>
      <c r="D13" s="6" t="n">
        <v>230000</v>
      </c>
      <c r="E13" s="6" t="n">
        <v>250000</v>
      </c>
      <c r="G13" s="6" t="n">
        <v>265000</v>
      </c>
      <c r="J13" s="6" t="n">
        <v>400000</v>
      </c>
    </row>
    <row r="14">
      <c r="A14" s="4" t="inlineStr">
        <is>
          <t>Debt instrument term</t>
        </is>
      </c>
      <c r="B14" s="4" t="inlineStr">
        <is>
          <t>21 years</t>
        </is>
      </c>
      <c r="D14" s="4" t="inlineStr">
        <is>
          <t>15 years</t>
        </is>
      </c>
      <c r="E14" s="4" t="inlineStr">
        <is>
          <t>10 years</t>
        </is>
      </c>
      <c r="G14" s="4" t="inlineStr">
        <is>
          <t>25 years</t>
        </is>
      </c>
    </row>
    <row r="15">
      <c r="A15" s="4" t="inlineStr">
        <is>
          <t>Debt Instrument, Interest Rate, Stated Percentage</t>
        </is>
      </c>
      <c r="D15" s="4" t="inlineStr">
        <is>
          <t>2.995%</t>
        </is>
      </c>
      <c r="E15" s="4" t="inlineStr">
        <is>
          <t>2.925%</t>
        </is>
      </c>
      <c r="G15" s="4" t="inlineStr">
        <is>
          <t>4.17%</t>
        </is>
      </c>
      <c r="J15" s="4" t="inlineStr">
        <is>
          <t>4.026%</t>
        </is>
      </c>
    </row>
    <row r="16">
      <c r="A16" s="4" t="inlineStr">
        <is>
          <t>Commercial Mortgage Backed Securities [Member]</t>
        </is>
      </c>
    </row>
    <row r="17">
      <c r="A17" s="3" t="inlineStr">
        <is>
          <t>Debt Instrument [Line Items]</t>
        </is>
      </c>
    </row>
    <row r="18">
      <c r="A18" s="4" t="inlineStr">
        <is>
          <t>Weighted average interest rate | Rate</t>
        </is>
      </c>
      <c r="C18" s="4" t="inlineStr">
        <is>
          <t>3.40%</t>
        </is>
      </c>
      <c r="H18" s="4" t="inlineStr">
        <is>
          <t>3.40%</t>
        </is>
      </c>
      <c r="J18" s="4" t="inlineStr">
        <is>
          <t>5.10%</t>
        </is>
      </c>
    </row>
    <row r="19">
      <c r="A19" s="4" t="inlineStr">
        <is>
          <t>Debt weighted average to maturity, length</t>
        </is>
      </c>
      <c r="D19" s="4" t="inlineStr">
        <is>
          <t>3 years 1 month 6 days</t>
        </is>
      </c>
      <c r="H19" s="4" t="inlineStr">
        <is>
          <t>8 years 9 months 18 days</t>
        </is>
      </c>
    </row>
    <row r="20">
      <c r="A20" s="4" t="inlineStr">
        <is>
          <t>Total debt</t>
        </is>
      </c>
      <c r="C20" s="6" t="n">
        <v>889516</v>
      </c>
      <c r="H20" s="6" t="n">
        <v>889516</v>
      </c>
      <c r="J20" s="6" t="n">
        <v>397868</v>
      </c>
    </row>
    <row r="21">
      <c r="A21" s="4" t="inlineStr">
        <is>
          <t>Collateralized Mortgage Backed Securities [Member]</t>
        </is>
      </c>
    </row>
    <row r="22">
      <c r="A22" s="3" t="inlineStr">
        <is>
          <t>Debt Instrument [Line Items]</t>
        </is>
      </c>
    </row>
    <row r="23">
      <c r="A23" s="4" t="inlineStr">
        <is>
          <t>Net book value of properties securing collateralized term loans</t>
        </is>
      </c>
      <c r="C23" s="6" t="n">
        <v>3100000</v>
      </c>
      <c r="H23" s="6" t="n">
        <v>3100000</v>
      </c>
    </row>
    <row r="24">
      <c r="A24" s="4" t="inlineStr">
        <is>
          <t>Properties securing debt [Member] | Collateralized Mortgage Backed Securities [Member]</t>
        </is>
      </c>
    </row>
    <row r="25">
      <c r="A25" s="3" t="inlineStr">
        <is>
          <t>Debt Instrument [Line Items]</t>
        </is>
      </c>
    </row>
    <row r="26">
      <c r="A26" s="4" t="inlineStr">
        <is>
          <t>Sites | site</t>
        </is>
      </c>
      <c r="C26" s="5" t="n">
        <v>71504</v>
      </c>
      <c r="H26" s="5" t="n">
        <v>71504</v>
      </c>
    </row>
    <row r="27">
      <c r="A27" s="4" t="inlineStr">
        <is>
          <t>Debt Instrument, number of properties securing a debt instument | properties</t>
        </is>
      </c>
      <c r="C27" s="5" t="n">
        <v>179</v>
      </c>
      <c r="H27" s="5" t="n">
        <v>179</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7" customWidth="1" min="3" max="3"/>
    <col width="41" customWidth="1" min="4" max="4"/>
    <col width="21" customWidth="1" min="5" max="5"/>
    <col width="24" customWidth="1" min="6" max="6"/>
  </cols>
  <sheetData>
    <row r="1">
      <c r="A1" s="1" t="inlineStr">
        <is>
          <t>Debt And Lines Of Credit , Narrative - Aspen Preferred OP Units and Series B-3 preferred OP units (Details) $ / shares in Units, $ in Thousands</t>
        </is>
      </c>
      <c r="B1" s="2" t="inlineStr">
        <is>
          <t>1 Months Ended</t>
        </is>
      </c>
      <c r="C1" s="2" t="inlineStr">
        <is>
          <t>6 Months Ended</t>
        </is>
      </c>
      <c r="D1" s="2" t="inlineStr">
        <is>
          <t>12 Months Ended</t>
        </is>
      </c>
    </row>
    <row r="2">
      <c r="B2" s="2" t="inlineStr">
        <is>
          <t>Jun. 30, 2018</t>
        </is>
      </c>
      <c r="C2" s="2" t="inlineStr">
        <is>
          <t>Jun. 30, 2020USD ($)shares</t>
        </is>
      </c>
      <c r="D2" s="2" t="inlineStr">
        <is>
          <t>Dec. 31, 2019USD ($)shares$ / sharesRate</t>
        </is>
      </c>
      <c r="E2" s="2" t="inlineStr">
        <is>
          <t>Sep. 30, 2018USD ($)</t>
        </is>
      </c>
      <c r="F2" s="2" t="inlineStr">
        <is>
          <t>Dec. 31, 2014$ / shares</t>
        </is>
      </c>
    </row>
    <row r="3">
      <c r="A3" s="3" t="inlineStr">
        <is>
          <t>Debt Instrument [Line Items]</t>
        </is>
      </c>
    </row>
    <row r="4">
      <c r="A4" s="4" t="inlineStr">
        <is>
          <t>Convertible units to shares (in shares) | shares</t>
        </is>
      </c>
      <c r="D4" s="5" t="n">
        <v>1013819</v>
      </c>
    </row>
    <row r="5">
      <c r="A5" s="4" t="inlineStr">
        <is>
          <t>Financial Instruments Subject to Mandatory Redemption, Rate Of Return</t>
        </is>
      </c>
      <c r="B5" s="4" t="inlineStr">
        <is>
          <t>6.00%</t>
        </is>
      </c>
    </row>
    <row r="6">
      <c r="A6" s="4" t="inlineStr">
        <is>
          <t>Preferred Equity, Mandatorily Redeemable [Member]</t>
        </is>
      </c>
    </row>
    <row r="7">
      <c r="A7" s="3" t="inlineStr">
        <is>
          <t>Debt Instrument [Line Items]</t>
        </is>
      </c>
    </row>
    <row r="8">
      <c r="A8" s="4" t="inlineStr">
        <is>
          <t>Financial Instruments Subject to Mandatory Redemption, Value of Shares Issued | $</t>
        </is>
      </c>
      <c r="E8" s="6" t="n">
        <v>35300</v>
      </c>
    </row>
    <row r="9">
      <c r="A9" s="4" t="inlineStr">
        <is>
          <t>Preferred OP units - mandatorily redeemable | $</t>
        </is>
      </c>
      <c r="C9" s="6" t="n">
        <v>35249</v>
      </c>
      <c r="D9" s="6" t="n">
        <v>35249</v>
      </c>
    </row>
    <row r="10">
      <c r="A10" s="4" t="inlineStr">
        <is>
          <t>Preferred OP units [Member]</t>
        </is>
      </c>
    </row>
    <row r="11">
      <c r="A11" s="3" t="inlineStr">
        <is>
          <t>Debt Instrument [Line Items]</t>
        </is>
      </c>
    </row>
    <row r="12">
      <c r="A12" s="4" t="inlineStr">
        <is>
          <t>Convertible units to shares (in shares) | shares</t>
        </is>
      </c>
      <c r="D12" s="5" t="n">
        <v>270000</v>
      </c>
    </row>
    <row r="13">
      <c r="A13" s="4" t="inlineStr">
        <is>
          <t>Debt Instrument, Interest Rate During Period | Rate</t>
        </is>
      </c>
      <c r="D13" s="4" t="inlineStr">
        <is>
          <t>6.50%</t>
        </is>
      </c>
    </row>
    <row r="14">
      <c r="A14" s="4" t="inlineStr">
        <is>
          <t>Preferred OP units - mandatorily redeemable | $</t>
        </is>
      </c>
      <c r="C14" s="5" t="n">
        <v>34663</v>
      </c>
      <c r="D14" s="6" t="n">
        <v>34663</v>
      </c>
    </row>
    <row r="15">
      <c r="A15" s="4" t="inlineStr">
        <is>
          <t>Preferred OP units [Member] | Convertible debt - Aspen Preferred OP Units January 2024 [Member]</t>
        </is>
      </c>
    </row>
    <row r="16">
      <c r="A16" s="3" t="inlineStr">
        <is>
          <t>Debt Instrument [Line Items]</t>
        </is>
      </c>
    </row>
    <row r="17">
      <c r="A17" s="4" t="inlineStr">
        <is>
          <t>Debt instrument, face amount | $</t>
        </is>
      </c>
      <c r="C17" s="6" t="n">
        <v>34700</v>
      </c>
      <c r="D17" s="6" t="n">
        <v>34700</v>
      </c>
    </row>
    <row r="18">
      <c r="A18" s="4" t="inlineStr">
        <is>
          <t>Convertible units to shares (in shares) | shares</t>
        </is>
      </c>
      <c r="C18" s="5" t="n">
        <v>412485</v>
      </c>
    </row>
    <row r="19">
      <c r="A19" s="4" t="inlineStr">
        <is>
          <t>Debt Instrument, Interest Rate During Period | Rate</t>
        </is>
      </c>
      <c r="D19" s="4" t="inlineStr">
        <is>
          <t>3.80%</t>
        </is>
      </c>
    </row>
    <row r="20">
      <c r="A20" s="4" t="inlineStr">
        <is>
          <t>Debt Instrument, Convertible, Conversion Price | $ / shares</t>
        </is>
      </c>
      <c r="D20" s="6" t="n">
        <v>27</v>
      </c>
      <c r="F20" s="6" t="n">
        <v>68</v>
      </c>
    </row>
    <row r="21">
      <c r="A21" s="4" t="inlineStr">
        <is>
          <t>Debt Instrument, Convertible, Percent Of Amount By Which The Market Price Of Common Stock Exceeds Threshold | Rate</t>
        </is>
      </c>
      <c r="D21" s="4" t="inlineStr">
        <is>
          <t>25.00%</t>
        </is>
      </c>
    </row>
    <row r="22">
      <c r="A22" s="4" t="inlineStr">
        <is>
          <t>Conversion of Stock, Shares Converted | shares</t>
        </is>
      </c>
      <c r="D22" s="10" t="n">
        <v>0.3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Cash Provided By Operating Activities</t>
        </is>
      </c>
      <c r="B4" s="6" t="n">
        <v>302027</v>
      </c>
      <c r="C4" s="6" t="n">
        <v>259844</v>
      </c>
    </row>
    <row r="5">
      <c r="A5" s="3" t="inlineStr">
        <is>
          <t>INVESTING ACTIVITIES:</t>
        </is>
      </c>
    </row>
    <row r="6">
      <c r="A6" s="4" t="inlineStr">
        <is>
          <t>Investment in properties</t>
        </is>
      </c>
      <c r="B6" s="5" t="n">
        <v>-268708</v>
      </c>
      <c r="C6" s="5" t="n">
        <v>-262944</v>
      </c>
    </row>
    <row r="7">
      <c r="A7" s="4" t="inlineStr">
        <is>
          <t>Acquisitions of properties, net of cash acquired</t>
        </is>
      </c>
      <c r="B7" s="5" t="n">
        <v>-78869</v>
      </c>
      <c r="C7" s="5" t="n">
        <v>-308165</v>
      </c>
    </row>
    <row r="8">
      <c r="A8" s="4" t="inlineStr">
        <is>
          <t>Proceeds from dispositions of assets and depreciated homes, net</t>
        </is>
      </c>
      <c r="B8" s="5" t="n">
        <v>24459</v>
      </c>
      <c r="C8" s="5" t="n">
        <v>28774</v>
      </c>
    </row>
    <row r="9">
      <c r="A9" s="4" t="inlineStr">
        <is>
          <t>Issuance of notes and other receivables</t>
        </is>
      </c>
      <c r="B9" s="5" t="n">
        <v>-25044</v>
      </c>
      <c r="C9" s="5" t="n">
        <v>0</v>
      </c>
    </row>
    <row r="10">
      <c r="A10" s="4" t="inlineStr">
        <is>
          <t>Repayments of notes and other receivables</t>
        </is>
      </c>
      <c r="B10" s="5" t="n">
        <v>1719</v>
      </c>
      <c r="C10" s="5" t="n">
        <v>2307</v>
      </c>
    </row>
    <row r="11">
      <c r="A11" s="4" t="inlineStr">
        <is>
          <t>Repayments of notes and other receivables</t>
        </is>
      </c>
      <c r="B11" s="5" t="n">
        <v>-23743</v>
      </c>
      <c r="C11" s="5" t="n">
        <v>-31869</v>
      </c>
    </row>
    <row r="12">
      <c r="A12" s="4" t="inlineStr">
        <is>
          <t>Distributions from nonconsolidated affiliates</t>
        </is>
      </c>
      <c r="B12" s="5" t="n">
        <v>2070</v>
      </c>
      <c r="C12" s="5" t="n">
        <v>1367</v>
      </c>
    </row>
    <row r="13">
      <c r="A13" s="4" t="inlineStr">
        <is>
          <t>Net Cash Used For Investing Activities</t>
        </is>
      </c>
      <c r="B13" s="5" t="n">
        <v>-368116</v>
      </c>
      <c r="C13" s="5" t="n">
        <v>-570530</v>
      </c>
    </row>
    <row r="14">
      <c r="A14" s="3" t="inlineStr">
        <is>
          <t>FINANCING ACTIVITIES:</t>
        </is>
      </c>
    </row>
    <row r="15">
      <c r="A15" s="4" t="inlineStr">
        <is>
          <t>Issuance of common stock, OP units, and preferred OP units, net</t>
        </is>
      </c>
      <c r="B15" s="5" t="n">
        <v>621415</v>
      </c>
      <c r="C15" s="5" t="n">
        <v>443420</v>
      </c>
    </row>
    <row r="16">
      <c r="A16" s="4" t="inlineStr">
        <is>
          <t>Borrowings on lines of credit</t>
        </is>
      </c>
      <c r="B16" s="5" t="n">
        <v>1217289</v>
      </c>
      <c r="C16" s="5" t="n">
        <v>2345659</v>
      </c>
    </row>
    <row r="17">
      <c r="A17" s="4" t="inlineStr">
        <is>
          <t>Payments on lines of credit</t>
        </is>
      </c>
      <c r="B17" s="5" t="n">
        <v>-1286462</v>
      </c>
      <c r="C17" s="5" t="n">
        <v>-2397580</v>
      </c>
    </row>
    <row r="18">
      <c r="A18" s="4" t="inlineStr">
        <is>
          <t>Proceeds from issuance of other debt</t>
        </is>
      </c>
      <c r="B18" s="5" t="n">
        <v>230000</v>
      </c>
      <c r="C18" s="5" t="n">
        <v>265000</v>
      </c>
    </row>
    <row r="19">
      <c r="A19" s="4" t="inlineStr">
        <is>
          <t>Payments on other debt</t>
        </is>
      </c>
      <c r="B19" s="5" t="n">
        <v>-201598</v>
      </c>
      <c r="C19" s="5" t="n">
        <v>-223559</v>
      </c>
    </row>
    <row r="20">
      <c r="A20" s="4" t="inlineStr">
        <is>
          <t>Prepayment penalty on collateralized term loans</t>
        </is>
      </c>
      <c r="B20" s="5" t="n">
        <v>-6226</v>
      </c>
      <c r="C20" s="5" t="n">
        <v>0</v>
      </c>
    </row>
    <row r="21">
      <c r="A21" s="4" t="inlineStr">
        <is>
          <t>Distributions to stockholders, OP unit holders, and preferred OP unit holders</t>
        </is>
      </c>
      <c r="B21" s="5" t="n">
        <v>-150422</v>
      </c>
      <c r="C21" s="5" t="n">
        <v>-133989</v>
      </c>
    </row>
    <row r="22">
      <c r="A22" s="4" t="inlineStr">
        <is>
          <t>Payments for deferred financing costs</t>
        </is>
      </c>
      <c r="B22" s="5" t="n">
        <v>-3331</v>
      </c>
      <c r="C22" s="5" t="n">
        <v>-3875</v>
      </c>
    </row>
    <row r="23">
      <c r="A23" s="4" t="inlineStr">
        <is>
          <t>Net Cash Provided By Financing Activities</t>
        </is>
      </c>
      <c r="B23" s="5" t="n">
        <v>420665</v>
      </c>
      <c r="C23" s="5" t="n">
        <v>294019</v>
      </c>
    </row>
    <row r="24">
      <c r="A24" s="4" t="inlineStr">
        <is>
          <t>Effect of exchange rate changes on cash, cash equivalents and restricted cash</t>
        </is>
      </c>
      <c r="B24" s="5" t="n">
        <v>-192</v>
      </c>
      <c r="C24" s="5" t="n">
        <v>443</v>
      </c>
    </row>
    <row r="25">
      <c r="A25" s="4" t="inlineStr">
        <is>
          <t>Net change in cash, cash equivalents and restricted cash</t>
        </is>
      </c>
      <c r="B25" s="5" t="n">
        <v>354384</v>
      </c>
      <c r="C25" s="5" t="n">
        <v>-16224</v>
      </c>
    </row>
    <row r="26">
      <c r="A26" s="4" t="inlineStr">
        <is>
          <t>Cash, cash equivalents and restricted cash, beginning of period</t>
        </is>
      </c>
      <c r="B26" s="5" t="n">
        <v>34830</v>
      </c>
      <c r="C26" s="5" t="n">
        <v>62262</v>
      </c>
    </row>
    <row r="27">
      <c r="A27" s="4" t="inlineStr">
        <is>
          <t>Cash, Cash Equivalents and Restricted Cash, End of Period</t>
        </is>
      </c>
      <c r="B27" s="5" t="n">
        <v>389214</v>
      </c>
      <c r="C27" s="5" t="n">
        <v>46038</v>
      </c>
    </row>
    <row r="28">
      <c r="A28" s="3" t="inlineStr">
        <is>
          <t>SUPPLEMENTAL INFORMATION:</t>
        </is>
      </c>
    </row>
    <row r="29">
      <c r="A29" s="4" t="inlineStr">
        <is>
          <t>Interest Paid, Excluding Capitalized Interest, Operating Activities</t>
        </is>
      </c>
      <c r="B29" s="5" t="n">
        <v>65822</v>
      </c>
      <c r="C29" s="5" t="n">
        <v>66947</v>
      </c>
    </row>
    <row r="30">
      <c r="A30" s="4" t="inlineStr">
        <is>
          <t>Cash paid for interest on mandatorily redeemable debt</t>
        </is>
      </c>
      <c r="B30" s="5" t="n">
        <v>2083</v>
      </c>
      <c r="C30" s="5" t="n">
        <v>2275</v>
      </c>
    </row>
    <row r="31">
      <c r="A31" s="4" t="inlineStr">
        <is>
          <t>Cash paid for income taxes</t>
        </is>
      </c>
      <c r="B31" s="5" t="n">
        <v>441</v>
      </c>
      <c r="C31" s="5" t="n">
        <v>703</v>
      </c>
    </row>
    <row r="32">
      <c r="A32" s="3" t="inlineStr">
        <is>
          <t>Noncash investing and financing activities</t>
        </is>
      </c>
    </row>
    <row r="33">
      <c r="A33" s="4" t="inlineStr">
        <is>
          <t>Reduction in secured borrowing balance</t>
        </is>
      </c>
      <c r="B33" s="5" t="n">
        <v>0</v>
      </c>
      <c r="C33" s="5" t="n">
        <v>9432</v>
      </c>
    </row>
    <row r="34">
      <c r="A34" s="4" t="inlineStr">
        <is>
          <t>Change in distributions declared and outstanding</t>
        </is>
      </c>
      <c r="B34" s="5" t="n">
        <v>7781</v>
      </c>
      <c r="C34" s="5" t="n">
        <v>6401</v>
      </c>
    </row>
    <row r="35">
      <c r="A35" s="4" t="inlineStr">
        <is>
          <t>Conversion of common and preferred OP units</t>
        </is>
      </c>
      <c r="B35" s="5" t="n">
        <v>577</v>
      </c>
      <c r="C35" s="5" t="n">
        <v>527</v>
      </c>
    </row>
    <row r="36">
      <c r="A36" s="4" t="inlineStr">
        <is>
          <t>Asset held for sale</t>
        </is>
      </c>
      <c r="B36" s="5" t="n">
        <v>5770</v>
      </c>
      <c r="C36" s="5" t="n">
        <v>0</v>
      </c>
    </row>
    <row r="37">
      <c r="A37" s="4" t="inlineStr">
        <is>
          <t>Noncash Or Part Noncash Acquisition, Noncash Financial Or Equity Instrument Consideration, Escrow</t>
        </is>
      </c>
      <c r="B37" s="5" t="n">
        <v>0</v>
      </c>
      <c r="C37" s="5" t="n">
        <v>1395</v>
      </c>
    </row>
    <row r="38">
      <c r="A38" s="4" t="inlineStr">
        <is>
          <t>Series D Preferred Stock [Member]</t>
        </is>
      </c>
    </row>
    <row r="39">
      <c r="A39" s="3" t="inlineStr">
        <is>
          <t>Noncash investing and financing activities</t>
        </is>
      </c>
    </row>
    <row r="40">
      <c r="A40" s="4" t="inlineStr">
        <is>
          <t>Stock Issued During Period, Value, New Issues, Series A-4 Preferred OP Units</t>
        </is>
      </c>
      <c r="B40" s="5" t="n">
        <v>0</v>
      </c>
      <c r="C40" s="5" t="n">
        <v>51930</v>
      </c>
    </row>
    <row r="41">
      <c r="A41" s="4" t="inlineStr">
        <is>
          <t>Series A Preferred Stock [Member]</t>
        </is>
      </c>
    </row>
    <row r="42">
      <c r="A42" s="3" t="inlineStr">
        <is>
          <t>FINANCING ACTIVITIES:</t>
        </is>
      </c>
    </row>
    <row r="43">
      <c r="A43" s="4" t="inlineStr">
        <is>
          <t>Proceeds from (Payments for) Other Financing Activities</t>
        </is>
      </c>
      <c r="B43" s="5" t="n">
        <v>0</v>
      </c>
      <c r="C43" s="5" t="n">
        <v>1618</v>
      </c>
    </row>
    <row r="44">
      <c r="A44" s="3" t="inlineStr">
        <is>
          <t>Noncash investing and financing activities</t>
        </is>
      </c>
    </row>
    <row r="45">
      <c r="A45" s="4" t="inlineStr">
        <is>
          <t>Conversion Of Series A Four Preferred Stock</t>
        </is>
      </c>
      <c r="B45" s="5" t="n">
        <v>0</v>
      </c>
      <c r="C45" s="5" t="n">
        <v>337</v>
      </c>
    </row>
    <row r="46">
      <c r="A46" s="4" t="inlineStr">
        <is>
          <t>Series B-3 Preferred OP Units [Member]</t>
        </is>
      </c>
    </row>
    <row r="47">
      <c r="A47" s="3" t="inlineStr">
        <is>
          <t>FINANCING ACTIVITIES:</t>
        </is>
      </c>
    </row>
    <row r="48">
      <c r="A48" s="4" t="inlineStr">
        <is>
          <t>Redemption of Series A-4 preferred stock and OP units</t>
        </is>
      </c>
      <c r="B48" s="5" t="n">
        <v>0</v>
      </c>
      <c r="C48" s="5" t="n">
        <v>-2675</v>
      </c>
    </row>
    <row r="49">
      <c r="A49" s="4" t="inlineStr">
        <is>
          <t>Series E Preferred OP Units [Domain]</t>
        </is>
      </c>
    </row>
    <row r="50">
      <c r="A50" s="3" t="inlineStr">
        <is>
          <t>Noncash investing and financing activities</t>
        </is>
      </c>
    </row>
    <row r="51">
      <c r="A51" s="4" t="inlineStr">
        <is>
          <t>Stock Issued During Period, Value, New Issues, Series A-4 Preferred OP Units</t>
        </is>
      </c>
      <c r="B51" s="5" t="n">
        <v>9000</v>
      </c>
      <c r="C51" s="5" t="n">
        <v>0</v>
      </c>
    </row>
    <row r="52">
      <c r="A52" s="4" t="inlineStr">
        <is>
          <t>Common Stock And OP Units</t>
        </is>
      </c>
    </row>
    <row r="53">
      <c r="A53" s="3" t="inlineStr">
        <is>
          <t>Noncash investing and financing activities</t>
        </is>
      </c>
    </row>
    <row r="54">
      <c r="A54" s="4" t="inlineStr">
        <is>
          <t>Stock Issued During Period, Value, New Issues, Series A-4 Preferred OP Units</t>
        </is>
      </c>
      <c r="B54" s="5" t="n">
        <v>10114</v>
      </c>
      <c r="C54" s="5" t="n">
        <v>0</v>
      </c>
    </row>
    <row r="55">
      <c r="A55" s="4" t="inlineStr">
        <is>
          <t>Series F Preferred OP Units</t>
        </is>
      </c>
    </row>
    <row r="56">
      <c r="A56" s="3" t="inlineStr">
        <is>
          <t>Noncash investing and financing activities</t>
        </is>
      </c>
    </row>
    <row r="57">
      <c r="A57" s="4" t="inlineStr">
        <is>
          <t>Stock Issued During Period, Value, New Issues, Series A-4 Preferred OP Units</t>
        </is>
      </c>
      <c r="B57" s="6" t="n">
        <v>9000</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25" customWidth="1" min="5" max="5"/>
    <col width="16" customWidth="1" min="6" max="6"/>
    <col width="16" customWidth="1" min="7" max="7"/>
    <col width="15" customWidth="1" min="8" max="8"/>
    <col width="16" customWidth="1" min="9" max="9"/>
    <col width="16" customWidth="1" min="10" max="10"/>
  </cols>
  <sheetData>
    <row r="1">
      <c r="A1" s="1" t="inlineStr">
        <is>
          <t>Debt And Lines Of Credit , Narrative - Line of Credit (Details) - USD ($)</t>
        </is>
      </c>
      <c r="B1" s="2" t="inlineStr">
        <is>
          <t>1 Months Ended</t>
        </is>
      </c>
      <c r="D1" s="2" t="inlineStr">
        <is>
          <t>3 Months Ended</t>
        </is>
      </c>
      <c r="E1" s="2" t="inlineStr">
        <is>
          <t>6 Months Ended</t>
        </is>
      </c>
      <c r="F1" s="2" t="inlineStr">
        <is>
          <t>12 Months Ended</t>
        </is>
      </c>
    </row>
    <row r="2">
      <c r="B2" s="2" t="inlineStr">
        <is>
          <t>Sep. 30, 2019</t>
        </is>
      </c>
      <c r="C2" s="2" t="inlineStr">
        <is>
          <t>Apr. 30, 2017</t>
        </is>
      </c>
      <c r="D2" s="2" t="inlineStr">
        <is>
          <t>Mar. 31, 2020</t>
        </is>
      </c>
      <c r="E2" s="2" t="inlineStr">
        <is>
          <t>Jun. 30, 2020</t>
        </is>
      </c>
      <c r="F2" s="2" t="inlineStr">
        <is>
          <t>Dec. 31, 2019</t>
        </is>
      </c>
      <c r="G2" s="2" t="inlineStr">
        <is>
          <t>Feb. 29, 2020</t>
        </is>
      </c>
      <c r="H2" s="2" t="inlineStr">
        <is>
          <t>Oct. 31, 2019</t>
        </is>
      </c>
      <c r="I2" s="2" t="inlineStr">
        <is>
          <t>May 31, 2019</t>
        </is>
      </c>
      <c r="J2" s="2" t="inlineStr">
        <is>
          <t>Apr. 25, 2017</t>
        </is>
      </c>
    </row>
    <row r="3">
      <c r="A3" s="3" t="inlineStr">
        <is>
          <t>Line of Credit Facility [Line Items]</t>
        </is>
      </c>
    </row>
    <row r="4">
      <c r="A4" s="4" t="inlineStr">
        <is>
          <t>Lines of credit</t>
        </is>
      </c>
      <c r="E4" s="6" t="n">
        <v>115352000</v>
      </c>
      <c r="F4" s="6" t="n">
        <v>183898000</v>
      </c>
    </row>
    <row r="5">
      <c r="A5" s="4" t="inlineStr">
        <is>
          <t>Weighted average interest rate</t>
        </is>
      </c>
      <c r="E5" s="4" t="inlineStr">
        <is>
          <t>3.90%</t>
        </is>
      </c>
      <c r="F5" s="4" t="inlineStr">
        <is>
          <t>4.00%</t>
        </is>
      </c>
    </row>
    <row r="6">
      <c r="A6" s="4" t="inlineStr">
        <is>
          <t>Debt weighted average to maturity, length</t>
        </is>
      </c>
      <c r="D6" s="4" t="inlineStr">
        <is>
          <t>11 years 1 month 6 days</t>
        </is>
      </c>
      <c r="E6" s="4" t="inlineStr">
        <is>
          <t>11 years 7 months 6 days</t>
        </is>
      </c>
    </row>
    <row r="7">
      <c r="A7" s="4" t="inlineStr">
        <is>
          <t>A&amp;R Facility [Member]</t>
        </is>
      </c>
    </row>
    <row r="8">
      <c r="A8" s="3" t="inlineStr">
        <is>
          <t>Line of Credit Facility [Line Items]</t>
        </is>
      </c>
    </row>
    <row r="9">
      <c r="A9" s="4" t="inlineStr">
        <is>
          <t>Lines of credit</t>
        </is>
      </c>
      <c r="E9" s="6" t="n">
        <v>0</v>
      </c>
    </row>
    <row r="10">
      <c r="A10" s="4" t="inlineStr">
        <is>
          <t>Line of Credit [Member]</t>
        </is>
      </c>
    </row>
    <row r="11">
      <c r="A11" s="3" t="inlineStr">
        <is>
          <t>Line of Credit Facility [Line Items]</t>
        </is>
      </c>
    </row>
    <row r="12">
      <c r="A12" s="4" t="inlineStr">
        <is>
          <t>Line of Credit Facility, Current Borrowing Capacity</t>
        </is>
      </c>
      <c r="J12" s="6" t="n">
        <v>750000000</v>
      </c>
    </row>
    <row r="13">
      <c r="A13" s="4" t="inlineStr">
        <is>
          <t>Line of credit, borrowing capacity</t>
        </is>
      </c>
      <c r="J13" s="5" t="n">
        <v>1100000000</v>
      </c>
    </row>
    <row r="14">
      <c r="A14" s="4" t="inlineStr">
        <is>
          <t>Debt Instrument, Maturity Date</t>
        </is>
      </c>
      <c r="C14" s="4" t="inlineStr">
        <is>
          <t>May 21,
		2023</t>
        </is>
      </c>
    </row>
    <row r="15">
      <c r="A15" s="4" t="inlineStr">
        <is>
          <t>Line of credit, additional borrowing capacity</t>
        </is>
      </c>
      <c r="J15" s="5" t="n">
        <v>350000000</v>
      </c>
    </row>
    <row r="16">
      <c r="A16" s="4" t="inlineStr">
        <is>
          <t>Letters of credit outstanding, amount</t>
        </is>
      </c>
      <c r="E16" s="5" t="n">
        <v>3100000</v>
      </c>
      <c r="F16" s="6" t="n">
        <v>2800000</v>
      </c>
    </row>
    <row r="17">
      <c r="A17" s="4" t="inlineStr">
        <is>
          <t>Line of credit - manufactured home floor plan facility [Member]</t>
        </is>
      </c>
    </row>
    <row r="18">
      <c r="A18" s="3" t="inlineStr">
        <is>
          <t>Line of Credit Facility [Line Items]</t>
        </is>
      </c>
    </row>
    <row r="19">
      <c r="A19" s="4" t="inlineStr">
        <is>
          <t>Line of credit, borrowing capacity</t>
        </is>
      </c>
      <c r="F19" s="5" t="n">
        <v>12000000</v>
      </c>
    </row>
    <row r="20">
      <c r="A20" s="4" t="inlineStr">
        <is>
          <t>Lines of credit</t>
        </is>
      </c>
      <c r="E20" s="5" t="n">
        <v>1400000</v>
      </c>
      <c r="F20" s="6" t="n">
        <v>3300000</v>
      </c>
    </row>
    <row r="21">
      <c r="A21" s="4" t="inlineStr">
        <is>
          <t>Prime Rate [Member] | Line of credit - manufactured home floor plan facility [Member]</t>
        </is>
      </c>
    </row>
    <row r="22">
      <c r="A22" s="3" t="inlineStr">
        <is>
          <t>Line of Credit Facility [Line Items]</t>
        </is>
      </c>
    </row>
    <row r="23">
      <c r="A23" s="4" t="inlineStr">
        <is>
          <t>Basis points</t>
        </is>
      </c>
      <c r="F23" s="4" t="inlineStr">
        <is>
          <t>10000.00%</t>
        </is>
      </c>
    </row>
    <row r="24">
      <c r="A24" s="4" t="inlineStr">
        <is>
          <t>Revolving Credit Facility [Member]</t>
        </is>
      </c>
    </row>
    <row r="25">
      <c r="A25" s="3" t="inlineStr">
        <is>
          <t>Line of Credit Facility [Line Items]</t>
        </is>
      </c>
    </row>
    <row r="26">
      <c r="A26" s="4" t="inlineStr">
        <is>
          <t>Line of credit, borrowing capacity</t>
        </is>
      </c>
      <c r="J26" s="5" t="n">
        <v>650000000</v>
      </c>
    </row>
    <row r="27">
      <c r="A27" s="4" t="inlineStr">
        <is>
          <t>Long-term Debt</t>
        </is>
      </c>
      <c r="E27" s="5" t="n">
        <v>63900000</v>
      </c>
      <c r="F27" s="6" t="n">
        <v>123600000</v>
      </c>
    </row>
    <row r="28">
      <c r="A28" s="4" t="inlineStr">
        <is>
          <t>Lines of credit</t>
        </is>
      </c>
      <c r="E28" s="6" t="n">
        <v>115352000</v>
      </c>
    </row>
    <row r="29">
      <c r="A29" s="4" t="inlineStr">
        <is>
          <t>Revolving Credit Facility [Member] | Line of Credit [Member]</t>
        </is>
      </c>
    </row>
    <row r="30">
      <c r="A30" s="3" t="inlineStr">
        <is>
          <t>Line of Credit Facility [Line Items]</t>
        </is>
      </c>
    </row>
    <row r="31">
      <c r="A31" s="4" t="inlineStr">
        <is>
          <t>Weighted average interest rate</t>
        </is>
      </c>
      <c r="E31" s="4" t="inlineStr">
        <is>
          <t>2.00%</t>
        </is>
      </c>
      <c r="F31" s="4" t="inlineStr">
        <is>
          <t>2.70%</t>
        </is>
      </c>
    </row>
    <row r="32">
      <c r="A32" s="4" t="inlineStr">
        <is>
          <t>Debt weighted average to maturity, length</t>
        </is>
      </c>
      <c r="D32" s="4" t="inlineStr">
        <is>
          <t>3 years 6 months</t>
        </is>
      </c>
      <c r="E32" s="4" t="inlineStr">
        <is>
          <t>3 years 1 month 6 days</t>
        </is>
      </c>
    </row>
    <row r="33">
      <c r="A33" s="4" t="inlineStr">
        <is>
          <t>Revolving Credit Facility [Member] | Term Loan [Member]</t>
        </is>
      </c>
    </row>
    <row r="34">
      <c r="A34" s="3" t="inlineStr">
        <is>
          <t>Line of Credit Facility [Line Items]</t>
        </is>
      </c>
    </row>
    <row r="35">
      <c r="A35" s="4" t="inlineStr">
        <is>
          <t>Lines of credit</t>
        </is>
      </c>
      <c r="E35" s="6" t="n">
        <v>50000000</v>
      </c>
      <c r="F35" s="6" t="n">
        <v>57000000</v>
      </c>
      <c r="H35" s="6" t="n">
        <v>58000000</v>
      </c>
    </row>
    <row r="36">
      <c r="A36" s="4" t="inlineStr">
        <is>
          <t>Revolving Credit Facility [Member] | Eurodollar [Member] | Line of Credit [Member]</t>
        </is>
      </c>
    </row>
    <row r="37">
      <c r="A37" s="3" t="inlineStr">
        <is>
          <t>Line of Credit Facility [Line Items]</t>
        </is>
      </c>
    </row>
    <row r="38">
      <c r="A38" s="4" t="inlineStr">
        <is>
          <t>Line of credit variable interest rate</t>
        </is>
      </c>
      <c r="F38" s="4" t="inlineStr">
        <is>
          <t>1.20%</t>
        </is>
      </c>
    </row>
    <row r="39">
      <c r="A39" s="4" t="inlineStr">
        <is>
          <t>Term Loan [Member]</t>
        </is>
      </c>
    </row>
    <row r="40">
      <c r="A40" s="3" t="inlineStr">
        <is>
          <t>Line of Credit Facility [Line Items]</t>
        </is>
      </c>
    </row>
    <row r="41">
      <c r="A41" s="4" t="inlineStr">
        <is>
          <t>Line of credit, borrowing capacity</t>
        </is>
      </c>
      <c r="I41" s="6" t="n">
        <v>100000000</v>
      </c>
      <c r="J41" s="6" t="n">
        <v>100000000</v>
      </c>
    </row>
    <row r="42">
      <c r="A42" s="4" t="inlineStr">
        <is>
          <t>Term Loan [Member] | Eurodollar [Member] | Line of Credit [Member]</t>
        </is>
      </c>
    </row>
    <row r="43">
      <c r="A43" s="3" t="inlineStr">
        <is>
          <t>Line of Credit Facility [Line Items]</t>
        </is>
      </c>
    </row>
    <row r="44">
      <c r="A44" s="4" t="inlineStr">
        <is>
          <t>Line of credit variable interest rate</t>
        </is>
      </c>
      <c r="F44" s="4" t="inlineStr">
        <is>
          <t>1.20%</t>
        </is>
      </c>
    </row>
    <row r="45">
      <c r="A45" s="4" t="inlineStr">
        <is>
          <t>Minimum [Member] | Revolving Credit Facility [Member] | Eurodollar [Member] | Line of Credit [Member]</t>
        </is>
      </c>
    </row>
    <row r="46">
      <c r="A46" s="3" t="inlineStr">
        <is>
          <t>Line of Credit Facility [Line Items]</t>
        </is>
      </c>
    </row>
    <row r="47">
      <c r="A47" s="4" t="inlineStr">
        <is>
          <t>Interest rate</t>
        </is>
      </c>
      <c r="J47" s="4" t="inlineStr">
        <is>
          <t>1.20%</t>
        </is>
      </c>
    </row>
    <row r="48">
      <c r="A48" s="4" t="inlineStr">
        <is>
          <t>Minimum [Member] | Term Loan [Member]</t>
        </is>
      </c>
    </row>
    <row r="49">
      <c r="A49" s="3" t="inlineStr">
        <is>
          <t>Line of Credit Facility [Line Items]</t>
        </is>
      </c>
    </row>
    <row r="50">
      <c r="A50" s="4" t="inlineStr">
        <is>
          <t>Interest rate</t>
        </is>
      </c>
      <c r="F50" s="4" t="inlineStr">
        <is>
          <t>1.20%</t>
        </is>
      </c>
    </row>
    <row r="51">
      <c r="A51" s="4" t="inlineStr">
        <is>
          <t>Maximum [Member] | Prime Rate [Member] | Line of credit - manufactured home floor plan facility [Member]</t>
        </is>
      </c>
    </row>
    <row r="52">
      <c r="A52" s="3" t="inlineStr">
        <is>
          <t>Line of Credit Facility [Line Items]</t>
        </is>
      </c>
    </row>
    <row r="53">
      <c r="A53" s="4" t="inlineStr">
        <is>
          <t>Interest rate</t>
        </is>
      </c>
      <c r="F53" s="4" t="inlineStr">
        <is>
          <t>6.00%</t>
        </is>
      </c>
    </row>
    <row r="54">
      <c r="A54" s="4" t="inlineStr">
        <is>
          <t>Debt Instrument, Interest Rate, Stated Percentage</t>
        </is>
      </c>
      <c r="F54" s="4" t="inlineStr">
        <is>
          <t>5.00%</t>
        </is>
      </c>
    </row>
    <row r="55">
      <c r="A55" s="4" t="inlineStr">
        <is>
          <t>Maximum [Member] | Revolving Credit Facility [Member] | Eurodollar [Member] | Line of Credit [Member]</t>
        </is>
      </c>
    </row>
    <row r="56">
      <c r="A56" s="3" t="inlineStr">
        <is>
          <t>Line of Credit Facility [Line Items]</t>
        </is>
      </c>
    </row>
    <row r="57">
      <c r="A57" s="4" t="inlineStr">
        <is>
          <t>Interest rate</t>
        </is>
      </c>
      <c r="J57" s="4" t="inlineStr">
        <is>
          <t>2.10%</t>
        </is>
      </c>
    </row>
    <row r="58">
      <c r="A58" s="4" t="inlineStr">
        <is>
          <t>Maximum [Member] | Term Loan [Member]</t>
        </is>
      </c>
    </row>
    <row r="59">
      <c r="A59" s="3" t="inlineStr">
        <is>
          <t>Line of Credit Facility [Line Items]</t>
        </is>
      </c>
    </row>
    <row r="60">
      <c r="A60" s="4" t="inlineStr">
        <is>
          <t>Interest rate</t>
        </is>
      </c>
      <c r="F60" s="4" t="inlineStr">
        <is>
          <t>2.05%</t>
        </is>
      </c>
    </row>
    <row r="61">
      <c r="A61" s="4" t="inlineStr">
        <is>
          <t>GTSC [Member]</t>
        </is>
      </c>
    </row>
    <row r="62">
      <c r="A62" s="3" t="inlineStr">
        <is>
          <t>Line of Credit Facility [Line Items]</t>
        </is>
      </c>
    </row>
    <row r="63">
      <c r="A63" s="4" t="inlineStr">
        <is>
          <t>Line of credit, borrowing capacity</t>
        </is>
      </c>
      <c r="F63" s="6" t="n">
        <v>125000000</v>
      </c>
      <c r="G63" s="6" t="n">
        <v>140000000</v>
      </c>
    </row>
    <row r="64">
      <c r="A64" s="4" t="inlineStr">
        <is>
          <t>Long-term Debt</t>
        </is>
      </c>
      <c r="E64" s="6" t="n">
        <v>56000000</v>
      </c>
      <c r="F64" s="6" t="n">
        <v>49400000</v>
      </c>
    </row>
    <row r="65">
      <c r="A65" s="4" t="inlineStr">
        <is>
          <t>Ownership percentage</t>
        </is>
      </c>
      <c r="E65" s="4" t="inlineStr">
        <is>
          <t>40.00%</t>
        </is>
      </c>
      <c r="F65" s="4" t="inlineStr">
        <is>
          <t>40.00%</t>
        </is>
      </c>
    </row>
    <row r="66">
      <c r="A66" s="4" t="inlineStr">
        <is>
          <t>GTSC [Member]</t>
        </is>
      </c>
    </row>
    <row r="67">
      <c r="A67" s="3" t="inlineStr">
        <is>
          <t>Line of Credit Facility [Line Items]</t>
        </is>
      </c>
    </row>
    <row r="68">
      <c r="A68" s="4" t="inlineStr">
        <is>
          <t>Long-term Debt</t>
        </is>
      </c>
      <c r="E68" s="6" t="n">
        <v>140000000</v>
      </c>
      <c r="F68" s="6" t="n">
        <v>123400000</v>
      </c>
    </row>
    <row r="69">
      <c r="A69" s="4" t="inlineStr">
        <is>
          <t>GTSC [Member] | London Interbank Offered Rate (LIBOR) [Member]</t>
        </is>
      </c>
    </row>
    <row r="70">
      <c r="A70" s="3" t="inlineStr">
        <is>
          <t>Line of Credit Facility [Line Items]</t>
        </is>
      </c>
    </row>
    <row r="71">
      <c r="A71" s="4" t="inlineStr">
        <is>
          <t>Basis points</t>
        </is>
      </c>
      <c r="B71" s="4" t="inlineStr">
        <is>
          <t>1.6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20" customWidth="1" min="5" max="5"/>
    <col width="21" customWidth="1" min="6" max="6"/>
    <col width="26" customWidth="1" min="7" max="7"/>
    <col width="34" customWidth="1" min="8" max="8"/>
    <col width="21" customWidth="1" min="9" max="9"/>
    <col width="41" customWidth="1" min="10" max="10"/>
    <col width="27" customWidth="1" min="11" max="11"/>
    <col width="21" customWidth="1" min="12" max="12"/>
    <col width="21" customWidth="1" min="13" max="13"/>
    <col width="30" customWidth="1" min="14" max="14"/>
    <col width="20" customWidth="1" min="15" max="15"/>
    <col width="27" customWidth="1" min="16" max="16"/>
    <col width="21" customWidth="1" min="17" max="17"/>
  </cols>
  <sheetData>
    <row r="1">
      <c r="A1" s="1" t="inlineStr">
        <is>
          <t>Equity and Temporary Equity, Narrative (Details) $ / shares in Units, $ in Thousands</t>
        </is>
      </c>
      <c r="B1" s="2" t="inlineStr">
        <is>
          <t>1 Months Ended</t>
        </is>
      </c>
      <c r="J1" s="2" t="inlineStr">
        <is>
          <t>3 Months Ended</t>
        </is>
      </c>
      <c r="N1" s="2" t="inlineStr">
        <is>
          <t>6 Months Ended</t>
        </is>
      </c>
      <c r="P1" s="2" t="inlineStr">
        <is>
          <t>12 Months Ended</t>
        </is>
      </c>
      <c r="Q1" s="2" t="inlineStr">
        <is>
          <t>15 Months Ended</t>
        </is>
      </c>
    </row>
    <row r="2">
      <c r="B2" s="2" t="inlineStr">
        <is>
          <t>May 31, 2020USD ($)$ / sharesshares</t>
        </is>
      </c>
      <c r="C2" s="2" t="inlineStr">
        <is>
          <t>Feb. 28, 2020</t>
        </is>
      </c>
      <c r="D2" s="2" t="inlineStr">
        <is>
          <t>Jan. 31, 2020</t>
        </is>
      </c>
      <c r="E2" s="2" t="inlineStr">
        <is>
          <t>Oct. 31, 2019shares</t>
        </is>
      </c>
      <c r="F2" s="2" t="inlineStr">
        <is>
          <t>Aug. 31, 2019USD ($)</t>
        </is>
      </c>
      <c r="G2" s="2" t="inlineStr">
        <is>
          <t>May 31, 2019USD ($)shares</t>
        </is>
      </c>
      <c r="H2" s="2" t="inlineStr">
        <is>
          <t>Feb. 28, 2019$ / sharesRateshares</t>
        </is>
      </c>
      <c r="I2" s="2" t="inlineStr">
        <is>
          <t>Jun. 30, 2018USD ($)</t>
        </is>
      </c>
      <c r="J2" s="2" t="inlineStr">
        <is>
          <t>Jun. 30, 2020USD ($)$ / sharesRateshares</t>
        </is>
      </c>
      <c r="K2" s="2" t="inlineStr">
        <is>
          <t>Mar. 31, 2020USD ($)shares</t>
        </is>
      </c>
      <c r="L2" s="2" t="inlineStr">
        <is>
          <t>Jun. 30, 2019USD ($)</t>
        </is>
      </c>
      <c r="M2" s="2" t="inlineStr">
        <is>
          <t>Mar. 31, 2019USD ($)</t>
        </is>
      </c>
      <c r="N2" s="2" t="inlineStr">
        <is>
          <t>Jun. 30, 2020$ / sharesshares</t>
        </is>
      </c>
      <c r="O2" s="2" t="inlineStr">
        <is>
          <t>Jun. 30, 2019shares</t>
        </is>
      </c>
      <c r="P2" s="2" t="inlineStr">
        <is>
          <t>Dec. 31, 2019USD ($)shares</t>
        </is>
      </c>
      <c r="Q2" s="2" t="inlineStr">
        <is>
          <t>Sep. 30, 2018USD ($)</t>
        </is>
      </c>
    </row>
    <row r="3">
      <c r="A3" s="3" t="inlineStr">
        <is>
          <t>Class of Stock [Line Items]</t>
        </is>
      </c>
    </row>
    <row r="4">
      <c r="A4" s="4" t="inlineStr">
        <is>
          <t>Sale of Stock, Number of Shares Issued in Transaction</t>
        </is>
      </c>
      <c r="B4" s="5" t="n">
        <v>4968000</v>
      </c>
      <c r="G4" s="5" t="n">
        <v>3737500</v>
      </c>
    </row>
    <row r="5">
      <c r="A5" s="4" t="inlineStr">
        <is>
          <t>Proceeds from Issuance of Common Stock | $</t>
        </is>
      </c>
      <c r="B5" s="6" t="n">
        <v>633100</v>
      </c>
      <c r="G5" s="6" t="n">
        <v>452100</v>
      </c>
    </row>
    <row r="6">
      <c r="A6" s="4" t="inlineStr">
        <is>
          <t>Variable Interest Entity, Equity Interests Issued | $</t>
        </is>
      </c>
      <c r="F6" s="6" t="n">
        <v>2400</v>
      </c>
    </row>
    <row r="7">
      <c r="A7" s="4" t="inlineStr">
        <is>
          <t>Issuance of common stock and common OP units, net | $</t>
        </is>
      </c>
      <c r="Q7" s="6" t="n">
        <v>163800</v>
      </c>
    </row>
    <row r="8">
      <c r="A8" s="4" t="inlineStr">
        <is>
          <t>Aggregate Value of Shares to be Issued in Accordance to Sales Agreement | $</t>
        </is>
      </c>
      <c r="P8" s="6" t="n">
        <v>450000</v>
      </c>
    </row>
    <row r="9">
      <c r="A9" s="4" t="inlineStr">
        <is>
          <t>Commission, Maximum Percentage of Gross Sales Price Per Share According to Sales Agreement</t>
        </is>
      </c>
      <c r="P9" s="4" t="inlineStr">
        <is>
          <t>200.00%</t>
        </is>
      </c>
    </row>
    <row r="10">
      <c r="A10" s="4" t="inlineStr">
        <is>
          <t>Stock Issued During Period, Shares, New Issues</t>
        </is>
      </c>
      <c r="K10" s="5" t="n">
        <v>458541</v>
      </c>
    </row>
    <row r="11">
      <c r="A11" s="4" t="inlineStr">
        <is>
          <t>Temporary Equity, Dividends For Term Two, Percentage</t>
        </is>
      </c>
      <c r="B11" s="4" t="inlineStr">
        <is>
          <t>3.00%</t>
        </is>
      </c>
    </row>
    <row r="12">
      <c r="A12" s="4" t="inlineStr">
        <is>
          <t>Shares outstanding</t>
        </is>
      </c>
      <c r="P12" s="5" t="n">
        <v>488958</v>
      </c>
    </row>
    <row r="13">
      <c r="A13" s="4" t="inlineStr">
        <is>
          <t>Business Acquisition, Equity Interest Issued or Issuable, Number of Shares</t>
        </is>
      </c>
      <c r="K13" s="5" t="n">
        <v>1972876</v>
      </c>
    </row>
    <row r="14">
      <c r="A14" s="4" t="inlineStr">
        <is>
          <t>Series E Preferred OP Units [Domain]</t>
        </is>
      </c>
    </row>
    <row r="15">
      <c r="A15" s="3" t="inlineStr">
        <is>
          <t>Class of Stock [Line Items]</t>
        </is>
      </c>
    </row>
    <row r="16">
      <c r="A16" s="4" t="inlineStr">
        <is>
          <t>Temporary Equity, Dividends For Term One, Percentage</t>
        </is>
      </c>
      <c r="J16" s="4" t="inlineStr">
        <is>
          <t>5.25%</t>
        </is>
      </c>
    </row>
    <row r="17">
      <c r="A17" s="4" t="inlineStr">
        <is>
          <t>Series A-4 Preferred Stock, Shares Issued</t>
        </is>
      </c>
      <c r="J17" s="5" t="n">
        <v>90000</v>
      </c>
      <c r="N17" s="5" t="n">
        <v>90000</v>
      </c>
    </row>
    <row r="18">
      <c r="A18" s="4" t="inlineStr">
        <is>
          <t>Temporary Equity, Issuance Price | $ / shares</t>
        </is>
      </c>
      <c r="J18" s="6" t="n">
        <v>100</v>
      </c>
    </row>
    <row r="19">
      <c r="A19" s="4" t="inlineStr">
        <is>
          <t>Temporary Equity, Dividends For Term Two, Percentage | Rate</t>
        </is>
      </c>
      <c r="J19" s="4" t="inlineStr">
        <is>
          <t>5.50%</t>
        </is>
      </c>
    </row>
    <row r="20">
      <c r="A20" s="4" t="inlineStr">
        <is>
          <t>Shares outstanding</t>
        </is>
      </c>
      <c r="J20" s="5" t="n">
        <v>90000</v>
      </c>
      <c r="K20" s="5" t="n">
        <v>90000</v>
      </c>
      <c r="N20" s="5" t="n">
        <v>90000</v>
      </c>
    </row>
    <row r="21">
      <c r="A21" s="4" t="inlineStr">
        <is>
          <t>Series E Preferred OP Units [Domain] | Maximum [Member]</t>
        </is>
      </c>
    </row>
    <row r="22">
      <c r="A22" s="3" t="inlineStr">
        <is>
          <t>Class of Stock [Line Items]</t>
        </is>
      </c>
    </row>
    <row r="23">
      <c r="A23" s="4" t="inlineStr">
        <is>
          <t>Convertible Preferred Stock, Shares Issued Per Share Upon Conversion</t>
        </is>
      </c>
      <c r="D23" s="5" t="n">
        <v>145</v>
      </c>
    </row>
    <row r="24">
      <c r="A24" s="4" t="inlineStr">
        <is>
          <t>Series D Preferred OP Units</t>
        </is>
      </c>
    </row>
    <row r="25">
      <c r="A25" s="3" t="inlineStr">
        <is>
          <t>Class of Stock [Line Items]</t>
        </is>
      </c>
    </row>
    <row r="26">
      <c r="A26" s="4" t="inlineStr">
        <is>
          <t>Temporary Equity, Dividends For Term One, Percentage</t>
        </is>
      </c>
      <c r="H26" s="4" t="inlineStr">
        <is>
          <t>3.75%</t>
        </is>
      </c>
    </row>
    <row r="27">
      <c r="A27" s="4" t="inlineStr">
        <is>
          <t>Series A-4 Preferred Stock, Shares Issued</t>
        </is>
      </c>
      <c r="H27" s="5" t="n">
        <v>488958</v>
      </c>
    </row>
    <row r="28">
      <c r="A28" s="4" t="inlineStr">
        <is>
          <t>Temporary Equity, Issuance Price | $ / shares</t>
        </is>
      </c>
      <c r="H28" s="6" t="n">
        <v>100</v>
      </c>
    </row>
    <row r="29">
      <c r="A29" s="4" t="inlineStr">
        <is>
          <t>Temporary Equity, Dividends For Term Two, Percentage | Rate</t>
        </is>
      </c>
      <c r="H29" s="4" t="inlineStr">
        <is>
          <t>4.00%</t>
        </is>
      </c>
    </row>
    <row r="30">
      <c r="A30" s="4" t="inlineStr">
        <is>
          <t>Shares outstanding</t>
        </is>
      </c>
      <c r="J30" s="5" t="n">
        <v>488958</v>
      </c>
      <c r="N30" s="5" t="n">
        <v>488958</v>
      </c>
    </row>
    <row r="31">
      <c r="A31" s="4" t="inlineStr">
        <is>
          <t>Series D Preferred OP Units | Maximum [Member]</t>
        </is>
      </c>
    </row>
    <row r="32">
      <c r="A32" s="3" t="inlineStr">
        <is>
          <t>Class of Stock [Line Items]</t>
        </is>
      </c>
    </row>
    <row r="33">
      <c r="A33" s="4" t="inlineStr">
        <is>
          <t>Convertible Preferred Stock, Shares Issued Per Share Upon Conversion</t>
        </is>
      </c>
      <c r="C33" s="5" t="n">
        <v>160</v>
      </c>
    </row>
    <row r="34">
      <c r="A34" s="4" t="inlineStr">
        <is>
          <t>Series D Preferred OP Units | Minimum [Member]</t>
        </is>
      </c>
    </row>
    <row r="35">
      <c r="A35" s="3" t="inlineStr">
        <is>
          <t>Class of Stock [Line Items]</t>
        </is>
      </c>
    </row>
    <row r="36">
      <c r="A36" s="4" t="inlineStr">
        <is>
          <t>Convertible Preferred Stock, Shares Issued Per Share Upon Conversion</t>
        </is>
      </c>
      <c r="C36" s="5" t="n">
        <v>125</v>
      </c>
    </row>
    <row r="37">
      <c r="A37" s="4" t="inlineStr">
        <is>
          <t>Series A-4 Preferred Stock</t>
        </is>
      </c>
    </row>
    <row r="38">
      <c r="A38" s="3" t="inlineStr">
        <is>
          <t>Class of Stock [Line Items]</t>
        </is>
      </c>
    </row>
    <row r="39">
      <c r="A39" s="4" t="inlineStr">
        <is>
          <t>Temporary Equity, Dividends For Term One, Percentage</t>
        </is>
      </c>
      <c r="K39" s="4" t="inlineStr">
        <is>
          <t>6.50%</t>
        </is>
      </c>
    </row>
    <row r="40">
      <c r="A40" s="4" t="inlineStr">
        <is>
          <t>Conversion of Common OP Units to common stock (in shares)</t>
        </is>
      </c>
      <c r="K40" s="5" t="n">
        <v>1031747</v>
      </c>
    </row>
    <row r="41">
      <c r="A41" s="4" t="inlineStr">
        <is>
          <t>Common Stock</t>
        </is>
      </c>
    </row>
    <row r="42">
      <c r="A42" s="3" t="inlineStr">
        <is>
          <t>Class of Stock [Line Items]</t>
        </is>
      </c>
    </row>
    <row r="43">
      <c r="A43" s="4" t="inlineStr">
        <is>
          <t>Dividends per common share | $ / shares</t>
        </is>
      </c>
      <c r="N43" s="7" t="n">
        <v>0.79</v>
      </c>
    </row>
    <row r="44">
      <c r="A44" s="4" t="inlineStr">
        <is>
          <t>Common OP Units</t>
        </is>
      </c>
    </row>
    <row r="45">
      <c r="A45" s="3" t="inlineStr">
        <is>
          <t>Class of Stock [Line Items]</t>
        </is>
      </c>
    </row>
    <row r="46">
      <c r="A46" s="4" t="inlineStr">
        <is>
          <t>Series A-4 Preferred Stock, Shares Issued</t>
        </is>
      </c>
      <c r="P46" s="5" t="n">
        <v>180277</v>
      </c>
    </row>
    <row r="47">
      <c r="A47" s="4" t="inlineStr">
        <is>
          <t>Shares outstanding</t>
        </is>
      </c>
      <c r="J47" s="5" t="n">
        <v>82420</v>
      </c>
      <c r="N47" s="5" t="n">
        <v>82420</v>
      </c>
    </row>
    <row r="48">
      <c r="A48" s="4" t="inlineStr">
        <is>
          <t>Series A-4 preferred OP units</t>
        </is>
      </c>
    </row>
    <row r="49">
      <c r="A49" s="3" t="inlineStr">
        <is>
          <t>Class of Stock [Line Items]</t>
        </is>
      </c>
    </row>
    <row r="50">
      <c r="A50" s="4" t="inlineStr">
        <is>
          <t>Conversion of Common OP Units to common stock (in shares)</t>
        </is>
      </c>
      <c r="K50" s="5" t="n">
        <v>405656</v>
      </c>
    </row>
    <row r="51">
      <c r="A51" s="4" t="inlineStr">
        <is>
          <t>Series F Preferred OP Units</t>
        </is>
      </c>
    </row>
    <row r="52">
      <c r="A52" s="3" t="inlineStr">
        <is>
          <t>Class of Stock [Line Items]</t>
        </is>
      </c>
    </row>
    <row r="53">
      <c r="A53" s="4" t="inlineStr">
        <is>
          <t>Series A-4 Preferred Stock, Shares Issued</t>
        </is>
      </c>
      <c r="B53" s="5" t="n">
        <v>90000</v>
      </c>
    </row>
    <row r="54">
      <c r="A54" s="4" t="inlineStr">
        <is>
          <t>Temporary Equity, Issuance Price | $ / shares</t>
        </is>
      </c>
      <c r="B54" s="6" t="n">
        <v>100</v>
      </c>
    </row>
    <row r="55">
      <c r="A55" s="4" t="inlineStr">
        <is>
          <t>Shares outstanding</t>
        </is>
      </c>
      <c r="J55" s="5" t="n">
        <v>90000</v>
      </c>
      <c r="N55" s="5" t="n">
        <v>90000</v>
      </c>
    </row>
    <row r="56">
      <c r="A56" s="4" t="inlineStr">
        <is>
          <t>Common Stock</t>
        </is>
      </c>
    </row>
    <row r="57">
      <c r="A57" s="3" t="inlineStr">
        <is>
          <t>Class of Stock [Line Items]</t>
        </is>
      </c>
    </row>
    <row r="58">
      <c r="A58" s="4" t="inlineStr">
        <is>
          <t>Issuance of common stock and common OP units, net | $</t>
        </is>
      </c>
      <c r="J58" s="6" t="n">
        <v>49</v>
      </c>
      <c r="K58" s="6" t="n">
        <v>1</v>
      </c>
      <c r="L58" s="6" t="n">
        <v>37</v>
      </c>
      <c r="M58" s="6" t="n">
        <v>1</v>
      </c>
    </row>
    <row r="59">
      <c r="A59" s="4" t="inlineStr">
        <is>
          <t>Series A-4 preferred OP units</t>
        </is>
      </c>
    </row>
    <row r="60">
      <c r="A60" s="3" t="inlineStr">
        <is>
          <t>Class of Stock [Line Items]</t>
        </is>
      </c>
    </row>
    <row r="61">
      <c r="A61" s="4" t="inlineStr">
        <is>
          <t>Conversion of Common OP Units to common stock (in shares)</t>
        </is>
      </c>
      <c r="N61" s="5" t="n">
        <v>0</v>
      </c>
      <c r="O61" s="5" t="n">
        <v>2092</v>
      </c>
    </row>
    <row r="62">
      <c r="A62" s="4" t="inlineStr">
        <is>
          <t>Series A-4 preferred OP units | Common OP Units</t>
        </is>
      </c>
    </row>
    <row r="63">
      <c r="A63" s="3" t="inlineStr">
        <is>
          <t>Class of Stock [Line Items]</t>
        </is>
      </c>
    </row>
    <row r="64">
      <c r="A64" s="4" t="inlineStr">
        <is>
          <t>Conversion of Common OP Units to common stock (in shares)</t>
        </is>
      </c>
      <c r="N64" s="5" t="n">
        <v>0</v>
      </c>
      <c r="O64" s="5" t="n">
        <v>4708</v>
      </c>
    </row>
    <row r="65">
      <c r="A65" s="4" t="inlineStr">
        <is>
          <t>Conversion of Common OP Units</t>
        </is>
      </c>
    </row>
    <row r="66">
      <c r="A66" s="3" t="inlineStr">
        <is>
          <t>Class of Stock [Line Items]</t>
        </is>
      </c>
    </row>
    <row r="67">
      <c r="A67" s="4" t="inlineStr">
        <is>
          <t>Conversion of Common OP Units to common stock (in shares)</t>
        </is>
      </c>
      <c r="N67" s="5" t="n">
        <v>26105</v>
      </c>
      <c r="O67" s="5" t="n">
        <v>436177</v>
      </c>
    </row>
    <row r="68">
      <c r="A68" s="4" t="inlineStr">
        <is>
          <t>Conversion of Common OP Units | Common OP Units</t>
        </is>
      </c>
    </row>
    <row r="69">
      <c r="A69" s="3" t="inlineStr">
        <is>
          <t>Class of Stock [Line Items]</t>
        </is>
      </c>
    </row>
    <row r="70">
      <c r="A70" s="4" t="inlineStr">
        <is>
          <t>Conversion of Common OP Units to common stock (in shares)</t>
        </is>
      </c>
      <c r="N70" s="5" t="n">
        <v>26105</v>
      </c>
      <c r="O70" s="5" t="n">
        <v>436177</v>
      </c>
    </row>
    <row r="71">
      <c r="A71" s="4" t="inlineStr">
        <is>
          <t>Series A-1 Preferred OP Units</t>
        </is>
      </c>
    </row>
    <row r="72">
      <c r="A72" s="3" t="inlineStr">
        <is>
          <t>Class of Stock [Line Items]</t>
        </is>
      </c>
    </row>
    <row r="73">
      <c r="A73" s="4" t="inlineStr">
        <is>
          <t>Conversion of Common OP Units to common stock (in shares)</t>
        </is>
      </c>
      <c r="N73" s="5" t="n">
        <v>22226</v>
      </c>
      <c r="O73" s="5" t="n">
        <v>19387</v>
      </c>
    </row>
    <row r="74">
      <c r="A74" s="4" t="inlineStr">
        <is>
          <t>Series A-1 Preferred OP Units | Common OP Units</t>
        </is>
      </c>
    </row>
    <row r="75">
      <c r="A75" s="3" t="inlineStr">
        <is>
          <t>Class of Stock [Line Items]</t>
        </is>
      </c>
    </row>
    <row r="76">
      <c r="A76" s="4" t="inlineStr">
        <is>
          <t>Conversion of Common OP Units to common stock (in shares)</t>
        </is>
      </c>
      <c r="N76" s="5" t="n">
        <v>9114</v>
      </c>
      <c r="O76" s="5" t="n">
        <v>7950</v>
      </c>
    </row>
    <row r="77">
      <c r="A77" s="4" t="inlineStr">
        <is>
          <t>NG Sun LLC [Member] | Sun NG RV Resorts [Member]</t>
        </is>
      </c>
    </row>
    <row r="78">
      <c r="A78" s="3" t="inlineStr">
        <is>
          <t>Class of Stock [Line Items]</t>
        </is>
      </c>
    </row>
    <row r="79">
      <c r="A79" s="4" t="inlineStr">
        <is>
          <t>Variable Interest Entity, Equity Interests Issued, Floating Rate</t>
        </is>
      </c>
      <c r="N79" s="4" t="inlineStr">
        <is>
          <t>5.00%</t>
        </is>
      </c>
    </row>
    <row r="80">
      <c r="A80" s="4" t="inlineStr">
        <is>
          <t>NG Sun LLC [Member] | Common Stock | Sun NG RV Resorts [Member]</t>
        </is>
      </c>
    </row>
    <row r="81">
      <c r="A81" s="3" t="inlineStr">
        <is>
          <t>Class of Stock [Line Items]</t>
        </is>
      </c>
    </row>
    <row r="82">
      <c r="A82" s="4" t="inlineStr">
        <is>
          <t>Variable Interest Entity, Equity Interests Issued | $</t>
        </is>
      </c>
      <c r="I82" s="6" t="n">
        <v>6500</v>
      </c>
    </row>
    <row r="83">
      <c r="A83" s="4" t="inlineStr">
        <is>
          <t>Sun NG RV Resorts [Member] | Common Stock | Sun NG RV Resorts [Member]</t>
        </is>
      </c>
    </row>
    <row r="84">
      <c r="A84" s="3" t="inlineStr">
        <is>
          <t>Class of Stock [Line Items]</t>
        </is>
      </c>
    </row>
    <row r="85">
      <c r="A85" s="4" t="inlineStr">
        <is>
          <t>Variable Interest Entity, Equity Interests Issued | $</t>
        </is>
      </c>
      <c r="I85" s="6" t="n">
        <v>15400</v>
      </c>
    </row>
    <row r="86">
      <c r="A86" s="4" t="inlineStr">
        <is>
          <t>Jensen Communities [Domain] | Common OP Units</t>
        </is>
      </c>
    </row>
    <row r="87">
      <c r="A87" s="3" t="inlineStr">
        <is>
          <t>Class of Stock [Line Items]</t>
        </is>
      </c>
    </row>
    <row r="88">
      <c r="A88" s="4" t="inlineStr">
        <is>
          <t>Business Acquisition, Equity Interest Issued or Issuable, Number of Shares</t>
        </is>
      </c>
      <c r="E88" s="5" t="n">
        <v>1972876</v>
      </c>
    </row>
    <row r="89">
      <c r="A89" s="4" t="inlineStr">
        <is>
          <t>Forest Springs | Common OP Units</t>
        </is>
      </c>
    </row>
    <row r="90">
      <c r="A90" s="3" t="inlineStr">
        <is>
          <t>Class of Stock [Line Items]</t>
        </is>
      </c>
    </row>
    <row r="91">
      <c r="A91" s="4" t="inlineStr">
        <is>
          <t>Business Acquisition, Equity Interest Issued or Issuable, Number of Shares</t>
        </is>
      </c>
      <c r="B91" s="5" t="n">
        <v>82420</v>
      </c>
    </row>
  </sheetData>
  <mergeCells count="4">
    <mergeCell ref="A1:A2"/>
    <mergeCell ref="B1:I1"/>
    <mergeCell ref="J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and Temporary Equity, Conversion of Stock (Details) - $ / shares</t>
        </is>
      </c>
      <c r="B1" s="2" t="inlineStr">
        <is>
          <t>1 Months Ended</t>
        </is>
      </c>
      <c r="D1" s="2" t="inlineStr">
        <is>
          <t>6 Months Ended</t>
        </is>
      </c>
    </row>
    <row r="2">
      <c r="B2" s="2" t="inlineStr">
        <is>
          <t>May 31, 2020</t>
        </is>
      </c>
      <c r="C2" s="2" t="inlineStr">
        <is>
          <t>Feb. 28, 2019</t>
        </is>
      </c>
      <c r="D2" s="2" t="inlineStr">
        <is>
          <t>Jun. 30, 2020</t>
        </is>
      </c>
      <c r="E2" s="2" t="inlineStr">
        <is>
          <t>Jun. 30, 2019</t>
        </is>
      </c>
      <c r="F2" s="2" t="inlineStr">
        <is>
          <t>Dec. 31, 2019</t>
        </is>
      </c>
    </row>
    <row r="3">
      <c r="A3" s="3" t="inlineStr">
        <is>
          <t>Conversion of Stock [Line Items]</t>
        </is>
      </c>
    </row>
    <row r="4">
      <c r="A4" s="4" t="inlineStr">
        <is>
          <t>Temporary Equity, Dividends For Term Two, Percentage</t>
        </is>
      </c>
      <c r="B4" s="4" t="inlineStr">
        <is>
          <t>3.00%</t>
        </is>
      </c>
    </row>
    <row r="5">
      <c r="A5" s="4" t="inlineStr">
        <is>
          <t>Conversion of Common OP Units</t>
        </is>
      </c>
    </row>
    <row r="6">
      <c r="A6" s="3" t="inlineStr">
        <is>
          <t>Conversion of Stock [Line Items]</t>
        </is>
      </c>
    </row>
    <row r="7">
      <c r="A7" s="4" t="inlineStr">
        <is>
          <t>Conversion of units</t>
        </is>
      </c>
      <c r="D7" s="5" t="n">
        <v>26105</v>
      </c>
      <c r="E7" s="5" t="n">
        <v>436177</v>
      </c>
    </row>
    <row r="8">
      <c r="A8" s="4" t="inlineStr">
        <is>
          <t>Series A-1 Preferred OP Units</t>
        </is>
      </c>
    </row>
    <row r="9">
      <c r="A9" s="3" t="inlineStr">
        <is>
          <t>Conversion of Stock [Line Items]</t>
        </is>
      </c>
    </row>
    <row r="10">
      <c r="A10" s="4" t="inlineStr">
        <is>
          <t>Conversion of units</t>
        </is>
      </c>
      <c r="D10" s="5" t="n">
        <v>22226</v>
      </c>
      <c r="E10" s="5" t="n">
        <v>19387</v>
      </c>
    </row>
    <row r="11">
      <c r="A11" s="4" t="inlineStr">
        <is>
          <t>Series A-4 preferred OP units</t>
        </is>
      </c>
    </row>
    <row r="12">
      <c r="A12" s="3" t="inlineStr">
        <is>
          <t>Conversion of Stock [Line Items]</t>
        </is>
      </c>
    </row>
    <row r="13">
      <c r="A13" s="4" t="inlineStr">
        <is>
          <t>Conversion of units</t>
        </is>
      </c>
      <c r="D13" s="5" t="n">
        <v>0</v>
      </c>
      <c r="E13" s="5" t="n">
        <v>2092</v>
      </c>
    </row>
    <row r="14">
      <c r="A14" s="4" t="inlineStr">
        <is>
          <t>Series A-4 Preferred Stock</t>
        </is>
      </c>
    </row>
    <row r="15">
      <c r="A15" s="3" t="inlineStr">
        <is>
          <t>Conversion of Stock [Line Items]</t>
        </is>
      </c>
    </row>
    <row r="16">
      <c r="A16" s="4" t="inlineStr">
        <is>
          <t>Conversion of units</t>
        </is>
      </c>
      <c r="D16" s="5" t="n">
        <v>0</v>
      </c>
      <c r="E16" s="5" t="n">
        <v>5016</v>
      </c>
    </row>
    <row r="17">
      <c r="A17" s="4" t="inlineStr">
        <is>
          <t>Series D Preferred OP Units</t>
        </is>
      </c>
    </row>
    <row r="18">
      <c r="A18" s="3" t="inlineStr">
        <is>
          <t>Conversion of Stock [Line Items]</t>
        </is>
      </c>
    </row>
    <row r="19">
      <c r="A19" s="4" t="inlineStr">
        <is>
          <t>Temporary Equity, Dividends For Term Two, Percentage</t>
        </is>
      </c>
      <c r="C19" s="4" t="inlineStr">
        <is>
          <t>4.00%</t>
        </is>
      </c>
    </row>
    <row r="20">
      <c r="A20" s="4" t="inlineStr">
        <is>
          <t>Temporary Equity, Shares Issued</t>
        </is>
      </c>
      <c r="C20" s="5" t="n">
        <v>488958</v>
      </c>
    </row>
    <row r="21">
      <c r="A21" s="4" t="inlineStr">
        <is>
          <t>Temporary Equity, Issuance Price</t>
        </is>
      </c>
      <c r="C21" s="6" t="n">
        <v>100</v>
      </c>
    </row>
    <row r="22">
      <c r="A22" s="4" t="inlineStr">
        <is>
          <t>Common OP Units</t>
        </is>
      </c>
    </row>
    <row r="23">
      <c r="A23" s="3" t="inlineStr">
        <is>
          <t>Conversion of Stock [Line Items]</t>
        </is>
      </c>
    </row>
    <row r="24">
      <c r="A24" s="4" t="inlineStr">
        <is>
          <t>Temporary Equity, Shares Issued</t>
        </is>
      </c>
      <c r="F24" s="5" t="n">
        <v>180277</v>
      </c>
    </row>
    <row r="25">
      <c r="A25" s="4" t="inlineStr">
        <is>
          <t>Common OP Units | Conversion of Common OP Units</t>
        </is>
      </c>
    </row>
    <row r="26">
      <c r="A26" s="3" t="inlineStr">
        <is>
          <t>Conversion of Stock [Line Items]</t>
        </is>
      </c>
    </row>
    <row r="27">
      <c r="A27" s="4" t="inlineStr">
        <is>
          <t>Conversion Rate</t>
        </is>
      </c>
      <c r="D27" s="5" t="n">
        <v>1</v>
      </c>
    </row>
    <row r="28">
      <c r="A28" s="4" t="inlineStr">
        <is>
          <t>Conversion of units</t>
        </is>
      </c>
      <c r="D28" s="5" t="n">
        <v>26105</v>
      </c>
      <c r="E28" s="5" t="n">
        <v>436177</v>
      </c>
    </row>
    <row r="29">
      <c r="A29" s="4" t="inlineStr">
        <is>
          <t>Common OP Units | Series A-1 Preferred OP Units</t>
        </is>
      </c>
    </row>
    <row r="30">
      <c r="A30" s="3" t="inlineStr">
        <is>
          <t>Conversion of Stock [Line Items]</t>
        </is>
      </c>
    </row>
    <row r="31">
      <c r="A31" s="4" t="inlineStr">
        <is>
          <t>Conversion Rate</t>
        </is>
      </c>
      <c r="D31" s="11" t="n">
        <v>2.439</v>
      </c>
    </row>
    <row r="32">
      <c r="A32" s="4" t="inlineStr">
        <is>
          <t>Conversion of units</t>
        </is>
      </c>
      <c r="D32" s="5" t="n">
        <v>9114</v>
      </c>
      <c r="E32" s="5" t="n">
        <v>7950</v>
      </c>
    </row>
    <row r="33">
      <c r="A33" s="4" t="inlineStr">
        <is>
          <t>Common OP Units | Series A-4 preferred OP units</t>
        </is>
      </c>
    </row>
    <row r="34">
      <c r="A34" s="3" t="inlineStr">
        <is>
          <t>Conversion of Stock [Line Items]</t>
        </is>
      </c>
    </row>
    <row r="35">
      <c r="A35" s="4" t="inlineStr">
        <is>
          <t>Conversion Rate</t>
        </is>
      </c>
      <c r="D35" s="11" t="n">
        <v>0.4444</v>
      </c>
    </row>
    <row r="36">
      <c r="A36" s="4" t="inlineStr">
        <is>
          <t>Conversion of units</t>
        </is>
      </c>
      <c r="D36" s="5" t="n">
        <v>0</v>
      </c>
      <c r="E36" s="5" t="n">
        <v>4708</v>
      </c>
    </row>
    <row r="37">
      <c r="A37" s="4" t="inlineStr">
        <is>
          <t>Preferred Stock | Series A-4 Preferred Stock</t>
        </is>
      </c>
    </row>
    <row r="38">
      <c r="A38" s="3" t="inlineStr">
        <is>
          <t>Conversion of Stock [Line Items]</t>
        </is>
      </c>
    </row>
    <row r="39">
      <c r="A39" s="4" t="inlineStr">
        <is>
          <t>Conversion Rate</t>
        </is>
      </c>
      <c r="D39" s="11" t="n">
        <v>0.4444</v>
      </c>
    </row>
    <row r="40">
      <c r="A40" s="4" t="inlineStr">
        <is>
          <t>Conversion of units</t>
        </is>
      </c>
      <c r="D40" s="5" t="n">
        <v>0</v>
      </c>
      <c r="E40" s="5" t="n">
        <v>112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0" customWidth="1" min="2" max="2"/>
    <col width="43" customWidth="1" min="3" max="3"/>
    <col width="30" customWidth="1" min="4" max="4"/>
  </cols>
  <sheetData>
    <row r="1">
      <c r="A1" s="1" t="inlineStr">
        <is>
          <t>Share-Based Compensation (Details)</t>
        </is>
      </c>
      <c r="B1" s="2" t="inlineStr">
        <is>
          <t>3 Months Ended</t>
        </is>
      </c>
      <c r="C1" s="2" t="inlineStr">
        <is>
          <t>6 Months Ended</t>
        </is>
      </c>
    </row>
    <row r="2">
      <c r="B2" s="2" t="inlineStr">
        <is>
          <t>Jun. 30, 2019$ / sharesshares</t>
        </is>
      </c>
      <c r="C2" s="2" t="inlineStr">
        <is>
          <t>Jun. 30, 2020numberOfPlans$ / sharesshares</t>
        </is>
      </c>
      <c r="D2" s="2" t="inlineStr">
        <is>
          <t>Jun. 30, 2019$ / sharesshares</t>
        </is>
      </c>
    </row>
    <row r="3">
      <c r="A3" s="3" t="inlineStr">
        <is>
          <t>Share-based Compensation Arrangement by Share-based Payment Award [Line Items]</t>
        </is>
      </c>
    </row>
    <row r="4">
      <c r="A4" s="4" t="inlineStr">
        <is>
          <t>Number Of Share-Based Compensation Plans | numberOfPlans</t>
        </is>
      </c>
      <c r="C4" s="5" t="n">
        <v>2</v>
      </c>
    </row>
    <row r="5">
      <c r="A5" s="4" t="inlineStr">
        <is>
          <t>Share-based Compensation Arrangement By Share-based Payment Award, Fair Value Assumptions, Percent Expected To Vest</t>
        </is>
      </c>
      <c r="B5" s="4" t="inlineStr">
        <is>
          <t>75.10%</t>
        </is>
      </c>
      <c r="C5" s="4" t="inlineStr">
        <is>
          <t>75.60%</t>
        </is>
      </c>
    </row>
    <row r="6">
      <c r="A6" s="4" t="inlineStr">
        <is>
          <t>Restricted Stock [Member]</t>
        </is>
      </c>
    </row>
    <row r="7">
      <c r="A7" s="3" t="inlineStr">
        <is>
          <t>Share-based Compensation Arrangement by Share-based Payment Award [Line Items]</t>
        </is>
      </c>
    </row>
    <row r="8">
      <c r="A8" s="4" t="inlineStr">
        <is>
          <t>Share-based Compensation Arrangement by Share-based Payment Award, Equity Instruments Other than Options, Vested in Period | shares</t>
        </is>
      </c>
      <c r="C8" s="5" t="n">
        <v>248155</v>
      </c>
      <c r="D8" s="5" t="n">
        <v>196106</v>
      </c>
    </row>
    <row r="9">
      <c r="A9" s="4" t="inlineStr">
        <is>
          <t>Executive Officer [Member] | 2015 Equity Plan [Member]</t>
        </is>
      </c>
    </row>
    <row r="10">
      <c r="A10" s="3" t="inlineStr">
        <is>
          <t>Share-based Compensation Arrangement by Share-based Payment Award [Line Items]</t>
        </is>
      </c>
    </row>
    <row r="11">
      <c r="A11" s="4" t="inlineStr">
        <is>
          <t>Award vesting percentage</t>
        </is>
      </c>
      <c r="C11" s="4" t="inlineStr">
        <is>
          <t>20.00%</t>
        </is>
      </c>
    </row>
    <row r="12">
      <c r="A12" s="4" t="inlineStr">
        <is>
          <t>Executive Officer [Member] | Restricted Stock [Member] | 2015 Equity Plan [Member]</t>
        </is>
      </c>
    </row>
    <row r="13">
      <c r="A13" s="3" t="inlineStr">
        <is>
          <t>Share-based Compensation Arrangement by Share-based Payment Award [Line Items]</t>
        </is>
      </c>
    </row>
    <row r="14">
      <c r="A14" s="4" t="inlineStr">
        <is>
          <t>Award vesting percentage</t>
        </is>
      </c>
      <c r="C14" s="4" t="inlineStr">
        <is>
          <t>100.00%</t>
        </is>
      </c>
      <c r="D14" s="4" t="inlineStr">
        <is>
          <t>100.00%</t>
        </is>
      </c>
    </row>
    <row r="15">
      <c r="A15" s="4" t="inlineStr">
        <is>
          <t>Share-based Compensation Arrangement by Share-based Payment Award, Award Vesting Period</t>
        </is>
      </c>
      <c r="C15" s="4" t="inlineStr">
        <is>
          <t>5 years</t>
        </is>
      </c>
    </row>
    <row r="16">
      <c r="A16" s="4" t="inlineStr">
        <is>
          <t>Director [Member] | Restricted Stock [Member] | 2004 Non-employee Plan [Member]</t>
        </is>
      </c>
    </row>
    <row r="17">
      <c r="A17" s="3" t="inlineStr">
        <is>
          <t>Share-based Compensation Arrangement by Share-based Payment Award [Line Items]</t>
        </is>
      </c>
    </row>
    <row r="18">
      <c r="A18" s="4" t="inlineStr">
        <is>
          <t>Award vesting percentage</t>
        </is>
      </c>
      <c r="D18" s="4" t="inlineStr">
        <is>
          <t>100.00%</t>
        </is>
      </c>
    </row>
    <row r="19">
      <c r="A19" s="4" t="inlineStr">
        <is>
          <t>Time Based [Member] | Executive Officer [Member] | Restricted Stock [Member] | 2015 Equity Plan [Member]</t>
        </is>
      </c>
    </row>
    <row r="20">
      <c r="A20" s="3" t="inlineStr">
        <is>
          <t>Share-based Compensation Arrangement by Share-based Payment Award [Line Items]</t>
        </is>
      </c>
    </row>
    <row r="21">
      <c r="A21" s="4" t="inlineStr">
        <is>
          <t>Granted, shares (in shares) | shares</t>
        </is>
      </c>
      <c r="D21" s="5" t="n">
        <v>44000</v>
      </c>
    </row>
    <row r="22">
      <c r="A22" s="4" t="inlineStr">
        <is>
          <t>Weighted average grant date fair value | $ / shares</t>
        </is>
      </c>
      <c r="D22" s="7" t="n">
        <v>115.39</v>
      </c>
    </row>
    <row r="23">
      <c r="A23" s="4" t="inlineStr">
        <is>
          <t>Time Based [Member] | Director [Member] | Restricted Stock [Member] | 2004 Non-employee Plan [Member]</t>
        </is>
      </c>
    </row>
    <row r="24">
      <c r="A24" s="3" t="inlineStr">
        <is>
          <t>Share-based Compensation Arrangement by Share-based Payment Award [Line Items]</t>
        </is>
      </c>
    </row>
    <row r="25">
      <c r="A25" s="4" t="inlineStr">
        <is>
          <t>Granted, shares (in shares) | shares</t>
        </is>
      </c>
      <c r="C25" s="5" t="n">
        <v>10200</v>
      </c>
      <c r="D25" s="5" t="n">
        <v>18000</v>
      </c>
    </row>
    <row r="26">
      <c r="A26" s="4" t="inlineStr">
        <is>
          <t>Weighted average grant date fair value | $ / shares</t>
        </is>
      </c>
      <c r="C26" s="7" t="n">
        <v>147.97</v>
      </c>
      <c r="D26" s="7" t="n">
        <v>113.68</v>
      </c>
    </row>
    <row r="27">
      <c r="A27" s="4" t="inlineStr">
        <is>
          <t>Market Condition [Member] | Executive Officer [Member] | Restricted Stock [Member] | 2015 Equity Plan [Member]</t>
        </is>
      </c>
    </row>
    <row r="28">
      <c r="A28" s="3" t="inlineStr">
        <is>
          <t>Share-based Compensation Arrangement by Share-based Payment Award [Line Items]</t>
        </is>
      </c>
    </row>
    <row r="29">
      <c r="A29" s="4" t="inlineStr">
        <is>
          <t>Granted, shares (in shares) | shares</t>
        </is>
      </c>
      <c r="B29" s="5" t="n">
        <v>66000</v>
      </c>
      <c r="C29" s="5" t="n">
        <v>69000</v>
      </c>
      <c r="D29" s="5" t="n">
        <v>66000</v>
      </c>
    </row>
    <row r="30">
      <c r="A30" s="4" t="inlineStr">
        <is>
          <t>Weighted average grant date fair value | $ / shares</t>
        </is>
      </c>
      <c r="C30" s="7" t="n">
        <v>125.47</v>
      </c>
      <c r="D30" s="7" t="n">
        <v>115.39</v>
      </c>
    </row>
    <row r="31">
      <c r="A31" s="4" t="inlineStr">
        <is>
          <t>Common Stock</t>
        </is>
      </c>
    </row>
    <row r="32">
      <c r="A32" s="3" t="inlineStr">
        <is>
          <t>Share-based Compensation Arrangement by Share-based Payment Award [Line Items]</t>
        </is>
      </c>
    </row>
    <row r="33">
      <c r="A33" s="4" t="inlineStr">
        <is>
          <t>Share Price | $ / shares</t>
        </is>
      </c>
      <c r="B33" s="7" t="n">
        <v>115.39</v>
      </c>
      <c r="C33" s="7" t="n">
        <v>165.97</v>
      </c>
      <c r="D33" s="7" t="n">
        <v>115.39</v>
      </c>
    </row>
    <row r="34">
      <c r="A34" s="4" t="inlineStr">
        <is>
          <t>Award Date One [Member] | Director [Member] | Restricted Stock [Member] | 2004 Non-employee Plan [Member]</t>
        </is>
      </c>
    </row>
    <row r="35">
      <c r="A35" s="3" t="inlineStr">
        <is>
          <t>Share-based Compensation Arrangement by Share-based Payment Award [Line Items]</t>
        </is>
      </c>
    </row>
    <row r="36">
      <c r="A36" s="4" t="inlineStr">
        <is>
          <t>Award vesting percentage</t>
        </is>
      </c>
      <c r="C36" s="4" t="inlineStr">
        <is>
          <t>100.00%</t>
        </is>
      </c>
    </row>
    <row r="37">
      <c r="A37" s="4" t="inlineStr">
        <is>
          <t>Award Date One [Member] | Key Employees [Member] | Restricted Stock [Member] | 2015 Equity Plan [Member]</t>
        </is>
      </c>
    </row>
    <row r="38">
      <c r="A38" s="3" t="inlineStr">
        <is>
          <t>Share-based Compensation Arrangement by Share-based Payment Award [Line Items]</t>
        </is>
      </c>
    </row>
    <row r="39">
      <c r="A39" s="4" t="inlineStr">
        <is>
          <t>Award vesting percentage</t>
        </is>
      </c>
      <c r="C39" s="4" t="inlineStr">
        <is>
          <t>20.00%</t>
        </is>
      </c>
    </row>
    <row r="40">
      <c r="A40" s="4" t="inlineStr">
        <is>
          <t>Share-based Compensation Arrangement by Share-based Payment Award, Award Vesting Period</t>
        </is>
      </c>
      <c r="C40" s="4" t="inlineStr">
        <is>
          <t>5 years</t>
        </is>
      </c>
    </row>
    <row r="41">
      <c r="A41" s="4" t="inlineStr">
        <is>
          <t>Award Date One [Member] | Time Based [Member] | Key Employees [Member] | Restricted Stock [Member] | 2015 Equity Plan [Member]</t>
        </is>
      </c>
    </row>
    <row r="42">
      <c r="A42" s="3" t="inlineStr">
        <is>
          <t>Share-based Compensation Arrangement by Share-based Payment Award [Line Items]</t>
        </is>
      </c>
    </row>
    <row r="43">
      <c r="A43" s="4" t="inlineStr">
        <is>
          <t>Granted, shares (in shares) | shares</t>
        </is>
      </c>
      <c r="C43" s="5" t="n">
        <v>500</v>
      </c>
    </row>
    <row r="44">
      <c r="A44" s="4" t="inlineStr">
        <is>
          <t>Weighted average grant date fair value | $ / shares</t>
        </is>
      </c>
      <c r="C44" s="7" t="n">
        <v>137.19</v>
      </c>
    </row>
    <row r="45">
      <c r="A45" s="4" t="inlineStr">
        <is>
          <t>Award Date Two [Member] | Key Employees [Member] | Restricted Stock [Member] | 2015 Equity Plan [Member]</t>
        </is>
      </c>
    </row>
    <row r="46">
      <c r="A46" s="3" t="inlineStr">
        <is>
          <t>Share-based Compensation Arrangement by Share-based Payment Award [Line Items]</t>
        </is>
      </c>
    </row>
    <row r="47">
      <c r="A47" s="4" t="inlineStr">
        <is>
          <t>Award vesting percentage</t>
        </is>
      </c>
      <c r="C47" s="4" t="inlineStr">
        <is>
          <t>20.00%</t>
        </is>
      </c>
    </row>
    <row r="48">
      <c r="A48" s="4" t="inlineStr">
        <is>
          <t>Share-based Compensation Arrangement by Share-based Payment Award, Award Vesting Period</t>
        </is>
      </c>
      <c r="C48" s="4" t="inlineStr">
        <is>
          <t>5 years</t>
        </is>
      </c>
    </row>
    <row r="49">
      <c r="A49" s="4" t="inlineStr">
        <is>
          <t>Award Date Two [Member] | Time Based [Member] | Key Employees [Member] | Restricted Stock [Member] | 2015 Equity Plan [Member]</t>
        </is>
      </c>
    </row>
    <row r="50">
      <c r="A50" s="3" t="inlineStr">
        <is>
          <t>Share-based Compensation Arrangement by Share-based Payment Award [Line Items]</t>
        </is>
      </c>
    </row>
    <row r="51">
      <c r="A51" s="4" t="inlineStr">
        <is>
          <t>Granted, shares (in shares) | shares</t>
        </is>
      </c>
      <c r="C51" s="5" t="n">
        <v>51790</v>
      </c>
    </row>
    <row r="52">
      <c r="A52" s="4" t="inlineStr">
        <is>
          <t>Weighted average grant date fair value | $ / shares</t>
        </is>
      </c>
      <c r="C52" s="7" t="n">
        <v>162.42</v>
      </c>
    </row>
    <row r="53">
      <c r="A53" s="4" t="inlineStr">
        <is>
          <t>Award Date Three | Executive Officer [Member] | Restricted Stock [Member] | 2015 Equity Plan [Member]</t>
        </is>
      </c>
    </row>
    <row r="54">
      <c r="A54" s="3" t="inlineStr">
        <is>
          <t>Share-based Compensation Arrangement by Share-based Payment Award [Line Items]</t>
        </is>
      </c>
    </row>
    <row r="55">
      <c r="A55" s="4" t="inlineStr">
        <is>
          <t>Award vesting percentage</t>
        </is>
      </c>
      <c r="C55" s="4" t="inlineStr">
        <is>
          <t>20.00%</t>
        </is>
      </c>
    </row>
    <row r="56">
      <c r="A56" s="4" t="inlineStr">
        <is>
          <t>Share-based Compensation Arrangement by Share-based Payment Award, Award Vesting Period</t>
        </is>
      </c>
      <c r="C56" s="4" t="inlineStr">
        <is>
          <t>5 years</t>
        </is>
      </c>
    </row>
    <row r="57">
      <c r="A57" s="4" t="inlineStr">
        <is>
          <t>Award Date Three | Time Based [Member] | Executive Officer [Member] | Restricted Stock [Member] | 2015 Equity Plan [Member]</t>
        </is>
      </c>
    </row>
    <row r="58">
      <c r="A58" s="3" t="inlineStr">
        <is>
          <t>Share-based Compensation Arrangement by Share-based Payment Award [Line Items]</t>
        </is>
      </c>
    </row>
    <row r="59">
      <c r="A59" s="4" t="inlineStr">
        <is>
          <t>Granted, shares (in shares) | shares</t>
        </is>
      </c>
      <c r="C59" s="5" t="n">
        <v>46000</v>
      </c>
    </row>
    <row r="60">
      <c r="A60" s="4" t="inlineStr">
        <is>
          <t>Weighted average grant date fair value | $ / shares</t>
        </is>
      </c>
      <c r="C60" s="7" t="n">
        <v>165.97</v>
      </c>
    </row>
    <row r="61">
      <c r="A61" s="4" t="inlineStr">
        <is>
          <t>Award Date Four | Key Employees [Member] | Restricted Stock [Member] | 2015 Equity Plan [Member]</t>
        </is>
      </c>
    </row>
    <row r="62">
      <c r="A62" s="3" t="inlineStr">
        <is>
          <t>Share-based Compensation Arrangement by Share-based Payment Award [Line Items]</t>
        </is>
      </c>
    </row>
    <row r="63">
      <c r="A63" s="4" t="inlineStr">
        <is>
          <t>Award vesting percentage</t>
        </is>
      </c>
      <c r="C63" s="4" t="inlineStr">
        <is>
          <t>20.00%</t>
        </is>
      </c>
    </row>
    <row r="64">
      <c r="A64" s="4" t="inlineStr">
        <is>
          <t>Share-based Compensation Arrangement by Share-based Payment Award, Award Vesting Period</t>
        </is>
      </c>
      <c r="C64" s="4" t="inlineStr">
        <is>
          <t>5 years</t>
        </is>
      </c>
    </row>
    <row r="65">
      <c r="A65" s="4" t="inlineStr">
        <is>
          <t>Award Date Four | Time Based [Member] | Key Employees [Member] | Restricted Stock [Member] | 2015 Equity Plan [Member]</t>
        </is>
      </c>
    </row>
    <row r="66">
      <c r="A66" s="3" t="inlineStr">
        <is>
          <t>Share-based Compensation Arrangement by Share-based Payment Award [Line Items]</t>
        </is>
      </c>
    </row>
    <row r="67">
      <c r="A67" s="4" t="inlineStr">
        <is>
          <t>Granted, shares (in shares) | shares</t>
        </is>
      </c>
      <c r="D67" s="5" t="n">
        <v>55770</v>
      </c>
    </row>
    <row r="68">
      <c r="A68" s="4" t="inlineStr">
        <is>
          <t>Weighted average grant date fair value | $ / shares</t>
        </is>
      </c>
      <c r="D68" s="7" t="n">
        <v>120.01</v>
      </c>
    </row>
    <row r="69">
      <c r="A69" s="4" t="inlineStr">
        <is>
          <t>Award Date Five | Key Employees [Member] | Restricted Stock [Member] | 2015 Equity Plan [Member]</t>
        </is>
      </c>
    </row>
    <row r="70">
      <c r="A70" s="3" t="inlineStr">
        <is>
          <t>Share-based Compensation Arrangement by Share-based Payment Award [Line Items]</t>
        </is>
      </c>
    </row>
    <row r="71">
      <c r="A71" s="4" t="inlineStr">
        <is>
          <t>Award vesting percentage</t>
        </is>
      </c>
      <c r="C71" s="4" t="inlineStr">
        <is>
          <t>20.00%</t>
        </is>
      </c>
    </row>
    <row r="72">
      <c r="A72" s="4" t="inlineStr">
        <is>
          <t>Share-based Compensation Arrangement by Share-based Payment Award, Award Vesting Period</t>
        </is>
      </c>
      <c r="C72" s="4" t="inlineStr">
        <is>
          <t>5 years</t>
        </is>
      </c>
    </row>
    <row r="73">
      <c r="A73" s="4" t="inlineStr">
        <is>
          <t>Award Date Five | Time Based [Member] | Key Employees [Member] | Restricted Stock [Member] | 2015 Equity Plan [Member]</t>
        </is>
      </c>
    </row>
    <row r="74">
      <c r="A74" s="3" t="inlineStr">
        <is>
          <t>Share-based Compensation Arrangement by Share-based Payment Award [Line Items]</t>
        </is>
      </c>
    </row>
    <row r="75">
      <c r="A75" s="4" t="inlineStr">
        <is>
          <t>Granted, shares (in shares) | shares</t>
        </is>
      </c>
      <c r="D75" s="5" t="n">
        <v>6250</v>
      </c>
    </row>
    <row r="76">
      <c r="A76" s="4" t="inlineStr">
        <is>
          <t>Weighted average grant date fair value | $ / shares</t>
        </is>
      </c>
      <c r="D76" s="7" t="n">
        <v>142.4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15" customWidth="1" min="2" max="2"/>
    <col width="21" customWidth="1" min="3" max="3"/>
    <col width="14" customWidth="1" min="4" max="4"/>
    <col width="14" customWidth="1" min="5" max="5"/>
    <col width="21" customWidth="1" min="6" max="6"/>
    <col width="21" customWidth="1" min="7" max="7"/>
    <col width="21" customWidth="1" min="8" max="8"/>
  </cols>
  <sheetData>
    <row r="1">
      <c r="A1" s="1" t="inlineStr">
        <is>
          <t>Segment Reporting Segment Reporting, Seasonality (Details) $ in Millions</t>
        </is>
      </c>
      <c r="B1" s="2" t="inlineStr">
        <is>
          <t>3 Months Ended</t>
        </is>
      </c>
      <c r="F1" s="2" t="inlineStr">
        <is>
          <t>12 Months Ended</t>
        </is>
      </c>
    </row>
    <row r="2">
      <c r="B2" s="2" t="inlineStr">
        <is>
          <t>Mar. 31, 2019</t>
        </is>
      </c>
      <c r="C2" s="2" t="inlineStr">
        <is>
          <t>Dec. 31, 2018USD ($)</t>
        </is>
      </c>
      <c r="D2" s="2" t="inlineStr">
        <is>
          <t>Sep. 30, 2018</t>
        </is>
      </c>
      <c r="E2" s="2" t="inlineStr">
        <is>
          <t>Jun. 30, 2018</t>
        </is>
      </c>
      <c r="F2" s="2" t="inlineStr">
        <is>
          <t>Dec. 31, 2019segment</t>
        </is>
      </c>
      <c r="G2" s="2" t="inlineStr">
        <is>
          <t>Jun. 30, 2020USD ($)</t>
        </is>
      </c>
      <c r="H2" s="2" t="inlineStr">
        <is>
          <t>Mar. 31, 2020USD ($)</t>
        </is>
      </c>
    </row>
    <row r="3">
      <c r="A3" s="3" t="inlineStr">
        <is>
          <t>Segment Reporting Information [Line Items]</t>
        </is>
      </c>
    </row>
    <row r="4">
      <c r="A4" s="4" t="inlineStr">
        <is>
          <t>Number of reportable segments | segment</t>
        </is>
      </c>
      <c r="F4" s="5" t="n">
        <v>2</v>
      </c>
    </row>
    <row r="5">
      <c r="A5" s="4" t="inlineStr">
        <is>
          <t>Real Property Operations Segment [Member]</t>
        </is>
      </c>
    </row>
    <row r="6">
      <c r="A6" s="3" t="inlineStr">
        <is>
          <t>Segment Reporting Information [Line Items]</t>
        </is>
      </c>
    </row>
    <row r="7">
      <c r="A7" s="4" t="inlineStr">
        <is>
          <t>Expected annual transient RV revenue | $</t>
        </is>
      </c>
      <c r="C7" s="8" t="n">
        <v>121.5</v>
      </c>
      <c r="G7" s="6" t="n">
        <v>21</v>
      </c>
      <c r="H7" s="8" t="n">
        <v>25.3</v>
      </c>
    </row>
    <row r="8">
      <c r="A8" s="4" t="inlineStr">
        <is>
          <t>Transient RV rental revenue recognized as a percentage</t>
        </is>
      </c>
      <c r="B8" s="4" t="inlineStr">
        <is>
          <t>16.40%</t>
        </is>
      </c>
      <c r="C8" s="4" t="inlineStr">
        <is>
          <t>40.30%</t>
        </is>
      </c>
      <c r="D8" s="4" t="inlineStr">
        <is>
          <t>23.20%</t>
        </is>
      </c>
      <c r="E8" s="4" t="inlineStr">
        <is>
          <t>20.10%</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sul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 From Home Sales</t>
        </is>
      </c>
      <c r="B4" s="6" t="n">
        <v>303266</v>
      </c>
      <c r="C4" s="6" t="n">
        <v>312445</v>
      </c>
      <c r="D4" s="6" t="n">
        <v>613568</v>
      </c>
      <c r="E4" s="6" t="n">
        <v>599775</v>
      </c>
    </row>
    <row r="5">
      <c r="A5" s="4" t="inlineStr">
        <is>
          <t>Home selling expenses</t>
        </is>
      </c>
      <c r="B5" s="5" t="n">
        <v>-2864</v>
      </c>
      <c r="C5" s="5" t="n">
        <v>-3626</v>
      </c>
      <c r="D5" s="5" t="n">
        <v>-6856</v>
      </c>
      <c r="E5" s="5" t="n">
        <v>-6950</v>
      </c>
    </row>
    <row r="6">
      <c r="A6" s="4" t="inlineStr">
        <is>
          <t>General and administrative expenses</t>
        </is>
      </c>
      <c r="B6" s="5" t="n">
        <v>-26733</v>
      </c>
      <c r="C6" s="5" t="n">
        <v>-23697</v>
      </c>
      <c r="D6" s="5" t="n">
        <v>-52250</v>
      </c>
      <c r="E6" s="5" t="n">
        <v>-45584</v>
      </c>
    </row>
    <row r="7">
      <c r="A7" s="4" t="inlineStr">
        <is>
          <t>Loss on extinguishment of debt (see Note 8)</t>
        </is>
      </c>
      <c r="B7" s="5" t="n">
        <v>-1930</v>
      </c>
      <c r="C7" s="5" t="n">
        <v>-70</v>
      </c>
      <c r="D7" s="5" t="n">
        <v>-5209</v>
      </c>
      <c r="E7" s="5" t="n">
        <v>-723</v>
      </c>
    </row>
    <row r="8">
      <c r="A8" s="4" t="inlineStr">
        <is>
          <t>Interest on mandatorily redeemable preferred OP units / equity</t>
        </is>
      </c>
      <c r="B8" s="5" t="n">
        <v>-1042</v>
      </c>
      <c r="C8" s="5" t="n">
        <v>-1181</v>
      </c>
      <c r="D8" s="5" t="n">
        <v>-2083</v>
      </c>
      <c r="E8" s="5" t="n">
        <v>-2275</v>
      </c>
    </row>
    <row r="9">
      <c r="A9" s="4" t="inlineStr">
        <is>
          <t>Catastrophic weather related charges</t>
        </is>
      </c>
      <c r="B9" s="5" t="n">
        <v>566</v>
      </c>
      <c r="C9" s="5" t="n">
        <v>-179</v>
      </c>
      <c r="D9" s="5" t="n">
        <v>-40</v>
      </c>
      <c r="E9" s="5" t="n">
        <v>-961</v>
      </c>
    </row>
    <row r="10">
      <c r="A10" s="4" t="inlineStr">
        <is>
          <t>Gain / (loss) on remeasurement of marketable securities (see Note 14)</t>
        </is>
      </c>
      <c r="B10" s="5" t="n">
        <v>24519</v>
      </c>
      <c r="C10" s="5" t="n">
        <v>3620</v>
      </c>
      <c r="D10" s="5" t="n">
        <v>-4128</v>
      </c>
      <c r="E10" s="5" t="n">
        <v>3887</v>
      </c>
    </row>
    <row r="11">
      <c r="A11" s="4" t="inlineStr">
        <is>
          <t>Gain / (loss) on foreign currency translation</t>
        </is>
      </c>
      <c r="B11" s="5" t="n">
        <v>10374</v>
      </c>
      <c r="C11" s="5" t="n">
        <v>1116</v>
      </c>
      <c r="D11" s="5" t="n">
        <v>-7105</v>
      </c>
      <c r="E11" s="5" t="n">
        <v>3081</v>
      </c>
    </row>
    <row r="12">
      <c r="A12" s="4" t="inlineStr">
        <is>
          <t>Distributions from Affiliate</t>
        </is>
      </c>
      <c r="B12" s="5" t="n">
        <v>92</v>
      </c>
      <c r="C12" s="5" t="n">
        <v>479</v>
      </c>
      <c r="D12" s="5" t="n">
        <v>144</v>
      </c>
      <c r="E12" s="5" t="n">
        <v>867</v>
      </c>
    </row>
    <row r="13">
      <c r="A13" s="4" t="inlineStr">
        <is>
          <t>Loss on Remeasurement of Investment</t>
        </is>
      </c>
      <c r="B13" s="5" t="n">
        <v>1132</v>
      </c>
      <c r="C13" s="5" t="n">
        <v>0</v>
      </c>
      <c r="D13" s="5" t="n">
        <v>-1059</v>
      </c>
      <c r="E13" s="5" t="n">
        <v>0</v>
      </c>
    </row>
    <row r="14">
      <c r="A14" s="4" t="inlineStr">
        <is>
          <t>Other expense, net</t>
        </is>
      </c>
      <c r="B14" s="5" t="n">
        <v>-552</v>
      </c>
      <c r="C14" s="5" t="n">
        <v>-95</v>
      </c>
      <c r="D14" s="5" t="n">
        <v>-854</v>
      </c>
      <c r="E14" s="5" t="n">
        <v>-162</v>
      </c>
    </row>
    <row r="15">
      <c r="A15" s="4" t="inlineStr">
        <is>
          <t>Loss on Remeasurement of Notes Receivable</t>
        </is>
      </c>
      <c r="B15" s="5" t="n">
        <v>246</v>
      </c>
      <c r="C15" s="5" t="n">
        <v>0</v>
      </c>
      <c r="D15" s="5" t="n">
        <v>-1866</v>
      </c>
      <c r="E15" s="5" t="n">
        <v>0</v>
      </c>
    </row>
    <row r="16">
      <c r="A16" s="4" t="inlineStr">
        <is>
          <t>Deferred tax benefit (see Note 12)</t>
        </is>
      </c>
      <c r="B16" s="5" t="n">
        <v>112</v>
      </c>
      <c r="C16" s="5" t="n">
        <v>96</v>
      </c>
      <c r="D16" s="5" t="n">
        <v>242</v>
      </c>
      <c r="E16" s="5" t="n">
        <v>313</v>
      </c>
    </row>
    <row r="17">
      <c r="A17" s="4" t="inlineStr">
        <is>
          <t>Net Income</t>
        </is>
      </c>
      <c r="B17" s="5" t="n">
        <v>63355</v>
      </c>
      <c r="C17" s="5" t="n">
        <v>45116</v>
      </c>
      <c r="D17" s="5" t="n">
        <v>47877</v>
      </c>
      <c r="E17" s="5" t="n">
        <v>82243</v>
      </c>
    </row>
    <row r="18">
      <c r="A18" s="4" t="inlineStr">
        <is>
          <t>Less: Preferred return to Series A-1 preferred OP units</t>
        </is>
      </c>
      <c r="B18" s="5" t="n">
        <v>1584</v>
      </c>
      <c r="C18" s="5" t="n">
        <v>1718</v>
      </c>
      <c r="D18" s="5" t="n">
        <v>3154</v>
      </c>
      <c r="E18" s="5" t="n">
        <v>3041</v>
      </c>
    </row>
    <row r="19">
      <c r="A19" s="4" t="inlineStr">
        <is>
          <t>Less: Amounts attributable to noncontrolling interests</t>
        </is>
      </c>
      <c r="B19" s="5" t="n">
        <v>2861</v>
      </c>
      <c r="C19" s="5" t="n">
        <v>2585</v>
      </c>
      <c r="D19" s="5" t="n">
        <v>1899</v>
      </c>
      <c r="E19" s="5" t="n">
        <v>3626</v>
      </c>
    </row>
    <row r="20">
      <c r="A20" s="4" t="inlineStr">
        <is>
          <t>Net Income Attributable to Sun Communities, Inc.</t>
        </is>
      </c>
      <c r="B20" s="5" t="n">
        <v>58910</v>
      </c>
      <c r="C20" s="5" t="n">
        <v>40813</v>
      </c>
      <c r="D20" s="5" t="n">
        <v>42824</v>
      </c>
      <c r="E20" s="5" t="n">
        <v>75576</v>
      </c>
    </row>
    <row r="21">
      <c r="A21" s="4" t="inlineStr">
        <is>
          <t>Less: Preferred stock distributions</t>
        </is>
      </c>
      <c r="B21" s="5" t="n">
        <v>0</v>
      </c>
      <c r="C21" s="5" t="n">
        <v>428</v>
      </c>
      <c r="D21" s="5" t="n">
        <v>0</v>
      </c>
      <c r="E21" s="5" t="n">
        <v>860</v>
      </c>
    </row>
    <row r="22">
      <c r="A22" s="4" t="inlineStr">
        <is>
          <t>Net Income Attributable to Sun Communities, Inc. Common Stockholders</t>
        </is>
      </c>
      <c r="B22" s="5" t="n">
        <v>58910</v>
      </c>
      <c r="C22" s="5" t="n">
        <v>40385</v>
      </c>
      <c r="D22" s="5" t="n">
        <v>42824</v>
      </c>
      <c r="E22" s="5" t="n">
        <v>74716</v>
      </c>
    </row>
    <row r="23">
      <c r="A23" s="4" t="inlineStr">
        <is>
          <t>Real Property Operations Segment [Member]</t>
        </is>
      </c>
    </row>
    <row r="24">
      <c r="A24" s="3" t="inlineStr">
        <is>
          <t>Segment Reporting Information [Line Items]</t>
        </is>
      </c>
    </row>
    <row r="25">
      <c r="A25" s="4" t="inlineStr">
        <is>
          <t>Revenue From Home Sales</t>
        </is>
      </c>
      <c r="B25" s="5" t="n">
        <v>249768</v>
      </c>
      <c r="C25" s="5" t="n">
        <v>250791</v>
      </c>
      <c r="D25" s="5" t="n">
        <v>504011</v>
      </c>
      <c r="E25" s="5" t="n">
        <v>484532</v>
      </c>
    </row>
    <row r="26">
      <c r="A26" s="4" t="inlineStr">
        <is>
          <t>Net Income</t>
        </is>
      </c>
      <c r="B26" s="5" t="n">
        <v>68866</v>
      </c>
      <c r="C26" s="5" t="n">
        <v>48441</v>
      </c>
      <c r="D26" s="5" t="n">
        <v>63108</v>
      </c>
      <c r="E26" s="5" t="n">
        <v>90046</v>
      </c>
    </row>
    <row r="27">
      <c r="A27" s="4" t="inlineStr">
        <is>
          <t>Less: Preferred return to Series A-1 preferred OP units</t>
        </is>
      </c>
      <c r="B27" s="5" t="n">
        <v>1584</v>
      </c>
      <c r="C27" s="5" t="n">
        <v>1718</v>
      </c>
      <c r="D27" s="5" t="n">
        <v>3154</v>
      </c>
      <c r="E27" s="5" t="n">
        <v>3041</v>
      </c>
    </row>
    <row r="28">
      <c r="A28" s="4" t="inlineStr">
        <is>
          <t>Less: Amounts attributable to noncontrolling interests</t>
        </is>
      </c>
      <c r="B28" s="5" t="n">
        <v>3083</v>
      </c>
      <c r="C28" s="5" t="n">
        <v>2740</v>
      </c>
      <c r="D28" s="5" t="n">
        <v>2528</v>
      </c>
      <c r="E28" s="5" t="n">
        <v>3999</v>
      </c>
    </row>
    <row r="29">
      <c r="A29" s="4" t="inlineStr">
        <is>
          <t>Net Income Attributable to Sun Communities, Inc.</t>
        </is>
      </c>
      <c r="B29" s="5" t="n">
        <v>64199</v>
      </c>
      <c r="C29" s="5" t="n">
        <v>43983</v>
      </c>
      <c r="D29" s="5" t="n">
        <v>57426</v>
      </c>
      <c r="E29" s="5" t="n">
        <v>83006</v>
      </c>
    </row>
    <row r="30">
      <c r="A30" s="4" t="inlineStr">
        <is>
          <t>Less: Preferred stock distributions</t>
        </is>
      </c>
      <c r="B30" s="5" t="n">
        <v>0</v>
      </c>
      <c r="C30" s="5" t="n">
        <v>428</v>
      </c>
      <c r="D30" s="5" t="n">
        <v>0</v>
      </c>
      <c r="E30" s="5" t="n">
        <v>860</v>
      </c>
    </row>
    <row r="31">
      <c r="A31" s="4" t="inlineStr">
        <is>
          <t>Net Income Attributable to Sun Communities, Inc. Common Stockholders</t>
        </is>
      </c>
      <c r="B31" s="5" t="n">
        <v>64199</v>
      </c>
      <c r="C31" s="5" t="n">
        <v>43555</v>
      </c>
      <c r="D31" s="5" t="n">
        <v>57426</v>
      </c>
      <c r="E31" s="5" t="n">
        <v>82146</v>
      </c>
    </row>
    <row r="32">
      <c r="A32" s="4" t="inlineStr">
        <is>
          <t>Home Sales and Home Rentals Segment [Member]</t>
        </is>
      </c>
    </row>
    <row r="33">
      <c r="A33" s="3" t="inlineStr">
        <is>
          <t>Segment Reporting Information [Line Items]</t>
        </is>
      </c>
    </row>
    <row r="34">
      <c r="A34" s="4" t="inlineStr">
        <is>
          <t>Revenue From Home Sales</t>
        </is>
      </c>
      <c r="B34" s="5" t="n">
        <v>53498</v>
      </c>
      <c r="C34" s="5" t="n">
        <v>61654</v>
      </c>
      <c r="D34" s="5" t="n">
        <v>109557</v>
      </c>
      <c r="E34" s="5" t="n">
        <v>115243</v>
      </c>
    </row>
    <row r="35">
      <c r="A35" s="4" t="inlineStr">
        <is>
          <t>Net Income</t>
        </is>
      </c>
      <c r="B35" s="5" t="n">
        <v>-5511</v>
      </c>
      <c r="C35" s="5" t="n">
        <v>-3325</v>
      </c>
      <c r="D35" s="5" t="n">
        <v>-15231</v>
      </c>
      <c r="E35" s="5" t="n">
        <v>-7803</v>
      </c>
    </row>
    <row r="36">
      <c r="A36" s="4" t="inlineStr">
        <is>
          <t>Less: Preferred return to Series A-1 preferred OP units</t>
        </is>
      </c>
      <c r="B36" s="5" t="n">
        <v>0</v>
      </c>
      <c r="C36" s="5" t="n">
        <v>0</v>
      </c>
      <c r="D36" s="5" t="n">
        <v>0</v>
      </c>
      <c r="E36" s="5" t="n">
        <v>0</v>
      </c>
    </row>
    <row r="37">
      <c r="A37" s="4" t="inlineStr">
        <is>
          <t>Less: Amounts attributable to noncontrolling interests</t>
        </is>
      </c>
      <c r="B37" s="5" t="n">
        <v>-222</v>
      </c>
      <c r="C37" s="5" t="n">
        <v>-155</v>
      </c>
      <c r="D37" s="5" t="n">
        <v>-629</v>
      </c>
      <c r="E37" s="5" t="n">
        <v>-373</v>
      </c>
    </row>
    <row r="38">
      <c r="A38" s="4" t="inlineStr">
        <is>
          <t>Net Income Attributable to Sun Communities, Inc.</t>
        </is>
      </c>
      <c r="B38" s="5" t="n">
        <v>-5289</v>
      </c>
      <c r="C38" s="5" t="n">
        <v>-3170</v>
      </c>
      <c r="D38" s="5" t="n">
        <v>-14602</v>
      </c>
      <c r="E38" s="5" t="n">
        <v>-7430</v>
      </c>
    </row>
    <row r="39">
      <c r="A39" s="4" t="inlineStr">
        <is>
          <t>Less: Preferred stock distributions</t>
        </is>
      </c>
      <c r="B39" s="5" t="n">
        <v>0</v>
      </c>
      <c r="C39" s="5" t="n">
        <v>0</v>
      </c>
      <c r="D39" s="5" t="n">
        <v>0</v>
      </c>
      <c r="E39" s="5" t="n">
        <v>0</v>
      </c>
    </row>
    <row r="40">
      <c r="A40" s="4" t="inlineStr">
        <is>
          <t>Net Income Attributable to Sun Communities, Inc. Common Stockholders</t>
        </is>
      </c>
      <c r="B40" s="5" t="n">
        <v>-5289</v>
      </c>
      <c r="C40" s="5" t="n">
        <v>-3170</v>
      </c>
      <c r="D40" s="5" t="n">
        <v>-14602</v>
      </c>
      <c r="E40" s="5" t="n">
        <v>-7430</v>
      </c>
    </row>
    <row r="41">
      <c r="A41" s="4" t="inlineStr">
        <is>
          <t>Operating Segments [Member]</t>
        </is>
      </c>
    </row>
    <row r="42">
      <c r="A42" s="3" t="inlineStr">
        <is>
          <t>Segment Reporting Information [Line Items]</t>
        </is>
      </c>
    </row>
    <row r="43">
      <c r="A43" s="4" t="inlineStr">
        <is>
          <t>Revenue From Home Sales</t>
        </is>
      </c>
      <c r="B43" s="5" t="n">
        <v>297357</v>
      </c>
      <c r="C43" s="5" t="n">
        <v>305018</v>
      </c>
      <c r="D43" s="5" t="n">
        <v>601396</v>
      </c>
      <c r="E43" s="5" t="n">
        <v>583868</v>
      </c>
    </row>
    <row r="44">
      <c r="A44" s="4" t="inlineStr">
        <is>
          <t>Operating expenses / Cost of sales</t>
        </is>
      </c>
      <c r="B44" s="5" t="n">
        <v>125019</v>
      </c>
      <c r="C44" s="5" t="n">
        <v>133706</v>
      </c>
      <c r="D44" s="5" t="n">
        <v>249260</v>
      </c>
      <c r="E44" s="5" t="n">
        <v>248155</v>
      </c>
    </row>
    <row r="45">
      <c r="A45" s="4" t="inlineStr">
        <is>
          <t>Operating Income (Loss), Total</t>
        </is>
      </c>
      <c r="B45" s="5" t="n">
        <v>172338</v>
      </c>
      <c r="C45" s="5" t="n">
        <v>171312</v>
      </c>
      <c r="D45" s="5" t="n">
        <v>352136</v>
      </c>
      <c r="E45" s="5" t="n">
        <v>335713</v>
      </c>
    </row>
    <row r="46">
      <c r="A46" s="4" t="inlineStr">
        <is>
          <t>Operating Segments [Member] | Real Property Operations Segment [Member]</t>
        </is>
      </c>
    </row>
    <row r="47">
      <c r="A47" s="3" t="inlineStr">
        <is>
          <t>Segment Reporting Information [Line Items]</t>
        </is>
      </c>
    </row>
    <row r="48">
      <c r="A48" s="4" t="inlineStr">
        <is>
          <t>Revenue From Home Sales</t>
        </is>
      </c>
      <c r="B48" s="5" t="n">
        <v>243859</v>
      </c>
      <c r="C48" s="5" t="n">
        <v>243364</v>
      </c>
      <c r="D48" s="5" t="n">
        <v>491839</v>
      </c>
      <c r="E48" s="5" t="n">
        <v>468625</v>
      </c>
    </row>
    <row r="49">
      <c r="A49" s="4" t="inlineStr">
        <is>
          <t>Operating expenses / Cost of sales</t>
        </is>
      </c>
      <c r="B49" s="5" t="n">
        <v>91153</v>
      </c>
      <c r="C49" s="5" t="n">
        <v>94094</v>
      </c>
      <c r="D49" s="5" t="n">
        <v>179868</v>
      </c>
      <c r="E49" s="5" t="n">
        <v>174434</v>
      </c>
    </row>
    <row r="50">
      <c r="A50" s="4" t="inlineStr">
        <is>
          <t>Operating Income (Loss), Total</t>
        </is>
      </c>
      <c r="B50" s="5" t="n">
        <v>152706</v>
      </c>
      <c r="C50" s="5" t="n">
        <v>149270</v>
      </c>
      <c r="D50" s="5" t="n">
        <v>311971</v>
      </c>
      <c r="E50" s="5" t="n">
        <v>294191</v>
      </c>
    </row>
    <row r="51">
      <c r="A51" s="4" t="inlineStr">
        <is>
          <t>Operating Segments [Member] | Home Sales and Home Rentals Segment [Member]</t>
        </is>
      </c>
    </row>
    <row r="52">
      <c r="A52" s="3" t="inlineStr">
        <is>
          <t>Segment Reporting Information [Line Items]</t>
        </is>
      </c>
    </row>
    <row r="53">
      <c r="A53" s="4" t="inlineStr">
        <is>
          <t>Revenue From Home Sales</t>
        </is>
      </c>
      <c r="B53" s="5" t="n">
        <v>53498</v>
      </c>
      <c r="C53" s="5" t="n">
        <v>61654</v>
      </c>
      <c r="D53" s="5" t="n">
        <v>109557</v>
      </c>
      <c r="E53" s="5" t="n">
        <v>115243</v>
      </c>
    </row>
    <row r="54">
      <c r="A54" s="4" t="inlineStr">
        <is>
          <t>Operating expenses / Cost of sales</t>
        </is>
      </c>
      <c r="B54" s="5" t="n">
        <v>33866</v>
      </c>
      <c r="C54" s="5" t="n">
        <v>39612</v>
      </c>
      <c r="D54" s="5" t="n">
        <v>69392</v>
      </c>
      <c r="E54" s="5" t="n">
        <v>73721</v>
      </c>
    </row>
    <row r="55">
      <c r="A55" s="4" t="inlineStr">
        <is>
          <t>Operating Income (Loss), Total</t>
        </is>
      </c>
      <c r="B55" s="5" t="n">
        <v>19632</v>
      </c>
      <c r="C55" s="5" t="n">
        <v>22042</v>
      </c>
      <c r="D55" s="5" t="n">
        <v>40165</v>
      </c>
      <c r="E55" s="5" t="n">
        <v>41522</v>
      </c>
    </row>
    <row r="56">
      <c r="A56" s="4" t="inlineStr">
        <is>
          <t>Segment Reconciling Items [Member]</t>
        </is>
      </c>
    </row>
    <row r="57">
      <c r="A57" s="3" t="inlineStr">
        <is>
          <t>Segment Reporting Information [Line Items]</t>
        </is>
      </c>
    </row>
    <row r="58">
      <c r="A58" s="4" t="inlineStr">
        <is>
          <t>Interest and other revenues, net</t>
        </is>
      </c>
      <c r="B58" s="5" t="n">
        <v>5909</v>
      </c>
      <c r="C58" s="5" t="n">
        <v>7427</v>
      </c>
      <c r="D58" s="5" t="n">
        <v>12172</v>
      </c>
      <c r="E58" s="5" t="n">
        <v>15907</v>
      </c>
    </row>
    <row r="59">
      <c r="A59" s="4" t="inlineStr">
        <is>
          <t>Home selling expenses</t>
        </is>
      </c>
      <c r="B59" s="5" t="n">
        <v>-2864</v>
      </c>
      <c r="C59" s="5" t="n">
        <v>-3626</v>
      </c>
      <c r="D59" s="5" t="n">
        <v>-6856</v>
      </c>
      <c r="E59" s="5" t="n">
        <v>-6950</v>
      </c>
    </row>
    <row r="60">
      <c r="A60" s="4" t="inlineStr">
        <is>
          <t>General and administrative expenses</t>
        </is>
      </c>
      <c r="B60" s="5" t="n">
        <v>-26733</v>
      </c>
      <c r="C60" s="5" t="n">
        <v>-23697</v>
      </c>
      <c r="D60" s="5" t="n">
        <v>-52250</v>
      </c>
      <c r="E60" s="5" t="n">
        <v>-45584</v>
      </c>
    </row>
    <row r="61">
      <c r="A61" s="4" t="inlineStr">
        <is>
          <t>Depreciation and amortization</t>
        </is>
      </c>
      <c r="B61" s="5" t="n">
        <v>-87265</v>
      </c>
      <c r="C61" s="5" t="n">
        <v>-76153</v>
      </c>
      <c r="D61" s="5" t="n">
        <v>-170954</v>
      </c>
      <c r="E61" s="5" t="n">
        <v>-152709</v>
      </c>
    </row>
    <row r="62">
      <c r="A62" s="4" t="inlineStr">
        <is>
          <t>Loss on extinguishment of debt (see Note 8)</t>
        </is>
      </c>
      <c r="B62" s="5" t="n">
        <v>-1930</v>
      </c>
      <c r="C62" s="5" t="n">
        <v>-70</v>
      </c>
      <c r="D62" s="5" t="n">
        <v>-5209</v>
      </c>
      <c r="E62" s="5" t="n">
        <v>-723</v>
      </c>
    </row>
    <row r="63">
      <c r="A63" s="4" t="inlineStr">
        <is>
          <t>Interest expense</t>
        </is>
      </c>
      <c r="B63" s="5" t="n">
        <v>-31428</v>
      </c>
      <c r="C63" s="5" t="n">
        <v>-33661</v>
      </c>
      <c r="D63" s="5" t="n">
        <v>-63844</v>
      </c>
      <c r="E63" s="5" t="n">
        <v>-67675</v>
      </c>
    </row>
    <row r="64">
      <c r="A64" s="4" t="inlineStr">
        <is>
          <t>Interest on mandatorily redeemable preferred OP units / equity</t>
        </is>
      </c>
      <c r="B64" s="5" t="n">
        <v>-1042</v>
      </c>
      <c r="C64" s="5" t="n">
        <v>-1181</v>
      </c>
      <c r="D64" s="5" t="n">
        <v>-2083</v>
      </c>
      <c r="E64" s="5" t="n">
        <v>-2275</v>
      </c>
    </row>
    <row r="65">
      <c r="A65" s="4" t="inlineStr">
        <is>
          <t>Catastrophic weather related charges</t>
        </is>
      </c>
      <c r="B65" s="5" t="n">
        <v>566</v>
      </c>
      <c r="C65" s="5" t="n">
        <v>-179</v>
      </c>
      <c r="D65" s="5" t="n">
        <v>-40</v>
      </c>
      <c r="E65" s="5" t="n">
        <v>-961</v>
      </c>
    </row>
    <row r="66">
      <c r="A66" s="4" t="inlineStr">
        <is>
          <t>Gain / (loss) on remeasurement of marketable securities (see Note 14)</t>
        </is>
      </c>
      <c r="B66" s="5" t="n">
        <v>24519</v>
      </c>
      <c r="C66" s="5" t="n">
        <v>3620</v>
      </c>
      <c r="D66" s="5" t="n">
        <v>-4128</v>
      </c>
      <c r="E66" s="5" t="n">
        <v>3887</v>
      </c>
    </row>
    <row r="67">
      <c r="A67" s="4" t="inlineStr">
        <is>
          <t>Gain / (loss) on foreign currency translation</t>
        </is>
      </c>
      <c r="B67" s="5" t="n">
        <v>10374</v>
      </c>
      <c r="C67" s="5" t="n">
        <v>1116</v>
      </c>
      <c r="D67" s="5" t="n">
        <v>-7105</v>
      </c>
      <c r="E67" s="5" t="n">
        <v>3081</v>
      </c>
    </row>
    <row r="68">
      <c r="A68" s="4" t="inlineStr">
        <is>
          <t>Gain (Loss) on Sale of Properties</t>
        </is>
      </c>
      <c r="B68" s="5" t="n">
        <v>92</v>
      </c>
      <c r="C68" s="5" t="n">
        <v>479</v>
      </c>
      <c r="D68" s="5" t="n">
        <v>144</v>
      </c>
      <c r="E68" s="5" t="n">
        <v>867</v>
      </c>
    </row>
    <row r="69">
      <c r="A69" s="4" t="inlineStr">
        <is>
          <t>Loss on Remeasurement of Investment</t>
        </is>
      </c>
      <c r="B69" s="5" t="n">
        <v>1132</v>
      </c>
      <c r="C69" s="5" t="n">
        <v>0</v>
      </c>
      <c r="D69" s="5" t="n">
        <v>-1059</v>
      </c>
      <c r="E69" s="5" t="n">
        <v>0</v>
      </c>
    </row>
    <row r="70">
      <c r="A70" s="4" t="inlineStr">
        <is>
          <t>Other expense, net</t>
        </is>
      </c>
      <c r="B70" s="5" t="n">
        <v>-552</v>
      </c>
      <c r="C70" s="5" t="n">
        <v>-95</v>
      </c>
      <c r="D70" s="5" t="n">
        <v>-854</v>
      </c>
      <c r="E70" s="5" t="n">
        <v>-162</v>
      </c>
    </row>
    <row r="71">
      <c r="A71" s="4" t="inlineStr">
        <is>
          <t>Loss on Remeasurement of Notes Receivable</t>
        </is>
      </c>
      <c r="B71" s="5" t="n">
        <v>246</v>
      </c>
      <c r="C71" s="5" t="n">
        <v>0</v>
      </c>
      <c r="D71" s="5" t="n">
        <v>-1866</v>
      </c>
      <c r="E71" s="5" t="n">
        <v>0</v>
      </c>
    </row>
    <row r="72">
      <c r="A72" s="4" t="inlineStr">
        <is>
          <t>Current tax benefit / (expense)</t>
        </is>
      </c>
      <c r="B72" s="5" t="n">
        <v>-119</v>
      </c>
      <c r="C72" s="5" t="n">
        <v>-272</v>
      </c>
      <c r="D72" s="5" t="n">
        <v>-569</v>
      </c>
      <c r="E72" s="5" t="n">
        <v>-486</v>
      </c>
    </row>
    <row r="73">
      <c r="A73" s="4" t="inlineStr">
        <is>
          <t>Deferred tax benefit (see Note 12)</t>
        </is>
      </c>
      <c r="B73" s="5" t="n">
        <v>112</v>
      </c>
      <c r="C73" s="5" t="n">
        <v>96</v>
      </c>
      <c r="D73" s="5" t="n">
        <v>242</v>
      </c>
      <c r="E73" s="5" t="n">
        <v>313</v>
      </c>
    </row>
    <row r="74">
      <c r="A74" s="4" t="inlineStr">
        <is>
          <t>Segment Reconciling Items [Member] | Real Property Operations Segment [Member]</t>
        </is>
      </c>
    </row>
    <row r="75">
      <c r="A75" s="3" t="inlineStr">
        <is>
          <t>Segment Reporting Information [Line Items]</t>
        </is>
      </c>
    </row>
    <row r="76">
      <c r="A76" s="4" t="inlineStr">
        <is>
          <t>Interest and other revenues, net</t>
        </is>
      </c>
      <c r="B76" s="5" t="n">
        <v>5909</v>
      </c>
      <c r="C76" s="5" t="n">
        <v>7427</v>
      </c>
      <c r="D76" s="5" t="n">
        <v>12172</v>
      </c>
      <c r="E76" s="5" t="n">
        <v>15907</v>
      </c>
    </row>
    <row r="77">
      <c r="A77" s="4" t="inlineStr">
        <is>
          <t>Home selling expenses</t>
        </is>
      </c>
      <c r="B77" s="5" t="n">
        <v>0</v>
      </c>
      <c r="C77" s="5" t="n">
        <v>0</v>
      </c>
      <c r="D77" s="5" t="n">
        <v>0</v>
      </c>
      <c r="E77" s="5" t="n">
        <v>0</v>
      </c>
    </row>
    <row r="78">
      <c r="A78" s="4" t="inlineStr">
        <is>
          <t>General and administrative expenses</t>
        </is>
      </c>
      <c r="B78" s="5" t="n">
        <v>-24455</v>
      </c>
      <c r="C78" s="5" t="n">
        <v>-20722</v>
      </c>
      <c r="D78" s="5" t="n">
        <v>-47011</v>
      </c>
      <c r="E78" s="5" t="n">
        <v>-39956</v>
      </c>
    </row>
    <row r="79">
      <c r="A79" s="4" t="inlineStr">
        <is>
          <t>Depreciation and amortization</t>
        </is>
      </c>
      <c r="B79" s="5" t="n">
        <v>-66189</v>
      </c>
      <c r="C79" s="5" t="n">
        <v>-57054</v>
      </c>
      <c r="D79" s="5" t="n">
        <v>-128895</v>
      </c>
      <c r="E79" s="5" t="n">
        <v>-115299</v>
      </c>
    </row>
    <row r="80">
      <c r="A80" s="4" t="inlineStr">
        <is>
          <t>Loss on extinguishment of debt (see Note 8)</t>
        </is>
      </c>
      <c r="B80" s="5" t="n">
        <v>-1930</v>
      </c>
      <c r="C80" s="5" t="n">
        <v>-70</v>
      </c>
      <c r="D80" s="5" t="n">
        <v>-5209</v>
      </c>
      <c r="E80" s="5" t="n">
        <v>-723</v>
      </c>
    </row>
    <row r="81">
      <c r="A81" s="4" t="inlineStr">
        <is>
          <t>Interest expense</t>
        </is>
      </c>
      <c r="B81" s="5" t="n">
        <v>-31422</v>
      </c>
      <c r="C81" s="5" t="n">
        <v>-33656</v>
      </c>
      <c r="D81" s="5" t="n">
        <v>-63830</v>
      </c>
      <c r="E81" s="5" t="n">
        <v>-67666</v>
      </c>
    </row>
    <row r="82">
      <c r="A82" s="4" t="inlineStr">
        <is>
          <t>Interest on mandatorily redeemable preferred OP units / equity</t>
        </is>
      </c>
      <c r="B82" s="5" t="n">
        <v>-1042</v>
      </c>
      <c r="C82" s="5" t="n">
        <v>-1181</v>
      </c>
      <c r="D82" s="5" t="n">
        <v>-2083</v>
      </c>
      <c r="E82" s="5" t="n">
        <v>-2275</v>
      </c>
    </row>
    <row r="83">
      <c r="A83" s="4" t="inlineStr">
        <is>
          <t>Catastrophic weather related charges</t>
        </is>
      </c>
      <c r="B83" s="5" t="n">
        <v>566</v>
      </c>
      <c r="C83" s="5" t="n">
        <v>-171</v>
      </c>
      <c r="D83" s="5" t="n">
        <v>-40</v>
      </c>
      <c r="E83" s="5" t="n">
        <v>-953</v>
      </c>
    </row>
    <row r="84">
      <c r="A84" s="4" t="inlineStr">
        <is>
          <t>Gain / (loss) on remeasurement of marketable securities (see Note 14)</t>
        </is>
      </c>
      <c r="B84" s="5" t="n">
        <v>24519</v>
      </c>
      <c r="C84" s="5" t="n">
        <v>3620</v>
      </c>
      <c r="D84" s="5" t="n">
        <v>-4128</v>
      </c>
      <c r="E84" s="5" t="n">
        <v>3887</v>
      </c>
    </row>
    <row r="85">
      <c r="A85" s="4" t="inlineStr">
        <is>
          <t>Gain / (loss) on foreign currency translation</t>
        </is>
      </c>
      <c r="B85" s="5" t="n">
        <v>10366</v>
      </c>
      <c r="C85" s="5" t="n">
        <v>1114</v>
      </c>
      <c r="D85" s="5" t="n">
        <v>-7096</v>
      </c>
      <c r="E85" s="5" t="n">
        <v>3078</v>
      </c>
    </row>
    <row r="86">
      <c r="A86" s="4" t="inlineStr">
        <is>
          <t>Gain (Loss) on Sale of Properties</t>
        </is>
      </c>
      <c r="B86" s="5" t="n">
        <v>0</v>
      </c>
      <c r="C86" s="5" t="n">
        <v>0</v>
      </c>
      <c r="D86" s="5" t="n">
        <v>0</v>
      </c>
      <c r="E86" s="5" t="n">
        <v>0</v>
      </c>
    </row>
    <row r="87">
      <c r="A87" s="4" t="inlineStr">
        <is>
          <t>Loss on Remeasurement of Investment</t>
        </is>
      </c>
      <c r="B87" s="5" t="n">
        <v>0</v>
      </c>
      <c r="C87" s="5" t="n">
        <v>0</v>
      </c>
      <c r="D87" s="5" t="n">
        <v>0</v>
      </c>
      <c r="E87" s="5" t="n">
        <v>0</v>
      </c>
    </row>
    <row r="88">
      <c r="A88" s="4" t="inlineStr">
        <is>
          <t>Other expense, net</t>
        </is>
      </c>
      <c r="B88" s="5" t="n">
        <v>-552</v>
      </c>
      <c r="C88" s="5" t="n">
        <v>-53</v>
      </c>
      <c r="D88" s="5" t="n">
        <v>-855</v>
      </c>
      <c r="E88" s="5" t="n">
        <v>-157</v>
      </c>
    </row>
    <row r="89">
      <c r="A89" s="4" t="inlineStr">
        <is>
          <t>Loss on Remeasurement of Notes Receivable</t>
        </is>
      </c>
      <c r="B89" s="5" t="n">
        <v>246</v>
      </c>
      <c r="C89" s="5" t="n">
        <v>0</v>
      </c>
      <c r="D89" s="5" t="n">
        <v>-1866</v>
      </c>
      <c r="E89" s="5" t="n">
        <v>0</v>
      </c>
    </row>
    <row r="90">
      <c r="A90" s="4" t="inlineStr">
        <is>
          <t>Current tax benefit / (expense)</t>
        </is>
      </c>
      <c r="B90" s="5" t="n">
        <v>32</v>
      </c>
      <c r="C90" s="5" t="n">
        <v>-179</v>
      </c>
      <c r="D90" s="5" t="n">
        <v>-264</v>
      </c>
      <c r="E90" s="5" t="n">
        <v>-301</v>
      </c>
    </row>
    <row r="91">
      <c r="A91" s="4" t="inlineStr">
        <is>
          <t>Deferred tax benefit (see Note 12)</t>
        </is>
      </c>
      <c r="B91" s="5" t="n">
        <v>112</v>
      </c>
      <c r="C91" s="5" t="n">
        <v>96</v>
      </c>
      <c r="D91" s="5" t="n">
        <v>242</v>
      </c>
      <c r="E91" s="5" t="n">
        <v>313</v>
      </c>
    </row>
    <row r="92">
      <c r="A92" s="4" t="inlineStr">
        <is>
          <t>Segment Reconciling Items [Member] | Home Sales and Home Rentals Segment [Member]</t>
        </is>
      </c>
    </row>
    <row r="93">
      <c r="A93" s="3" t="inlineStr">
        <is>
          <t>Segment Reporting Information [Line Items]</t>
        </is>
      </c>
    </row>
    <row r="94">
      <c r="A94" s="4" t="inlineStr">
        <is>
          <t>Interest and other revenues, net</t>
        </is>
      </c>
      <c r="B94" s="5" t="n">
        <v>0</v>
      </c>
      <c r="C94" s="5" t="n">
        <v>0</v>
      </c>
      <c r="D94" s="5" t="n">
        <v>0</v>
      </c>
      <c r="E94" s="5" t="n">
        <v>0</v>
      </c>
    </row>
    <row r="95">
      <c r="A95" s="4" t="inlineStr">
        <is>
          <t>Home selling expenses</t>
        </is>
      </c>
      <c r="B95" s="5" t="n">
        <v>-2864</v>
      </c>
      <c r="C95" s="5" t="n">
        <v>-3626</v>
      </c>
      <c r="D95" s="5" t="n">
        <v>-6856</v>
      </c>
      <c r="E95" s="5" t="n">
        <v>-6950</v>
      </c>
    </row>
    <row r="96">
      <c r="A96" s="4" t="inlineStr">
        <is>
          <t>General and administrative expenses</t>
        </is>
      </c>
      <c r="B96" s="5" t="n">
        <v>-2278</v>
      </c>
      <c r="C96" s="5" t="n">
        <v>-2975</v>
      </c>
      <c r="D96" s="5" t="n">
        <v>-5239</v>
      </c>
      <c r="E96" s="5" t="n">
        <v>-5628</v>
      </c>
    </row>
    <row r="97">
      <c r="A97" s="4" t="inlineStr">
        <is>
          <t>Depreciation and amortization</t>
        </is>
      </c>
      <c r="B97" s="5" t="n">
        <v>-21076</v>
      </c>
      <c r="C97" s="5" t="n">
        <v>-19099</v>
      </c>
      <c r="D97" s="5" t="n">
        <v>-42059</v>
      </c>
      <c r="E97" s="5" t="n">
        <v>-37410</v>
      </c>
    </row>
    <row r="98">
      <c r="A98" s="4" t="inlineStr">
        <is>
          <t>Loss on extinguishment of debt (see Note 8)</t>
        </is>
      </c>
      <c r="B98" s="5" t="n">
        <v>0</v>
      </c>
      <c r="C98" s="5" t="n">
        <v>0</v>
      </c>
      <c r="D98" s="5" t="n">
        <v>0</v>
      </c>
      <c r="E98" s="5" t="n">
        <v>0</v>
      </c>
    </row>
    <row r="99">
      <c r="A99" s="4" t="inlineStr">
        <is>
          <t>Interest expense</t>
        </is>
      </c>
      <c r="B99" s="5" t="n">
        <v>-6</v>
      </c>
      <c r="C99" s="5" t="n">
        <v>-5</v>
      </c>
      <c r="D99" s="5" t="n">
        <v>-14</v>
      </c>
      <c r="E99" s="5" t="n">
        <v>-9</v>
      </c>
    </row>
    <row r="100">
      <c r="A100" s="4" t="inlineStr">
        <is>
          <t>Interest on mandatorily redeemable preferred OP units / equity</t>
        </is>
      </c>
      <c r="B100" s="5" t="n">
        <v>0</v>
      </c>
      <c r="C100" s="5" t="n">
        <v>0</v>
      </c>
      <c r="D100" s="5" t="n">
        <v>0</v>
      </c>
      <c r="E100" s="5" t="n">
        <v>0</v>
      </c>
    </row>
    <row r="101">
      <c r="A101" s="4" t="inlineStr">
        <is>
          <t>Catastrophic weather related charges</t>
        </is>
      </c>
      <c r="B101" s="5" t="n">
        <v>0</v>
      </c>
      <c r="C101" s="5" t="n">
        <v>-8</v>
      </c>
      <c r="D101" s="5" t="n">
        <v>0</v>
      </c>
      <c r="E101" s="5" t="n">
        <v>-8</v>
      </c>
    </row>
    <row r="102">
      <c r="A102" s="4" t="inlineStr">
        <is>
          <t>Gain / (loss) on remeasurement of marketable securities (see Note 14)</t>
        </is>
      </c>
      <c r="B102" s="5" t="n">
        <v>0</v>
      </c>
      <c r="C102" s="5" t="n">
        <v>0</v>
      </c>
      <c r="D102" s="5" t="n">
        <v>0</v>
      </c>
      <c r="E102" s="5" t="n">
        <v>0</v>
      </c>
    </row>
    <row r="103">
      <c r="A103" s="4" t="inlineStr">
        <is>
          <t>Gain / (loss) on foreign currency translation</t>
        </is>
      </c>
      <c r="B103" s="5" t="n">
        <v>8</v>
      </c>
      <c r="C103" s="5" t="n">
        <v>2</v>
      </c>
      <c r="D103" s="5" t="n">
        <v>-9</v>
      </c>
      <c r="E103" s="5" t="n">
        <v>3</v>
      </c>
    </row>
    <row r="104">
      <c r="A104" s="4" t="inlineStr">
        <is>
          <t>Gain (Loss) on Sale of Properties</t>
        </is>
      </c>
      <c r="B104" s="5" t="n">
        <v>92</v>
      </c>
      <c r="C104" s="5" t="n">
        <v>479</v>
      </c>
      <c r="D104" s="5" t="n">
        <v>144</v>
      </c>
      <c r="E104" s="5" t="n">
        <v>867</v>
      </c>
    </row>
    <row r="105">
      <c r="A105" s="4" t="inlineStr">
        <is>
          <t>Loss on Remeasurement of Investment</t>
        </is>
      </c>
      <c r="B105" s="5" t="n">
        <v>1132</v>
      </c>
      <c r="C105" s="5" t="n">
        <v>0</v>
      </c>
      <c r="D105" s="5" t="n">
        <v>-1059</v>
      </c>
      <c r="E105" s="5" t="n">
        <v>0</v>
      </c>
    </row>
    <row r="106">
      <c r="A106" s="4" t="inlineStr">
        <is>
          <t>Other expense, net</t>
        </is>
      </c>
      <c r="B106" s="5" t="n">
        <v>0</v>
      </c>
      <c r="C106" s="5" t="n">
        <v>-42</v>
      </c>
      <c r="D106" s="5" t="n">
        <v>1</v>
      </c>
      <c r="E106" s="5" t="n">
        <v>-5</v>
      </c>
    </row>
    <row r="107">
      <c r="A107" s="4" t="inlineStr">
        <is>
          <t>Loss on Remeasurement of Notes Receivable</t>
        </is>
      </c>
      <c r="B107" s="5" t="n">
        <v>0</v>
      </c>
      <c r="C107" s="5" t="n">
        <v>0</v>
      </c>
      <c r="D107" s="5" t="n">
        <v>0</v>
      </c>
      <c r="E107" s="5" t="n">
        <v>0</v>
      </c>
    </row>
    <row r="108">
      <c r="A108" s="4" t="inlineStr">
        <is>
          <t>Current tax benefit / (expense)</t>
        </is>
      </c>
      <c r="B108" s="5" t="n">
        <v>-151</v>
      </c>
      <c r="C108" s="5" t="n">
        <v>-93</v>
      </c>
      <c r="D108" s="5" t="n">
        <v>-305</v>
      </c>
      <c r="E108" s="5" t="n">
        <v>-185</v>
      </c>
    </row>
    <row r="109">
      <c r="A109" s="4" t="inlineStr">
        <is>
          <t>Deferred tax benefit (see Note 12)</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egment Reporting Identifiable Assets (Details) - USD ($) $ in Thousands</t>
        </is>
      </c>
      <c r="B1" s="2" t="inlineStr">
        <is>
          <t>Jun. 30, 2020</t>
        </is>
      </c>
      <c r="C1" s="2" t="inlineStr">
        <is>
          <t>Dec. 31, 2019</t>
        </is>
      </c>
      <c r="D1" s="2" t="inlineStr">
        <is>
          <t>Jun. 30, 2019</t>
        </is>
      </c>
      <c r="E1" s="2" t="inlineStr">
        <is>
          <t>Dec. 31, 2018</t>
        </is>
      </c>
    </row>
    <row r="2">
      <c r="A2" s="3" t="inlineStr">
        <is>
          <t>Segment Reporting, Asset Reconciling Item [Line Items]</t>
        </is>
      </c>
    </row>
    <row r="3">
      <c r="A3" s="4" t="inlineStr">
        <is>
          <t>Investment property, net</t>
        </is>
      </c>
      <c r="B3" s="6" t="n">
        <v>7397519</v>
      </c>
      <c r="C3" s="6" t="n">
        <v>7232620</v>
      </c>
    </row>
    <row r="4">
      <c r="A4" s="4" t="inlineStr">
        <is>
          <t>Cash, Cash Equivalents, Restricted Cash and Restricted Cash Equivalents</t>
        </is>
      </c>
      <c r="B4" s="5" t="n">
        <v>389214</v>
      </c>
      <c r="C4" s="5" t="n">
        <v>34830</v>
      </c>
      <c r="D4" s="6" t="n">
        <v>46038</v>
      </c>
      <c r="E4" s="6" t="n">
        <v>62262</v>
      </c>
    </row>
    <row r="5">
      <c r="A5" s="4" t="inlineStr">
        <is>
          <t>Marketable securities</t>
        </is>
      </c>
      <c r="B5" s="5" t="n">
        <v>100564</v>
      </c>
      <c r="C5" s="5" t="n">
        <v>94727</v>
      </c>
    </row>
    <row r="6">
      <c r="A6" s="4" t="inlineStr">
        <is>
          <t>Inventory of manufactured homes</t>
        </is>
      </c>
      <c r="B6" s="5" t="n">
        <v>58744</v>
      </c>
      <c r="C6" s="5" t="n">
        <v>62061</v>
      </c>
    </row>
    <row r="7">
      <c r="A7" s="4" t="inlineStr">
        <is>
          <t>Notes and other receivables, net</t>
        </is>
      </c>
      <c r="B7" s="5" t="n">
        <v>180391</v>
      </c>
      <c r="C7" s="5" t="n">
        <v>157926</v>
      </c>
    </row>
    <row r="8">
      <c r="A8" s="4" t="inlineStr">
        <is>
          <t>Other assets</t>
        </is>
      </c>
      <c r="B8" s="5" t="n">
        <v>222227</v>
      </c>
      <c r="C8" s="5" t="n">
        <v>219896</v>
      </c>
    </row>
    <row r="9">
      <c r="A9" s="4" t="inlineStr">
        <is>
          <t>Total Assets</t>
        </is>
      </c>
      <c r="B9" s="5" t="n">
        <v>8348659</v>
      </c>
      <c r="C9" s="5" t="n">
        <v>7802060</v>
      </c>
    </row>
    <row r="10">
      <c r="A10" s="4" t="inlineStr">
        <is>
          <t>Real Property Operations Segment [Member]</t>
        </is>
      </c>
    </row>
    <row r="11">
      <c r="A11" s="3" t="inlineStr">
        <is>
          <t>Segment Reporting, Asset Reconciling Item [Line Items]</t>
        </is>
      </c>
    </row>
    <row r="12">
      <c r="A12" s="4" t="inlineStr">
        <is>
          <t>Investment property, net</t>
        </is>
      </c>
      <c r="B12" s="5" t="n">
        <v>6787026</v>
      </c>
      <c r="C12" s="5" t="n">
        <v>6651275</v>
      </c>
    </row>
    <row r="13">
      <c r="A13" s="4" t="inlineStr">
        <is>
          <t>Cash, Cash Equivalents, Restricted Cash and Restricted Cash Equivalents</t>
        </is>
      </c>
      <c r="B13" s="5" t="n">
        <v>336793</v>
      </c>
      <c r="C13" s="5" t="n">
        <v>-8346</v>
      </c>
    </row>
    <row r="14">
      <c r="A14" s="4" t="inlineStr">
        <is>
          <t>Marketable securities</t>
        </is>
      </c>
      <c r="B14" s="5" t="n">
        <v>100564</v>
      </c>
      <c r="C14" s="5" t="n">
        <v>94727</v>
      </c>
    </row>
    <row r="15">
      <c r="A15" s="4" t="inlineStr">
        <is>
          <t>Inventory of manufactured homes</t>
        </is>
      </c>
      <c r="B15" s="5" t="n">
        <v>0</v>
      </c>
      <c r="C15" s="5" t="n">
        <v>0</v>
      </c>
    </row>
    <row r="16">
      <c r="A16" s="4" t="inlineStr">
        <is>
          <t>Notes and other receivables, net</t>
        </is>
      </c>
      <c r="B16" s="5" t="n">
        <v>165976</v>
      </c>
      <c r="C16" s="5" t="n">
        <v>142509</v>
      </c>
    </row>
    <row r="17">
      <c r="A17" s="4" t="inlineStr">
        <is>
          <t>Other assets</t>
        </is>
      </c>
      <c r="B17" s="5" t="n">
        <v>159246</v>
      </c>
      <c r="C17" s="5" t="n">
        <v>167804</v>
      </c>
    </row>
    <row r="18">
      <c r="A18" s="4" t="inlineStr">
        <is>
          <t>Total Assets</t>
        </is>
      </c>
      <c r="B18" s="5" t="n">
        <v>7549605</v>
      </c>
      <c r="C18" s="5" t="n">
        <v>7047969</v>
      </c>
    </row>
    <row r="19">
      <c r="A19" s="4" t="inlineStr">
        <is>
          <t>Home Sales and Home Rentals Segment [Member]</t>
        </is>
      </c>
    </row>
    <row r="20">
      <c r="A20" s="3" t="inlineStr">
        <is>
          <t>Segment Reporting, Asset Reconciling Item [Line Items]</t>
        </is>
      </c>
    </row>
    <row r="21">
      <c r="A21" s="4" t="inlineStr">
        <is>
          <t>Investment property, net</t>
        </is>
      </c>
      <c r="B21" s="5" t="n">
        <v>610493</v>
      </c>
      <c r="C21" s="5" t="n">
        <v>581345</v>
      </c>
    </row>
    <row r="22">
      <c r="A22" s="4" t="inlineStr">
        <is>
          <t>Cash, Cash Equivalents, Restricted Cash and Restricted Cash Equivalents</t>
        </is>
      </c>
      <c r="B22" s="5" t="n">
        <v>52421</v>
      </c>
      <c r="C22" s="5" t="n">
        <v>43176</v>
      </c>
    </row>
    <row r="23">
      <c r="A23" s="4" t="inlineStr">
        <is>
          <t>Marketable securities</t>
        </is>
      </c>
      <c r="B23" s="5" t="n">
        <v>0</v>
      </c>
      <c r="C23" s="5" t="n">
        <v>0</v>
      </c>
    </row>
    <row r="24">
      <c r="A24" s="4" t="inlineStr">
        <is>
          <t>Inventory of manufactured homes</t>
        </is>
      </c>
      <c r="B24" s="5" t="n">
        <v>58744</v>
      </c>
      <c r="C24" s="5" t="n">
        <v>62061</v>
      </c>
    </row>
    <row r="25">
      <c r="A25" s="4" t="inlineStr">
        <is>
          <t>Notes and other receivables, net</t>
        </is>
      </c>
      <c r="B25" s="5" t="n">
        <v>14415</v>
      </c>
      <c r="C25" s="5" t="n">
        <v>15417</v>
      </c>
    </row>
    <row r="26">
      <c r="A26" s="4" t="inlineStr">
        <is>
          <t>Other assets</t>
        </is>
      </c>
      <c r="B26" s="5" t="n">
        <v>62981</v>
      </c>
      <c r="C26" s="5" t="n">
        <v>52092</v>
      </c>
    </row>
    <row r="27">
      <c r="A27" s="4" t="inlineStr">
        <is>
          <t>Total Assets</t>
        </is>
      </c>
      <c r="B27" s="6" t="n">
        <v>799054</v>
      </c>
      <c r="C27" s="6" t="n">
        <v>7540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come Tax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oss Carryforwards [Line Items]</t>
        </is>
      </c>
    </row>
    <row r="4">
      <c r="A4" s="4" t="inlineStr">
        <is>
          <t>Minimum Percent of Income From Qualifying Sources to Allow For Real Estate Investment Trust Classification</t>
        </is>
      </c>
      <c r="D4" s="4" t="inlineStr">
        <is>
          <t>9500.00%</t>
        </is>
      </c>
    </row>
    <row r="5">
      <c r="A5" s="4" t="inlineStr">
        <is>
          <t>Required Minimum Percent of Taxable Income Distributed to Stock Holders</t>
        </is>
      </c>
      <c r="D5" s="4" t="inlineStr">
        <is>
          <t>9000.00%</t>
        </is>
      </c>
    </row>
    <row r="6">
      <c r="A6" s="4" t="inlineStr">
        <is>
          <t>Unrecognized Tax Benefits</t>
        </is>
      </c>
      <c r="B6" s="6" t="n">
        <v>0</v>
      </c>
      <c r="C6" s="6" t="n">
        <v>0</v>
      </c>
      <c r="D6" s="6" t="n">
        <v>0</v>
      </c>
      <c r="E6" s="6" t="n">
        <v>0</v>
      </c>
    </row>
    <row r="7">
      <c r="A7" s="4" t="inlineStr">
        <is>
          <t>Provision for state income taxes</t>
        </is>
      </c>
      <c r="B7" s="5" t="n">
        <v>100000</v>
      </c>
      <c r="C7" s="5" t="n">
        <v>300000</v>
      </c>
      <c r="D7" s="5" t="n">
        <v>600000</v>
      </c>
      <c r="E7" s="5" t="n">
        <v>500000</v>
      </c>
    </row>
    <row r="8">
      <c r="A8" s="4" t="inlineStr">
        <is>
          <t>Deferred tax benefit (see Note 12)</t>
        </is>
      </c>
      <c r="B8" s="5" t="n">
        <v>112000</v>
      </c>
      <c r="C8" s="6" t="n">
        <v>96000</v>
      </c>
      <c r="D8" s="5" t="n">
        <v>242000</v>
      </c>
      <c r="E8" s="6" t="n">
        <v>313000</v>
      </c>
    </row>
    <row r="9">
      <c r="A9" s="4" t="inlineStr">
        <is>
          <t>Foreign Tax Authority [Member]</t>
        </is>
      </c>
    </row>
    <row r="10">
      <c r="A10" s="3" t="inlineStr">
        <is>
          <t>Operating Loss Carryforwards [Line Items]</t>
        </is>
      </c>
    </row>
    <row r="11">
      <c r="A11" s="4" t="inlineStr">
        <is>
          <t>Deferred Tax Liabilities, Gross</t>
        </is>
      </c>
      <c r="B11" s="6" t="n">
        <v>19800000</v>
      </c>
      <c r="D11" s="6" t="n">
        <v>19800000</v>
      </c>
    </row>
    <row r="12">
      <c r="A12" s="4" t="inlineStr">
        <is>
          <t>Domestic Tax Authority [Member]</t>
        </is>
      </c>
    </row>
    <row r="13">
      <c r="A13" s="3" t="inlineStr">
        <is>
          <t>Operating Loss Carryforwards [Line Items]</t>
        </is>
      </c>
    </row>
    <row r="14">
      <c r="A14" s="4" t="inlineStr">
        <is>
          <t>Deferred Tax Liabilities, Gross</t>
        </is>
      </c>
      <c r="F14" s="6" t="n">
        <v>21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Numerator and Denominator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Sun Communities, Inc. Common Stockholders</t>
        </is>
      </c>
      <c r="B4" s="6" t="n">
        <v>58910</v>
      </c>
      <c r="C4" s="6" t="n">
        <v>40385</v>
      </c>
      <c r="D4" s="6" t="n">
        <v>42824</v>
      </c>
      <c r="E4" s="6" t="n">
        <v>74716</v>
      </c>
    </row>
    <row r="5">
      <c r="A5" s="4" t="inlineStr">
        <is>
          <t>Less allocation to restricted stock awards</t>
        </is>
      </c>
      <c r="B5" s="5" t="n">
        <v>340</v>
      </c>
      <c r="C5" s="5" t="n">
        <v>448</v>
      </c>
      <c r="D5" s="5" t="n">
        <v>128</v>
      </c>
      <c r="E5" s="5" t="n">
        <v>887</v>
      </c>
    </row>
    <row r="6">
      <c r="A6" s="4" t="inlineStr">
        <is>
          <t>Basic earnings - Net income attributable to common stockholders after allocation to restricted stock awards</t>
        </is>
      </c>
      <c r="B6" s="5" t="n">
        <v>58570</v>
      </c>
      <c r="C6" s="5" t="n">
        <v>39937</v>
      </c>
      <c r="D6" s="5" t="n">
        <v>42696</v>
      </c>
      <c r="E6" s="5" t="n">
        <v>73829</v>
      </c>
    </row>
    <row r="7">
      <c r="A7" s="4" t="inlineStr">
        <is>
          <t>Add allocation to restricted stock awards</t>
        </is>
      </c>
      <c r="B7" s="5" t="n">
        <v>340</v>
      </c>
      <c r="C7" s="5" t="n">
        <v>448</v>
      </c>
      <c r="D7" s="5" t="n">
        <v>128</v>
      </c>
      <c r="E7" s="5" t="n">
        <v>887</v>
      </c>
    </row>
    <row r="8">
      <c r="A8" s="4" t="inlineStr">
        <is>
          <t>Diluted earnings - Net income attributable to common stockholders after allocation to restricted stock awards</t>
        </is>
      </c>
      <c r="B8" s="6" t="n">
        <v>58910</v>
      </c>
      <c r="C8" s="6" t="n">
        <v>40385</v>
      </c>
      <c r="D8" s="6" t="n">
        <v>42824</v>
      </c>
      <c r="E8" s="6" t="n">
        <v>74716</v>
      </c>
    </row>
    <row r="9">
      <c r="A9" s="3" t="inlineStr">
        <is>
          <t>Denominator</t>
        </is>
      </c>
    </row>
    <row r="10">
      <c r="A10" s="4" t="inlineStr">
        <is>
          <t>Weighted average common shares outstanding</t>
        </is>
      </c>
      <c r="B10" s="5" t="n">
        <v>95859</v>
      </c>
      <c r="C10" s="5" t="n">
        <v>87130</v>
      </c>
      <c r="D10" s="5" t="n">
        <v>94134</v>
      </c>
      <c r="E10" s="5" t="n">
        <v>86325</v>
      </c>
    </row>
    <row r="11">
      <c r="A11" s="4" t="inlineStr">
        <is>
          <t>Add: dilutive stock options</t>
        </is>
      </c>
      <c r="B11" s="5" t="n">
        <v>1</v>
      </c>
      <c r="C11" s="5" t="n">
        <v>1</v>
      </c>
      <c r="D11" s="5" t="n">
        <v>1</v>
      </c>
      <c r="E11" s="5" t="n">
        <v>1</v>
      </c>
    </row>
    <row r="12">
      <c r="A12" s="4" t="inlineStr">
        <is>
          <t>Add: dilutive restricted stock</t>
        </is>
      </c>
      <c r="B12" s="5" t="n">
        <v>305</v>
      </c>
      <c r="C12" s="5" t="n">
        <v>433</v>
      </c>
      <c r="D12" s="5" t="n">
        <v>390</v>
      </c>
      <c r="E12" s="5" t="n">
        <v>444</v>
      </c>
    </row>
    <row r="13">
      <c r="A13" s="4" t="inlineStr">
        <is>
          <t>Diluted weighted average common shares and securities</t>
        </is>
      </c>
      <c r="B13" s="5" t="n">
        <v>96165</v>
      </c>
      <c r="C13" s="5" t="n">
        <v>87564</v>
      </c>
      <c r="D13" s="5" t="n">
        <v>94525</v>
      </c>
      <c r="E13" s="5" t="n">
        <v>86770</v>
      </c>
    </row>
    <row r="14">
      <c r="A14" s="4" t="inlineStr">
        <is>
          <t>Basic earnings per share (see Note 13)</t>
        </is>
      </c>
      <c r="B14" s="7" t="n">
        <v>0.61</v>
      </c>
      <c r="C14" s="7" t="n">
        <v>0.46</v>
      </c>
      <c r="D14" s="7" t="n">
        <v>0.45</v>
      </c>
      <c r="E14" s="7" t="n">
        <v>0.86</v>
      </c>
    </row>
    <row r="15">
      <c r="A15" s="4" t="inlineStr">
        <is>
          <t>Diluted earnings per share (see Note 13)</t>
        </is>
      </c>
      <c r="B15" s="7" t="n">
        <v>0.61</v>
      </c>
      <c r="C15" s="7" t="n">
        <v>0.46</v>
      </c>
      <c r="D15" s="7" t="n">
        <v>0.45</v>
      </c>
      <c r="E15" s="7" t="n">
        <v>0.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Loss Per Share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5080</v>
      </c>
      <c r="C4" s="5" t="n">
        <v>6198</v>
      </c>
    </row>
    <row r="5">
      <c r="A5" s="4" t="inlineStr">
        <is>
          <t>Common OP Units</t>
        </is>
      </c>
    </row>
    <row r="6">
      <c r="A6" s="3" t="inlineStr">
        <is>
          <t>Antidilutive Securities Excluded from Computation of Earnings Per Share [Line Items]</t>
        </is>
      </c>
    </row>
    <row r="7">
      <c r="A7" s="4" t="inlineStr">
        <is>
          <t>Antidilutive securities excluded from computation of earnings per share</t>
        </is>
      </c>
      <c r="B7" s="5" t="n">
        <v>2477</v>
      </c>
      <c r="C7" s="5" t="n">
        <v>2289</v>
      </c>
    </row>
    <row r="8">
      <c r="A8" s="4" t="inlineStr">
        <is>
          <t>Series A-1 Preferred OP Units</t>
        </is>
      </c>
    </row>
    <row r="9">
      <c r="A9" s="3" t="inlineStr">
        <is>
          <t>Antidilutive Securities Excluded from Computation of Earnings Per Share [Line Items]</t>
        </is>
      </c>
    </row>
    <row r="10">
      <c r="A10" s="4" t="inlineStr">
        <is>
          <t>Antidilutive securities excluded from computation of earnings per share</t>
        </is>
      </c>
      <c r="B10" s="5" t="n">
        <v>300</v>
      </c>
      <c r="C10" s="5" t="n">
        <v>324</v>
      </c>
    </row>
    <row r="11">
      <c r="A11" s="4" t="inlineStr">
        <is>
          <t>Series D Preferred OP Units</t>
        </is>
      </c>
    </row>
    <row r="12">
      <c r="A12" s="3" t="inlineStr">
        <is>
          <t>Antidilutive Securities Excluded from Computation of Earnings Per Share [Line Items]</t>
        </is>
      </c>
    </row>
    <row r="13">
      <c r="A13" s="4" t="inlineStr">
        <is>
          <t>Antidilutive securities excluded from computation of earnings per share</t>
        </is>
      </c>
      <c r="B13" s="5" t="n">
        <v>489</v>
      </c>
      <c r="C13" s="5" t="n">
        <v>489</v>
      </c>
    </row>
    <row r="14">
      <c r="A14" s="4" t="inlineStr">
        <is>
          <t>Series A-3 Preferred OP Units [Member]</t>
        </is>
      </c>
    </row>
    <row r="15">
      <c r="A15" s="3" t="inlineStr">
        <is>
          <t>Antidilutive Securities Excluded from Computation of Earnings Per Share [Line Items]</t>
        </is>
      </c>
    </row>
    <row r="16">
      <c r="A16" s="4" t="inlineStr">
        <is>
          <t>Antidilutive securities excluded from computation of earnings per share</t>
        </is>
      </c>
      <c r="B16" s="5" t="n">
        <v>40</v>
      </c>
      <c r="C16" s="5" t="n">
        <v>40</v>
      </c>
    </row>
    <row r="17">
      <c r="A17" s="4" t="inlineStr">
        <is>
          <t>Series A-4 preferred OP units</t>
        </is>
      </c>
    </row>
    <row r="18">
      <c r="A18" s="3" t="inlineStr">
        <is>
          <t>Antidilutive Securities Excluded from Computation of Earnings Per Share [Line Items]</t>
        </is>
      </c>
    </row>
    <row r="19">
      <c r="A19" s="4" t="inlineStr">
        <is>
          <t>Antidilutive securities excluded from computation of earnings per share</t>
        </is>
      </c>
      <c r="B19" s="5" t="n">
        <v>0</v>
      </c>
      <c r="C19" s="5" t="n">
        <v>406</v>
      </c>
    </row>
    <row r="20">
      <c r="A20" s="4" t="inlineStr">
        <is>
          <t>Series A-4 Preferred Stock</t>
        </is>
      </c>
    </row>
    <row r="21">
      <c r="A21" s="3" t="inlineStr">
        <is>
          <t>Antidilutive Securities Excluded from Computation of Earnings Per Share [Line Items]</t>
        </is>
      </c>
    </row>
    <row r="22">
      <c r="A22" s="4" t="inlineStr">
        <is>
          <t>Antidilutive securities excluded from computation of earnings per share</t>
        </is>
      </c>
      <c r="B22" s="5" t="n">
        <v>0</v>
      </c>
      <c r="C22" s="5" t="n">
        <v>1052</v>
      </c>
    </row>
    <row r="23">
      <c r="A23" s="4" t="inlineStr">
        <is>
          <t>Series C preferred OP units [Member]</t>
        </is>
      </c>
    </row>
    <row r="24">
      <c r="A24" s="3" t="inlineStr">
        <is>
          <t>Antidilutive Securities Excluded from Computation of Earnings Per Share [Line Items]</t>
        </is>
      </c>
    </row>
    <row r="25">
      <c r="A25" s="4" t="inlineStr">
        <is>
          <t>Antidilutive securities excluded from computation of earnings per share</t>
        </is>
      </c>
      <c r="B25" s="5" t="n">
        <v>310</v>
      </c>
      <c r="C25" s="5" t="n">
        <v>314</v>
      </c>
    </row>
    <row r="26">
      <c r="A26" s="4" t="inlineStr">
        <is>
          <t>Aspen Preferred OP Units [Member]</t>
        </is>
      </c>
    </row>
    <row r="27">
      <c r="A27" s="3" t="inlineStr">
        <is>
          <t>Antidilutive Securities Excluded from Computation of Earnings Per Share [Line Items]</t>
        </is>
      </c>
    </row>
    <row r="28">
      <c r="A28" s="4" t="inlineStr">
        <is>
          <t>Antidilutive securities excluded from computation of earnings per share</t>
        </is>
      </c>
      <c r="B28" s="5" t="n">
        <v>1284</v>
      </c>
      <c r="C28" s="5" t="n">
        <v>1284</v>
      </c>
    </row>
    <row r="29">
      <c r="A29" s="4" t="inlineStr">
        <is>
          <t>Series E Preferred OP Units [Domain]</t>
        </is>
      </c>
    </row>
    <row r="30">
      <c r="A30" s="3" t="inlineStr">
        <is>
          <t>Antidilutive Securities Excluded from Computation of Earnings Per Share [Line Items]</t>
        </is>
      </c>
    </row>
    <row r="31">
      <c r="A31" s="4" t="inlineStr">
        <is>
          <t>Antidilutive securities excluded from computation of earnings per share</t>
        </is>
      </c>
      <c r="B31" s="5" t="n">
        <v>90</v>
      </c>
      <c r="C31" s="5" t="n">
        <v>0</v>
      </c>
    </row>
    <row r="32">
      <c r="A32" s="4" t="inlineStr">
        <is>
          <t>Series F Preferred OP Units</t>
        </is>
      </c>
    </row>
    <row r="33">
      <c r="A33" s="3" t="inlineStr">
        <is>
          <t>Antidilutive Securities Excluded from Computation of Earnings Per Share [Line Items]</t>
        </is>
      </c>
    </row>
    <row r="34">
      <c r="A34" s="4" t="inlineStr">
        <is>
          <t>Antidilutive securities excluded from computation of earnings per share</t>
        </is>
      </c>
      <c r="B34" s="5" t="n">
        <v>90</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Interest Costs Capitalized</t>
        </is>
      </c>
      <c r="B4" s="6" t="n">
        <v>4561</v>
      </c>
      <c r="C4" s="6" t="n">
        <v>32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By Balance Sheet Grouping (Details) - USD ($) $ in Thousands</t>
        </is>
      </c>
      <c r="B1" s="2" t="inlineStr">
        <is>
          <t>Jun. 30, 2020</t>
        </is>
      </c>
      <c r="C1" s="2" t="inlineStr">
        <is>
          <t>Dec. 31, 2019</t>
        </is>
      </c>
      <c r="D1" s="2" t="inlineStr">
        <is>
          <t>Dec. 31, 2018</t>
        </is>
      </c>
    </row>
    <row r="2">
      <c r="A2" s="3" t="inlineStr">
        <is>
          <t>Financial assets</t>
        </is>
      </c>
    </row>
    <row r="3">
      <c r="A3" s="4" t="inlineStr">
        <is>
          <t>Notes and other receivables, net</t>
        </is>
      </c>
      <c r="B3" s="6" t="n">
        <v>180391</v>
      </c>
      <c r="C3" s="6" t="n">
        <v>157926</v>
      </c>
    </row>
    <row r="4">
      <c r="A4" s="4" t="inlineStr">
        <is>
          <t>Notes Receivable, Fair Value Disclosure</t>
        </is>
      </c>
      <c r="B4" s="5" t="n">
        <v>40707</v>
      </c>
      <c r="C4" s="5" t="n">
        <v>18960</v>
      </c>
    </row>
    <row r="5">
      <c r="A5" s="3" t="inlineStr">
        <is>
          <t>Financial liabilities</t>
        </is>
      </c>
    </row>
    <row r="6">
      <c r="A6" s="4" t="inlineStr">
        <is>
          <t>Secured debt</t>
        </is>
      </c>
      <c r="B6" s="5" t="n">
        <v>3205507</v>
      </c>
      <c r="C6" s="5" t="n">
        <v>3180592</v>
      </c>
    </row>
    <row r="7">
      <c r="A7" s="4" t="inlineStr">
        <is>
          <t>Installment notes receivable on manufactured homes, net [Member]</t>
        </is>
      </c>
    </row>
    <row r="8">
      <c r="A8" s="3" t="inlineStr">
        <is>
          <t>Financial assets</t>
        </is>
      </c>
    </row>
    <row r="9">
      <c r="A9" s="4" t="inlineStr">
        <is>
          <t>Notes and other receivables, net</t>
        </is>
      </c>
      <c r="C9" s="5" t="n">
        <v>95580</v>
      </c>
    </row>
    <row r="10">
      <c r="A10" s="4" t="inlineStr">
        <is>
          <t>Reported Value Measurement [Member]</t>
        </is>
      </c>
    </row>
    <row r="11">
      <c r="A11" s="3" t="inlineStr">
        <is>
          <t>Financial liabilities</t>
        </is>
      </c>
    </row>
    <row r="12">
      <c r="A12" s="4" t="inlineStr">
        <is>
          <t>Debt (excluding secured borrowings)</t>
        </is>
      </c>
      <c r="B12" s="5" t="n">
        <v>3275419</v>
      </c>
      <c r="C12" s="5" t="n">
        <v>3250504</v>
      </c>
    </row>
    <row r="13">
      <c r="A13" s="4" t="inlineStr">
        <is>
          <t>Lines of credit</t>
        </is>
      </c>
      <c r="B13" s="5" t="n">
        <v>115352</v>
      </c>
      <c r="C13" s="5" t="n">
        <v>183898</v>
      </c>
    </row>
    <row r="14">
      <c r="A14" s="4" t="inlineStr">
        <is>
          <t>Other liabilities (contingent consideration)</t>
        </is>
      </c>
      <c r="B14" s="5" t="n">
        <v>4155</v>
      </c>
      <c r="C14" s="5" t="n">
        <v>6134</v>
      </c>
    </row>
    <row r="15">
      <c r="A15" s="4" t="inlineStr">
        <is>
          <t>Financial Liabilities Fair Value Disclosure</t>
        </is>
      </c>
      <c r="B15" s="5" t="n">
        <v>3394926</v>
      </c>
      <c r="C15" s="5" t="n">
        <v>3440536</v>
      </c>
    </row>
    <row r="16">
      <c r="A16" s="4" t="inlineStr">
        <is>
          <t>Reported Value Measurement [Member] | Fair Value, Recurring [Member]</t>
        </is>
      </c>
    </row>
    <row r="17">
      <c r="A17" s="3" t="inlineStr">
        <is>
          <t>Financial assets</t>
        </is>
      </c>
    </row>
    <row r="18">
      <c r="A18" s="4" t="inlineStr">
        <is>
          <t>Financial Assets Fair Value Disclosure</t>
        </is>
      </c>
      <c r="B18" s="5" t="n">
        <v>231318</v>
      </c>
      <c r="C18" s="5" t="n">
        <v>209267</v>
      </c>
    </row>
    <row r="19">
      <c r="A19" s="4" t="inlineStr">
        <is>
          <t>Reported Value Measurement [Member] | Installment notes receivable on manufactured homes, net [Member]</t>
        </is>
      </c>
    </row>
    <row r="20">
      <c r="A20" s="3" t="inlineStr">
        <is>
          <t>Financial assets</t>
        </is>
      </c>
    </row>
    <row r="21">
      <c r="A21" s="4" t="inlineStr">
        <is>
          <t>Notes and other receivables, net</t>
        </is>
      </c>
      <c r="C21" s="5" t="n">
        <v>95580</v>
      </c>
    </row>
    <row r="22">
      <c r="A22" s="4" t="inlineStr">
        <is>
          <t>Reported Value Measurement [Member] | Installment notes receivable on manufactured homes, net [Member] | Fair Value, Recurring [Member]</t>
        </is>
      </c>
    </row>
    <row r="23">
      <c r="A23" s="3" t="inlineStr">
        <is>
          <t>Financial assets</t>
        </is>
      </c>
    </row>
    <row r="24">
      <c r="A24" s="4" t="inlineStr">
        <is>
          <t>Notes and other receivables, net</t>
        </is>
      </c>
      <c r="B24" s="5" t="n">
        <v>90047</v>
      </c>
    </row>
    <row r="25">
      <c r="A25" s="4" t="inlineStr">
        <is>
          <t>Estimate of Fair Value Measurement [Member] | Fair Value, Recurring [Member]</t>
        </is>
      </c>
    </row>
    <row r="26">
      <c r="A26" s="3" t="inlineStr">
        <is>
          <t>Financial assets</t>
        </is>
      </c>
    </row>
    <row r="27">
      <c r="A27" s="4" t="inlineStr">
        <is>
          <t>Financial Assets Fair Value Disclosure</t>
        </is>
      </c>
      <c r="B27" s="5" t="n">
        <v>231318</v>
      </c>
      <c r="C27" s="5" t="n">
        <v>209267</v>
      </c>
    </row>
    <row r="28">
      <c r="A28" s="3" t="inlineStr">
        <is>
          <t>Financial liabilities</t>
        </is>
      </c>
    </row>
    <row r="29">
      <c r="A29" s="4" t="inlineStr">
        <is>
          <t>Debt (excluding secured borrowings)</t>
        </is>
      </c>
      <c r="B29" s="5" t="n">
        <v>3351204</v>
      </c>
      <c r="C29" s="5" t="n">
        <v>3270544</v>
      </c>
    </row>
    <row r="30">
      <c r="A30" s="4" t="inlineStr">
        <is>
          <t>Lines of credit</t>
        </is>
      </c>
      <c r="B30" s="5" t="n">
        <v>115352</v>
      </c>
      <c r="C30" s="5" t="n">
        <v>183898</v>
      </c>
    </row>
    <row r="31">
      <c r="A31" s="4" t="inlineStr">
        <is>
          <t>Other liabilities (contingent consideration)</t>
        </is>
      </c>
      <c r="B31" s="5" t="n">
        <v>4155</v>
      </c>
      <c r="C31" s="5" t="n">
        <v>6134</v>
      </c>
    </row>
    <row r="32">
      <c r="A32" s="4" t="inlineStr">
        <is>
          <t>Financial Liabilities Fair Value Disclosure</t>
        </is>
      </c>
      <c r="B32" s="5" t="n">
        <v>3470711</v>
      </c>
      <c r="C32" s="5" t="n">
        <v>3460576</v>
      </c>
    </row>
    <row r="33">
      <c r="A33" s="4" t="inlineStr">
        <is>
          <t>Estimate of Fair Value Measurement [Member] | Installment notes receivable on manufactured homes, net [Member] | Fair Value, Recurring [Member]</t>
        </is>
      </c>
    </row>
    <row r="34">
      <c r="A34" s="3" t="inlineStr">
        <is>
          <t>Financial assets</t>
        </is>
      </c>
    </row>
    <row r="35">
      <c r="A35" s="4" t="inlineStr">
        <is>
          <t>Notes and other receivables, net</t>
        </is>
      </c>
      <c r="B35" s="5" t="n">
        <v>90047</v>
      </c>
      <c r="C35" s="5" t="n">
        <v>95580</v>
      </c>
    </row>
    <row r="36">
      <c r="A36" s="4" t="inlineStr">
        <is>
          <t>Marketable Securities [Member] | Fair Value, Recurring [Member]</t>
        </is>
      </c>
    </row>
    <row r="37">
      <c r="A37" s="3" t="inlineStr">
        <is>
          <t>Financial assets</t>
        </is>
      </c>
    </row>
    <row r="38">
      <c r="A38" s="4" t="inlineStr">
        <is>
          <t>Marketable securities</t>
        </is>
      </c>
      <c r="B38" s="5" t="n">
        <v>100564</v>
      </c>
      <c r="C38" s="5" t="n">
        <v>94727</v>
      </c>
      <c r="D38" s="6" t="n">
        <v>49037</v>
      </c>
    </row>
    <row r="39">
      <c r="A39" s="4" t="inlineStr">
        <is>
          <t>Marketable Securities [Member] | Reported Value Measurement [Member] | Fair Value, Recurring [Member]</t>
        </is>
      </c>
    </row>
    <row r="40">
      <c r="A40" s="3" t="inlineStr">
        <is>
          <t>Financial assets</t>
        </is>
      </c>
    </row>
    <row r="41">
      <c r="A41" s="4" t="inlineStr">
        <is>
          <t>Marketable securities</t>
        </is>
      </c>
      <c r="B41" s="5" t="n">
        <v>100564</v>
      </c>
      <c r="C41" s="5" t="n">
        <v>94727</v>
      </c>
    </row>
    <row r="42">
      <c r="A42" s="4" t="inlineStr">
        <is>
          <t>Marketable Securities [Member] | Estimate of Fair Value Measurement [Member] | Fair Value, Recurring [Member]</t>
        </is>
      </c>
    </row>
    <row r="43">
      <c r="A43" s="3" t="inlineStr">
        <is>
          <t>Financial assets</t>
        </is>
      </c>
    </row>
    <row r="44">
      <c r="A44" s="4" t="inlineStr">
        <is>
          <t>Marketable securities</t>
        </is>
      </c>
      <c r="B44" s="6" t="n">
        <v>100564</v>
      </c>
      <c r="C44" s="6" t="n">
        <v>947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Marketable Securities (Details) - Marketable Securities [Member] - Fair Value, Recurring [Member] - USD ($) $ in Thousands</t>
        </is>
      </c>
      <c r="B1" s="2" t="inlineStr">
        <is>
          <t>3 Months Ended</t>
        </is>
      </c>
      <c r="C1" s="2" t="inlineStr">
        <is>
          <t>6 Months Ended</t>
        </is>
      </c>
    </row>
    <row r="2">
      <c r="B2" s="2" t="inlineStr">
        <is>
          <t>Mar. 31, 2020</t>
        </is>
      </c>
      <c r="C2" s="2" t="inlineStr">
        <is>
          <t>Jun. 30, 2020</t>
        </is>
      </c>
    </row>
    <row r="3">
      <c r="A3" s="3" t="inlineStr">
        <is>
          <t>Fair Value, Assets Measured on Recurring Basis, Unobservable Input Reconciliation [Line Items]</t>
        </is>
      </c>
    </row>
    <row r="4">
      <c r="A4" s="4" t="inlineStr">
        <is>
          <t>Investment, Additional Purchase</t>
        </is>
      </c>
      <c r="B4" s="6" t="n">
        <v>8995</v>
      </c>
      <c r="C4" s="6" t="n">
        <v>11757</v>
      </c>
    </row>
    <row r="5">
      <c r="A5" s="4" t="inlineStr">
        <is>
          <t>Beginning Balance</t>
        </is>
      </c>
      <c r="B5" s="5" t="n">
        <v>94727</v>
      </c>
      <c r="C5" s="5" t="n">
        <v>94727</v>
      </c>
    </row>
    <row r="6">
      <c r="A6" s="4" t="inlineStr">
        <is>
          <t>Ending Balance</t>
        </is>
      </c>
      <c r="C6" s="5" t="n">
        <v>100564</v>
      </c>
    </row>
    <row r="7">
      <c r="A7" s="4" t="inlineStr">
        <is>
          <t>Investment, Fair Value Adjustment</t>
        </is>
      </c>
      <c r="B7" s="5" t="n">
        <v>34240</v>
      </c>
      <c r="C7" s="5" t="n">
        <v>-4128</v>
      </c>
    </row>
    <row r="8">
      <c r="A8" s="4" t="inlineStr">
        <is>
          <t>Investment, Foreign Current Translation Adjustment</t>
        </is>
      </c>
      <c r="B8" s="5" t="n">
        <v>816</v>
      </c>
      <c r="C8" s="5" t="n">
        <v>-2728</v>
      </c>
    </row>
    <row r="9">
      <c r="A9" s="4" t="inlineStr">
        <is>
          <t>Stock Issued During Period, Value, Dividend Reinvestment Plan</t>
        </is>
      </c>
      <c r="B9" s="6" t="n">
        <v>1639</v>
      </c>
      <c r="C9" s="6" t="n">
        <v>9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Payments (Details) - USD ($) $ in Thousands</t>
        </is>
      </c>
      <c r="B1" s="2" t="inlineStr">
        <is>
          <t>Jun. 30, 2020</t>
        </is>
      </c>
      <c r="C1" s="2" t="inlineStr">
        <is>
          <t>Dec. 31, 2019</t>
        </is>
      </c>
    </row>
    <row r="2">
      <c r="A2" s="3" t="inlineStr">
        <is>
          <t>Lessee, Operating Lease, Liability, Payment, Due [Abstract]</t>
        </is>
      </c>
    </row>
    <row r="3">
      <c r="A3" s="4" t="inlineStr">
        <is>
          <t>2020 (Excluding six months ended June 30, 2020)</t>
        </is>
      </c>
      <c r="B3" s="6" t="n">
        <v>1612</v>
      </c>
    </row>
    <row r="4">
      <c r="A4" s="4" t="inlineStr">
        <is>
          <t>2020</t>
        </is>
      </c>
      <c r="B4" s="5" t="n">
        <v>2842</v>
      </c>
    </row>
    <row r="5">
      <c r="A5" s="4" t="inlineStr">
        <is>
          <t>2021</t>
        </is>
      </c>
      <c r="B5" s="5" t="n">
        <v>2863</v>
      </c>
    </row>
    <row r="6">
      <c r="A6" s="4" t="inlineStr">
        <is>
          <t>2022</t>
        </is>
      </c>
      <c r="B6" s="5" t="n">
        <v>2993</v>
      </c>
    </row>
    <row r="7">
      <c r="A7" s="4" t="inlineStr">
        <is>
          <t>2023</t>
        </is>
      </c>
      <c r="B7" s="5" t="n">
        <v>3300</v>
      </c>
    </row>
    <row r="8">
      <c r="A8" s="4" t="inlineStr">
        <is>
          <t>Thereafter</t>
        </is>
      </c>
      <c r="B8" s="5" t="n">
        <v>32774</v>
      </c>
    </row>
    <row r="9">
      <c r="A9" s="4" t="inlineStr">
        <is>
          <t>Total Lease Payments</t>
        </is>
      </c>
      <c r="B9" s="5" t="n">
        <v>46384</v>
      </c>
    </row>
    <row r="10">
      <c r="A10" s="4" t="inlineStr">
        <is>
          <t>Less: Imputed interest</t>
        </is>
      </c>
      <c r="B10" s="5" t="n">
        <v>-20603</v>
      </c>
    </row>
    <row r="11">
      <c r="A11" s="4" t="inlineStr">
        <is>
          <t>Present Value of Lease Liabilities</t>
        </is>
      </c>
      <c r="B11" s="5" t="n">
        <v>25781</v>
      </c>
      <c r="C11" s="6" t="n">
        <v>24222</v>
      </c>
    </row>
    <row r="12">
      <c r="A12" s="3" t="inlineStr">
        <is>
          <t>Finance Lease, Liability, Payment, Due [Abstract]</t>
        </is>
      </c>
    </row>
    <row r="13">
      <c r="A13" s="4" t="inlineStr">
        <is>
          <t>2020 (Excluding six months ended June 30, 2020)</t>
        </is>
      </c>
      <c r="B13" s="5" t="n">
        <v>105</v>
      </c>
    </row>
    <row r="14">
      <c r="A14" s="4" t="inlineStr">
        <is>
          <t>2020</t>
        </is>
      </c>
      <c r="B14" s="5" t="n">
        <v>120</v>
      </c>
    </row>
    <row r="15">
      <c r="A15" s="4" t="inlineStr">
        <is>
          <t>2021</t>
        </is>
      </c>
      <c r="B15" s="5" t="n">
        <v>120</v>
      </c>
    </row>
    <row r="16">
      <c r="A16" s="4" t="inlineStr">
        <is>
          <t>2022</t>
        </is>
      </c>
      <c r="B16" s="5" t="n">
        <v>120</v>
      </c>
    </row>
    <row r="17">
      <c r="A17" s="4" t="inlineStr">
        <is>
          <t>2023</t>
        </is>
      </c>
      <c r="B17" s="5" t="n">
        <v>4060</v>
      </c>
    </row>
    <row r="18">
      <c r="A18" s="4" t="inlineStr">
        <is>
          <t>Thereafter</t>
        </is>
      </c>
      <c r="B18" s="5" t="n">
        <v>0</v>
      </c>
    </row>
    <row r="19">
      <c r="A19" s="4" t="inlineStr">
        <is>
          <t>Total Lease Payments</t>
        </is>
      </c>
      <c r="B19" s="5" t="n">
        <v>4525</v>
      </c>
    </row>
    <row r="20">
      <c r="A20" s="4" t="inlineStr">
        <is>
          <t>Less: Imputed interest</t>
        </is>
      </c>
      <c r="B20" s="5" t="n">
        <v>-408</v>
      </c>
    </row>
    <row r="21">
      <c r="A21" s="4" t="inlineStr">
        <is>
          <t>Present Value of Lease Liabilities</t>
        </is>
      </c>
      <c r="B21" s="5" t="n">
        <v>4117</v>
      </c>
    </row>
    <row r="22">
      <c r="A22" s="4" t="inlineStr">
        <is>
          <t>Operating And Finance Leases, Liability, Payments, Due Year Two</t>
        </is>
      </c>
      <c r="B22" s="5" t="n">
        <v>2962</v>
      </c>
    </row>
    <row r="23">
      <c r="A23" s="4" t="inlineStr">
        <is>
          <t>Operating And Finance Leases, Liability, Payments, Due Year Three</t>
        </is>
      </c>
      <c r="B23" s="5" t="n">
        <v>2983</v>
      </c>
    </row>
    <row r="24">
      <c r="A24" s="4" t="inlineStr">
        <is>
          <t>Operating And Finance Leases, Liability, Payments, Due Year Four</t>
        </is>
      </c>
      <c r="B24" s="5" t="n">
        <v>3113</v>
      </c>
    </row>
    <row r="25">
      <c r="A25" s="4" t="inlineStr">
        <is>
          <t>Operating And Finance Leases, Liability, Payments, Due Year Five</t>
        </is>
      </c>
      <c r="B25" s="5" t="n">
        <v>7360</v>
      </c>
    </row>
    <row r="26">
      <c r="A26" s="4" t="inlineStr">
        <is>
          <t>Operating And Finance Leases, Liability, Payments, Due after Year Five</t>
        </is>
      </c>
      <c r="B26" s="5" t="n">
        <v>32774</v>
      </c>
    </row>
    <row r="27">
      <c r="A27" s="4" t="inlineStr">
        <is>
          <t>Operating And Finance Leases, Liability, Payments, Remainder of Fiscal Year</t>
        </is>
      </c>
      <c r="B27" s="5" t="n">
        <v>1717</v>
      </c>
    </row>
    <row r="28">
      <c r="A28" s="4" t="inlineStr">
        <is>
          <t>Operating And Finance Leases, Liability, Payment, Due</t>
        </is>
      </c>
      <c r="B28" s="5" t="n">
        <v>50909</v>
      </c>
    </row>
    <row r="29">
      <c r="A29" s="4" t="inlineStr">
        <is>
          <t>Operating And Finance Leases, Liability, Undiscounted Excess Amount</t>
        </is>
      </c>
      <c r="B29" s="5" t="n">
        <v>-21011</v>
      </c>
    </row>
    <row r="30">
      <c r="A30" s="4" t="inlineStr">
        <is>
          <t>Operating And Finance Leases, Liability</t>
        </is>
      </c>
      <c r="B30" s="6" t="n">
        <v>298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2" customWidth="1" min="2" max="2"/>
    <col width="32" customWidth="1" min="3" max="3"/>
  </cols>
  <sheetData>
    <row r="1">
      <c r="A1" s="1" t="inlineStr">
        <is>
          <t>Leases - Additional Information (Details) $ in Thousands</t>
        </is>
      </c>
      <c r="B1" s="2" t="inlineStr">
        <is>
          <t>6 Months Ended</t>
        </is>
      </c>
      <c r="C1" s="2" t="inlineStr">
        <is>
          <t>12 Months Ended</t>
        </is>
      </c>
    </row>
    <row r="2">
      <c r="B2" s="2" t="inlineStr">
        <is>
          <t>Jun. 30, 2020USD ($)ft²$ / sqft</t>
        </is>
      </c>
      <c r="C2" s="2" t="inlineStr">
        <is>
          <t>Dec. 31, 2019USD ($)ft²$ / sqft</t>
        </is>
      </c>
    </row>
    <row r="3">
      <c r="A3" s="3" t="inlineStr">
        <is>
          <t>Lessee, Lease, Description [Line Items]</t>
        </is>
      </c>
    </row>
    <row r="4">
      <c r="A4" s="4" t="inlineStr">
        <is>
          <t>Operating lease liability</t>
        </is>
      </c>
      <c r="B4" s="6" t="n">
        <v>25781</v>
      </c>
      <c r="C4" s="6" t="n">
        <v>24222</v>
      </c>
    </row>
    <row r="5">
      <c r="A5" s="4" t="inlineStr">
        <is>
          <t>Finance lease liability</t>
        </is>
      </c>
      <c r="B5" s="6" t="n">
        <v>4117</v>
      </c>
    </row>
    <row r="6">
      <c r="A6" s="4" t="inlineStr">
        <is>
          <t>CEO | American Center</t>
        </is>
      </c>
    </row>
    <row r="7">
      <c r="A7" s="3" t="inlineStr">
        <is>
          <t>Lessee, Lease, Description [Line Items]</t>
        </is>
      </c>
    </row>
    <row r="8">
      <c r="A8" s="4" t="inlineStr">
        <is>
          <t>Ownership percentage</t>
        </is>
      </c>
      <c r="C8" s="4" t="inlineStr">
        <is>
          <t>28.10%</t>
        </is>
      </c>
    </row>
    <row r="9">
      <c r="A9" s="4" t="inlineStr">
        <is>
          <t>Area of rentable real estate property | ft²</t>
        </is>
      </c>
      <c r="B9" s="5" t="n">
        <v>20087</v>
      </c>
      <c r="C9" s="5" t="n">
        <v>103100</v>
      </c>
    </row>
    <row r="10">
      <c r="A10" s="4" t="inlineStr">
        <is>
          <t>Gross base rent (USD per sqft) | $ / sqft</t>
        </is>
      </c>
      <c r="B10" s="9" t="n">
        <v>18.95</v>
      </c>
      <c r="C10" s="9" t="n">
        <v>18.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6" customWidth="1" min="5" max="5"/>
    <col width="14" customWidth="1" min="6" max="6"/>
    <col width="14" customWidth="1" min="7" max="7"/>
  </cols>
  <sheetData>
    <row r="1">
      <c r="A1" s="1" t="inlineStr">
        <is>
          <t>Leases - Lease Expens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Lessee, Lease, Description [Line Items]</t>
        </is>
      </c>
    </row>
    <row r="4">
      <c r="A4" s="4" t="inlineStr">
        <is>
          <t>Amortization of right - of-use assets</t>
        </is>
      </c>
      <c r="B4" s="6" t="n">
        <v>-18</v>
      </c>
      <c r="D4" s="6" t="n">
        <v>18</v>
      </c>
      <c r="E4" s="6" t="n">
        <v>-36</v>
      </c>
      <c r="F4" s="6" t="n">
        <v>36</v>
      </c>
    </row>
    <row r="5">
      <c r="A5" s="4" t="inlineStr">
        <is>
          <t>Interest on lease liabilities</t>
        </is>
      </c>
      <c r="B5" s="5" t="n">
        <v>26</v>
      </c>
      <c r="D5" s="5" t="n">
        <v>26</v>
      </c>
      <c r="E5" s="5" t="n">
        <v>51</v>
      </c>
      <c r="F5" s="5" t="n">
        <v>52</v>
      </c>
    </row>
    <row r="6">
      <c r="A6" s="4" t="inlineStr">
        <is>
          <t>Operating lease cost</t>
        </is>
      </c>
      <c r="B6" s="5" t="n">
        <v>977</v>
      </c>
      <c r="D6" s="5" t="n">
        <v>982</v>
      </c>
      <c r="E6" s="5" t="n">
        <v>1952</v>
      </c>
      <c r="F6" s="5" t="n">
        <v>1804</v>
      </c>
    </row>
    <row r="7">
      <c r="A7" s="4" t="inlineStr">
        <is>
          <t>Total lease expense</t>
        </is>
      </c>
      <c r="B7" s="6" t="n">
        <v>1405</v>
      </c>
      <c r="D7" s="5" t="n">
        <v>1453</v>
      </c>
      <c r="E7" s="5" t="n">
        <v>2756</v>
      </c>
      <c r="F7" s="5" t="n">
        <v>2638</v>
      </c>
    </row>
    <row r="8">
      <c r="A8" s="4" t="inlineStr">
        <is>
          <t>Operating cash flow used for operating leases</t>
        </is>
      </c>
      <c r="E8" s="5" t="n">
        <v>1147</v>
      </c>
      <c r="F8" s="5" t="n">
        <v>1130</v>
      </c>
    </row>
    <row r="9">
      <c r="A9" s="4" t="inlineStr">
        <is>
          <t>Financing cash flow used for finance leases</t>
        </is>
      </c>
      <c r="E9" s="5" t="n">
        <v>15</v>
      </c>
      <c r="F9" s="5" t="n">
        <v>15</v>
      </c>
    </row>
    <row r="10">
      <c r="A10" s="4" t="inlineStr">
        <is>
          <t>Right of use asset obtained (land) in exchange for new finance lease liabilities</t>
        </is>
      </c>
      <c r="E10" s="5" t="n">
        <v>4117</v>
      </c>
    </row>
    <row r="11">
      <c r="A11" s="4" t="inlineStr">
        <is>
          <t>Capital Leased Assets, Gross</t>
        </is>
      </c>
      <c r="G11" s="6" t="n">
        <v>4081</v>
      </c>
    </row>
    <row r="12">
      <c r="A12" s="4" t="inlineStr">
        <is>
          <t>Right of use asset obtained in exchange for new operating lease liabilities</t>
        </is>
      </c>
      <c r="C12" s="6" t="n">
        <v>23751</v>
      </c>
      <c r="E12" s="5" t="n">
        <v>24880</v>
      </c>
    </row>
    <row r="13">
      <c r="A13" s="4" t="inlineStr">
        <is>
          <t>Right of use asset obtained relative to below market operating leases</t>
        </is>
      </c>
      <c r="E13" s="6" t="n">
        <v>27990</v>
      </c>
    </row>
    <row r="14">
      <c r="A14" s="4" t="inlineStr">
        <is>
          <t>Amortization of above and below Market Leases</t>
        </is>
      </c>
      <c r="G14" s="5" t="n">
        <v>28366</v>
      </c>
    </row>
    <row r="15">
      <c r="A15" s="4" t="inlineStr">
        <is>
          <t>Weighted - average remaining lease term - finance leases (in years)</t>
        </is>
      </c>
      <c r="B15" s="4" t="inlineStr">
        <is>
          <t>4 years</t>
        </is>
      </c>
      <c r="E15" s="4" t="inlineStr">
        <is>
          <t>4 years</t>
        </is>
      </c>
    </row>
    <row r="16">
      <c r="A16" s="4" t="inlineStr">
        <is>
          <t>Weighted - average remaining lease term - operating leases (in years)</t>
        </is>
      </c>
      <c r="B16" s="4" t="inlineStr">
        <is>
          <t>25 years 8 months 15 days</t>
        </is>
      </c>
      <c r="E16" s="4" t="inlineStr">
        <is>
          <t>25 years 8 months 15 days</t>
        </is>
      </c>
    </row>
    <row r="17">
      <c r="A17" s="4" t="inlineStr">
        <is>
          <t>Weighted - average discount rate - finance leases (annual)</t>
        </is>
      </c>
      <c r="B17" s="4" t="inlineStr">
        <is>
          <t>2.50%</t>
        </is>
      </c>
      <c r="E17" s="4" t="inlineStr">
        <is>
          <t>2.50%</t>
        </is>
      </c>
    </row>
    <row r="18">
      <c r="A18" s="4" t="inlineStr">
        <is>
          <t>Weighted - average discount rate - operating leases (annual)</t>
        </is>
      </c>
      <c r="B18" s="4" t="inlineStr">
        <is>
          <t>4.14%</t>
        </is>
      </c>
      <c r="E18" s="4" t="inlineStr">
        <is>
          <t>4.14%</t>
        </is>
      </c>
    </row>
    <row r="19">
      <c r="A19" s="4" t="inlineStr">
        <is>
          <t>Present Value of Lease Liabilities</t>
        </is>
      </c>
      <c r="B19" s="6" t="n">
        <v>4117</v>
      </c>
      <c r="E19" s="6" t="n">
        <v>4117</v>
      </c>
    </row>
    <row r="20">
      <c r="A20" s="4" t="inlineStr">
        <is>
          <t>Capital Lease Obligations</t>
        </is>
      </c>
      <c r="G20" s="5" t="n">
        <v>4081</v>
      </c>
    </row>
    <row r="21">
      <c r="A21" s="4" t="inlineStr">
        <is>
          <t>Present Value of Lease Liabilities</t>
        </is>
      </c>
      <c r="B21" s="5" t="n">
        <v>25781</v>
      </c>
      <c r="E21" s="5" t="n">
        <v>25781</v>
      </c>
      <c r="G21" s="6" t="n">
        <v>24222</v>
      </c>
    </row>
    <row r="22">
      <c r="A22" s="4" t="inlineStr">
        <is>
          <t>Operating And Finance Lease, Payments</t>
        </is>
      </c>
      <c r="E22" s="5" t="n">
        <v>1162</v>
      </c>
      <c r="F22" s="5" t="n">
        <v>1145</v>
      </c>
    </row>
    <row r="23">
      <c r="A23" s="4" t="inlineStr">
        <is>
          <t>Below Market Leases</t>
        </is>
      </c>
    </row>
    <row r="24">
      <c r="A24" s="3" t="inlineStr">
        <is>
          <t>Lessee, Lease, Description [Line Items]</t>
        </is>
      </c>
    </row>
    <row r="25">
      <c r="A25" s="4" t="inlineStr">
        <is>
          <t>Variable lease expense</t>
        </is>
      </c>
      <c r="B25" s="6" t="n">
        <v>420</v>
      </c>
      <c r="D25" s="6" t="n">
        <v>427</v>
      </c>
      <c r="E25" s="6" t="n">
        <v>789</v>
      </c>
      <c r="F25" s="6" t="n">
        <v>746</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cent Accounting Pronouncements (Details) - USD ($) $ in Millions</t>
        </is>
      </c>
      <c r="B1" s="2" t="inlineStr">
        <is>
          <t>3 Months Ended</t>
        </is>
      </c>
      <c r="C1" s="2" t="inlineStr">
        <is>
          <t>6 Months Ended</t>
        </is>
      </c>
    </row>
    <row r="2">
      <c r="B2" s="2" t="inlineStr">
        <is>
          <t>Jun. 30, 2020</t>
        </is>
      </c>
      <c r="C2" s="2" t="inlineStr">
        <is>
          <t>Jun. 30, 2020</t>
        </is>
      </c>
    </row>
    <row r="3">
      <c r="A3" s="3" t="inlineStr">
        <is>
          <t>New Accounting Pronouncements or Change in Accounting Principle [Line Items]</t>
        </is>
      </c>
    </row>
    <row r="4">
      <c r="A4" s="4" t="inlineStr">
        <is>
          <t>Adjustments to Additional Paid in Capital, Fair Value</t>
        </is>
      </c>
      <c r="C4" s="8" t="n">
        <v>0.3</v>
      </c>
    </row>
    <row r="5">
      <c r="A5" s="4" t="inlineStr">
        <is>
          <t>Notes Receivable [Member]</t>
        </is>
      </c>
    </row>
    <row r="6">
      <c r="A6" s="3" t="inlineStr">
        <is>
          <t>New Accounting Pronouncements or Change in Accounting Principle [Line Items]</t>
        </is>
      </c>
    </row>
    <row r="7">
      <c r="A7" s="4" t="inlineStr">
        <is>
          <t>Adjustments to Additional Paid in Capital, Fair Value</t>
        </is>
      </c>
      <c r="B7" s="8" t="n">
        <v>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37" customWidth="1" min="3" max="3"/>
    <col width="26" customWidth="1" min="4" max="4"/>
    <col width="21" customWidth="1" min="5" max="5"/>
  </cols>
  <sheetData>
    <row r="1">
      <c r="A1" s="1" t="inlineStr">
        <is>
          <t>Subsequent Event (Details)</t>
        </is>
      </c>
      <c r="B1" s="2" t="inlineStr">
        <is>
          <t>Jul. 01, 2020USD ($)sites</t>
        </is>
      </c>
      <c r="C1" s="2" t="inlineStr">
        <is>
          <t>Jul. 23, 2020USD ($)development_site</t>
        </is>
      </c>
      <c r="D1" s="2" t="inlineStr">
        <is>
          <t>Mar. 31, 2020USD ($)sites</t>
        </is>
      </c>
      <c r="E1" s="2" t="inlineStr">
        <is>
          <t>Jun. 30, 2020USD ($)</t>
        </is>
      </c>
    </row>
    <row r="2">
      <c r="A2" s="3" t="inlineStr">
        <is>
          <t>Subsequent Event [Line Items]</t>
        </is>
      </c>
    </row>
    <row r="3">
      <c r="A3" s="4" t="inlineStr">
        <is>
          <t>Cash paid for RV community acquired</t>
        </is>
      </c>
      <c r="D3" s="6" t="n">
        <v>426461000</v>
      </c>
      <c r="E3" s="6" t="n">
        <v>68080000</v>
      </c>
    </row>
    <row r="4">
      <c r="A4" s="4" t="inlineStr">
        <is>
          <t>Number of MH Sites | sites</t>
        </is>
      </c>
      <c r="D4" s="5" t="n">
        <v>201</v>
      </c>
    </row>
    <row r="5">
      <c r="A5" s="4" t="inlineStr">
        <is>
          <t>Countryside Village</t>
        </is>
      </c>
    </row>
    <row r="6">
      <c r="A6" s="3" t="inlineStr">
        <is>
          <t>Subsequent Event [Line Items]</t>
        </is>
      </c>
    </row>
    <row r="7">
      <c r="A7" s="4" t="inlineStr">
        <is>
          <t>Number of MH Sites | sites</t>
        </is>
      </c>
      <c r="B7" s="5" t="n">
        <v>226</v>
      </c>
    </row>
    <row r="8">
      <c r="A8" s="4" t="inlineStr">
        <is>
          <t>Consideration received</t>
        </is>
      </c>
      <c r="B8" s="6" t="n">
        <v>13000000</v>
      </c>
    </row>
    <row r="9">
      <c r="A9" s="4" t="inlineStr">
        <is>
          <t>RV Community</t>
        </is>
      </c>
    </row>
    <row r="10">
      <c r="A10" s="3" t="inlineStr">
        <is>
          <t>Subsequent Event [Line Items]</t>
        </is>
      </c>
    </row>
    <row r="11">
      <c r="A11" s="4" t="inlineStr">
        <is>
          <t>Number of recreational vehicle sites acquired (in developed sites) | development_site</t>
        </is>
      </c>
      <c r="C11" s="5" t="n">
        <v>421</v>
      </c>
    </row>
    <row r="12">
      <c r="A12" s="4" t="inlineStr">
        <is>
          <t>Cash paid for RV community acquired</t>
        </is>
      </c>
      <c r="C12" s="6" t="n">
        <v>34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abel</t>
        </is>
      </c>
      <c r="B1" s="1" t="inlineStr">
        <is>
          <t>Element</t>
        </is>
      </c>
      <c r="C1" s="2" t="inlineStr">
        <is>
          <t>Value</t>
        </is>
      </c>
    </row>
    <row r="2">
      <c r="A2" s="4" t="inlineStr">
        <is>
          <t>Collateralized receivables, net and Installment Notes Receivables on Manufactured Homes [Member]</t>
        </is>
      </c>
    </row>
    <row r="3">
      <c r="A3" s="4" t="inlineStr">
        <is>
          <t>Financing Receivable, before Allowance for Credit Loss</t>
        </is>
      </c>
      <c r="B3" s="4" t="inlineStr">
        <is>
          <t>us-gaap_NotesReceivableGross</t>
        </is>
      </c>
      <c r="C3" s="6" t="n">
        <v>697000</v>
      </c>
    </row>
    <row r="4">
      <c r="A4" s="4" t="inlineStr">
        <is>
          <t>Installment notes receivable on manufactured homes, gross [Member]</t>
        </is>
      </c>
    </row>
    <row r="5">
      <c r="A5" s="4" t="inlineStr">
        <is>
          <t>Financing Receivable, before Allowance for Credit Loss</t>
        </is>
      </c>
      <c r="B5" s="4" t="inlineStr">
        <is>
          <t>us-gaap_NotesReceivableGross</t>
        </is>
      </c>
      <c r="C5" s="6" t="n">
        <v>1134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77" customWidth="1" min="1" max="1"/>
    <col width="13" customWidth="1" min="2" max="2"/>
    <col width="17" customWidth="1" min="3" max="3"/>
    <col width="13" customWidth="1" min="4" max="4"/>
    <col width="27" customWidth="1" min="5" max="5"/>
    <col width="48" customWidth="1" min="6" max="6"/>
    <col width="37" customWidth="1" min="7" max="7"/>
    <col width="26" customWidth="1" min="8" max="8"/>
    <col width="27" customWidth="1" min="9" max="9"/>
    <col width="13" customWidth="1" min="10" max="10"/>
    <col width="32" customWidth="1" min="11" max="11"/>
    <col width="28" customWidth="1" min="12" max="12"/>
    <col width="42" customWidth="1" min="13" max="13"/>
    <col width="41" customWidth="1" min="14" max="14"/>
    <col width="42" customWidth="1" min="15" max="15"/>
    <col width="28" customWidth="1" min="16" max="16"/>
  </cols>
  <sheetData>
    <row r="1">
      <c r="A1" s="1" t="inlineStr">
        <is>
          <t>Consolidated Statement Of Stockholders' Equity - USD ($) $ in Thousands</t>
        </is>
      </c>
      <c r="B1" s="2" t="inlineStr">
        <is>
          <t>Total</t>
        </is>
      </c>
      <c r="C1" s="2" t="inlineStr">
        <is>
          <t>Temporary Equity</t>
        </is>
      </c>
      <c r="D1" s="2" t="inlineStr">
        <is>
          <t>Common Stock</t>
        </is>
      </c>
      <c r="E1" s="2" t="inlineStr">
        <is>
          <t>Additional Paid-in Capital</t>
        </is>
      </c>
      <c r="F1" s="2" t="inlineStr">
        <is>
          <t>Distributions in Excess of Accumulated Earnings</t>
        </is>
      </c>
      <c r="G1" s="2" t="inlineStr">
        <is>
          <t>Accumulated Other Comprehensive Loss</t>
        </is>
      </c>
      <c r="H1" s="2" t="inlineStr">
        <is>
          <t>Non-controlling Interests</t>
        </is>
      </c>
      <c r="I1" s="2" t="inlineStr">
        <is>
          <t>Total Stockholders’ Equity</t>
        </is>
      </c>
      <c r="J1" s="2" t="inlineStr">
        <is>
          <t>Total Equity</t>
        </is>
      </c>
      <c r="K1" s="2" t="inlineStr">
        <is>
          <t>Common OP UnitsTemporary Equity</t>
        </is>
      </c>
      <c r="L1" s="2" t="inlineStr">
        <is>
          <t>Common OP UnitsCommon Stock</t>
        </is>
      </c>
      <c r="M1" s="2" t="inlineStr">
        <is>
          <t>Common OP UnitsAdditional Paid-in Capital</t>
        </is>
      </c>
      <c r="N1" s="2" t="inlineStr">
        <is>
          <t>Common OP UnitsNon-controlling Interests</t>
        </is>
      </c>
      <c r="O1" s="2" t="inlineStr">
        <is>
          <t>Common OP UnitsTotal Stockholders’ Equity</t>
        </is>
      </c>
      <c r="P1" s="2" t="inlineStr">
        <is>
          <t>Common OP UnitsTotal Equity</t>
        </is>
      </c>
    </row>
    <row r="2">
      <c r="A2" s="4" t="inlineStr">
        <is>
          <t>Beginning Balance at Dec. 31, 2018</t>
        </is>
      </c>
      <c r="C2" s="6" t="n">
        <v>63592</v>
      </c>
    </row>
    <row r="3">
      <c r="A3" s="3" t="inlineStr">
        <is>
          <t>Increase (Decrease) in Temporary Equity [Roll Forward]</t>
        </is>
      </c>
    </row>
    <row r="4">
      <c r="A4" s="4" t="inlineStr">
        <is>
          <t>Equity Interests</t>
        </is>
      </c>
      <c r="C4" s="5" t="n">
        <v>256</v>
      </c>
    </row>
    <row r="5">
      <c r="A5" s="4" t="inlineStr">
        <is>
          <t>Issuance of Series D OP units</t>
        </is>
      </c>
      <c r="C5" s="5" t="n">
        <v>51930</v>
      </c>
    </row>
    <row r="6">
      <c r="A6" s="4" t="inlineStr">
        <is>
          <t>Net income (loss)</t>
        </is>
      </c>
      <c r="C6" s="5" t="n">
        <v>178</v>
      </c>
    </row>
    <row r="7">
      <c r="A7" s="4" t="inlineStr">
        <is>
          <t>Distributions</t>
        </is>
      </c>
      <c r="C7" s="5" t="n">
        <v>-528</v>
      </c>
    </row>
    <row r="8">
      <c r="A8" s="4" t="inlineStr">
        <is>
          <t>Ending Balance at Mar. 31, 2019</t>
        </is>
      </c>
      <c r="C8" s="5" t="n">
        <v>115428</v>
      </c>
    </row>
    <row r="9">
      <c r="A9" s="4" t="inlineStr">
        <is>
          <t>Beginning Balance at Dec. 31, 2018</t>
        </is>
      </c>
      <c r="D9" s="6" t="n">
        <v>864</v>
      </c>
      <c r="E9" s="6" t="n">
        <v>4398949</v>
      </c>
      <c r="F9" s="6" t="n">
        <v>-1288486</v>
      </c>
      <c r="G9" s="6" t="n">
        <v>-4504</v>
      </c>
      <c r="H9" s="6" t="n">
        <v>60499</v>
      </c>
      <c r="I9" s="6" t="n">
        <v>3167322</v>
      </c>
      <c r="J9" s="6" t="n">
        <v>3230914</v>
      </c>
    </row>
    <row r="10">
      <c r="A10" s="3" t="inlineStr">
        <is>
          <t>Increase (Decrease) in Stockholders' Equity [Roll Forward]</t>
        </is>
      </c>
    </row>
    <row r="11">
      <c r="A11" s="4" t="inlineStr">
        <is>
          <t>Issuance of common stock and common OP units, net</t>
        </is>
      </c>
      <c r="D11" s="5" t="n">
        <v>1</v>
      </c>
      <c r="E11" s="5" t="n">
        <v>-4322</v>
      </c>
      <c r="I11" s="5" t="n">
        <v>-4321</v>
      </c>
      <c r="J11" s="5" t="n">
        <v>-4321</v>
      </c>
    </row>
    <row r="12">
      <c r="A12" s="4" t="inlineStr">
        <is>
          <t>Conversion of OP units</t>
        </is>
      </c>
      <c r="E12" s="5" t="n">
        <v>-280</v>
      </c>
      <c r="H12" s="5" t="n">
        <v>280</v>
      </c>
    </row>
    <row r="13">
      <c r="A13" s="4" t="inlineStr">
        <is>
          <t>Equity interests</t>
        </is>
      </c>
      <c r="F13" s="5" t="n">
        <v>65</v>
      </c>
      <c r="H13" s="5" t="n">
        <v>191</v>
      </c>
      <c r="I13" s="5" t="n">
        <v>256</v>
      </c>
    </row>
    <row r="14">
      <c r="A14" s="4" t="inlineStr">
        <is>
          <t>Share-based compensation - amortization and forfeitures</t>
        </is>
      </c>
      <c r="B14" s="6" t="n">
        <v>3793</v>
      </c>
      <c r="E14" s="5" t="n">
        <v>3719</v>
      </c>
      <c r="F14" s="5" t="n">
        <v>74</v>
      </c>
      <c r="J14" s="5" t="n">
        <v>3793</v>
      </c>
    </row>
    <row r="15">
      <c r="A15" s="4" t="inlineStr">
        <is>
          <t>Change in carrying value of temporary equity</t>
        </is>
      </c>
      <c r="J15" s="5" t="n">
        <v>-51930</v>
      </c>
    </row>
    <row r="16">
      <c r="A16" s="4" t="inlineStr">
        <is>
          <t>Foreign currency translation</t>
        </is>
      </c>
      <c r="B16" s="5" t="n">
        <v>1575</v>
      </c>
      <c r="G16" s="5" t="n">
        <v>1498</v>
      </c>
      <c r="H16" s="5" t="n">
        <v>77</v>
      </c>
      <c r="J16" s="5" t="n">
        <v>1575</v>
      </c>
    </row>
    <row r="17">
      <c r="A17" s="4" t="inlineStr">
        <is>
          <t>Net income (loss)</t>
        </is>
      </c>
      <c r="F17" s="5" t="n">
        <v>36086</v>
      </c>
      <c r="H17" s="5" t="n">
        <v>863</v>
      </c>
      <c r="I17" s="5" t="n">
        <v>36949</v>
      </c>
      <c r="J17" s="5" t="n">
        <v>37127</v>
      </c>
    </row>
    <row r="18">
      <c r="A18" s="4" t="inlineStr">
        <is>
          <t>Distributions</t>
        </is>
      </c>
      <c r="E18" s="5" t="n">
        <v>15</v>
      </c>
      <c r="F18" s="5" t="n">
        <v>-65214</v>
      </c>
      <c r="H18" s="5" t="n">
        <v>-2954</v>
      </c>
      <c r="I18" s="5" t="n">
        <v>-68153</v>
      </c>
      <c r="J18" s="5" t="n">
        <v>-68681</v>
      </c>
    </row>
    <row r="19">
      <c r="A19" s="4" t="inlineStr">
        <is>
          <t>Ending Balance at Mar. 31, 2019</t>
        </is>
      </c>
      <c r="D19" s="5" t="n">
        <v>865</v>
      </c>
      <c r="E19" s="5" t="n">
        <v>4398641</v>
      </c>
      <c r="F19" s="5" t="n">
        <v>-1317605</v>
      </c>
      <c r="G19" s="5" t="n">
        <v>-3006</v>
      </c>
      <c r="H19" s="5" t="n">
        <v>58014</v>
      </c>
      <c r="I19" s="5" t="n">
        <v>3136909</v>
      </c>
      <c r="J19" s="5" t="n">
        <v>3252337</v>
      </c>
    </row>
    <row r="20">
      <c r="A20" s="4" t="inlineStr">
        <is>
          <t>Beginning Balance at Dec. 31, 2018</t>
        </is>
      </c>
      <c r="C20" s="5" t="n">
        <v>63592</v>
      </c>
    </row>
    <row r="21">
      <c r="A21" s="4" t="inlineStr">
        <is>
          <t>Ending Balance at Jun. 30, 2019</t>
        </is>
      </c>
      <c r="C21" s="5" t="n">
        <v>114553</v>
      </c>
    </row>
    <row r="22">
      <c r="A22" s="4" t="inlineStr">
        <is>
          <t>Beginning Balance at Dec. 31, 2018</t>
        </is>
      </c>
      <c r="D22" s="5" t="n">
        <v>864</v>
      </c>
      <c r="E22" s="5" t="n">
        <v>4398949</v>
      </c>
      <c r="F22" s="5" t="n">
        <v>-1288486</v>
      </c>
      <c r="G22" s="5" t="n">
        <v>-4504</v>
      </c>
      <c r="H22" s="5" t="n">
        <v>60499</v>
      </c>
      <c r="I22" s="5" t="n">
        <v>3167322</v>
      </c>
      <c r="J22" s="5" t="n">
        <v>3230914</v>
      </c>
    </row>
    <row r="23">
      <c r="A23" s="3" t="inlineStr">
        <is>
          <t>Increase (Decrease) in Stockholders' Equity [Roll Forward]</t>
        </is>
      </c>
    </row>
    <row r="24">
      <c r="A24" s="4" t="inlineStr">
        <is>
          <t>Change in carrying value of temporary equity</t>
        </is>
      </c>
      <c r="B24" s="5" t="n">
        <v>-3488</v>
      </c>
    </row>
    <row r="25">
      <c r="A25" s="4" t="inlineStr">
        <is>
          <t>Asset held for sale</t>
        </is>
      </c>
      <c r="B25" s="5" t="n">
        <v>0</v>
      </c>
    </row>
    <row r="26">
      <c r="A26" s="4" t="inlineStr">
        <is>
          <t>Net income (loss)</t>
        </is>
      </c>
      <c r="B26" s="5" t="n">
        <v>75576</v>
      </c>
    </row>
    <row r="27">
      <c r="A27" s="4" t="inlineStr">
        <is>
          <t>Ending Balance at Jun. 30, 2019</t>
        </is>
      </c>
      <c r="D27" s="5" t="n">
        <v>907</v>
      </c>
      <c r="E27" s="5" t="n">
        <v>4851323</v>
      </c>
      <c r="F27" s="5" t="n">
        <v>-1343792</v>
      </c>
      <c r="G27" s="5" t="n">
        <v>-1184</v>
      </c>
      <c r="H27" s="5" t="n">
        <v>58089</v>
      </c>
      <c r="I27" s="5" t="n">
        <v>3565343</v>
      </c>
      <c r="J27" s="5" t="n">
        <v>3679896</v>
      </c>
    </row>
    <row r="28">
      <c r="A28" s="4" t="inlineStr">
        <is>
          <t>Beginning Balance at Mar. 31, 2019</t>
        </is>
      </c>
      <c r="C28" s="5" t="n">
        <v>115428</v>
      </c>
    </row>
    <row r="29">
      <c r="A29" s="3" t="inlineStr">
        <is>
          <t>Increase (Decrease) in Temporary Equity [Roll Forward]</t>
        </is>
      </c>
    </row>
    <row r="30">
      <c r="A30" s="4" t="inlineStr">
        <is>
          <t>Equity Interests</t>
        </is>
      </c>
      <c r="C30" s="5" t="n">
        <v>117</v>
      </c>
    </row>
    <row r="31">
      <c r="A31" s="4" t="inlineStr">
        <is>
          <t>Conversion of Series A-4 preferred stock</t>
        </is>
      </c>
      <c r="C31" s="5" t="n">
        <v>-337</v>
      </c>
    </row>
    <row r="32">
      <c r="A32" s="4" t="inlineStr">
        <is>
          <t>Net income (loss)</t>
        </is>
      </c>
      <c r="C32" s="5" t="n">
        <v>15</v>
      </c>
    </row>
    <row r="33">
      <c r="A33" s="4" t="inlineStr">
        <is>
          <t>Distributions</t>
        </is>
      </c>
      <c r="C33" s="5" t="n">
        <v>-558</v>
      </c>
    </row>
    <row r="34">
      <c r="A34" s="4" t="inlineStr">
        <is>
          <t>Ending Balance at Jun. 30, 2019</t>
        </is>
      </c>
      <c r="C34" s="5" t="n">
        <v>114553</v>
      </c>
    </row>
    <row r="35">
      <c r="A35" s="4" t="inlineStr">
        <is>
          <t>Beginning Balance at Mar. 31, 2019</t>
        </is>
      </c>
      <c r="D35" s="5" t="n">
        <v>865</v>
      </c>
      <c r="E35" s="5" t="n">
        <v>4398641</v>
      </c>
      <c r="F35" s="5" t="n">
        <v>-1317605</v>
      </c>
      <c r="G35" s="5" t="n">
        <v>-3006</v>
      </c>
      <c r="H35" s="5" t="n">
        <v>58014</v>
      </c>
      <c r="I35" s="5" t="n">
        <v>3136909</v>
      </c>
      <c r="J35" s="5" t="n">
        <v>3252337</v>
      </c>
    </row>
    <row r="36">
      <c r="A36" s="3" t="inlineStr">
        <is>
          <t>Increase (Decrease) in Stockholders' Equity [Roll Forward]</t>
        </is>
      </c>
    </row>
    <row r="37">
      <c r="A37" s="4" t="inlineStr">
        <is>
          <t>Issuance of common stock and common OP units, net</t>
        </is>
      </c>
      <c r="D37" s="5" t="n">
        <v>37</v>
      </c>
      <c r="E37" s="5" t="n">
        <v>447704</v>
      </c>
      <c r="I37" s="5" t="n">
        <v>447741</v>
      </c>
      <c r="J37" s="5" t="n">
        <v>447741</v>
      </c>
    </row>
    <row r="38">
      <c r="A38" s="4" t="inlineStr">
        <is>
          <t>Conversion of OP units</t>
        </is>
      </c>
      <c r="E38" s="5" t="n">
        <v>-337</v>
      </c>
      <c r="I38" s="5" t="n">
        <v>-337</v>
      </c>
      <c r="K38" s="6" t="n">
        <v>112</v>
      </c>
      <c r="L38" s="6" t="n">
        <v>-5</v>
      </c>
      <c r="M38" s="6" t="n">
        <v>-242</v>
      </c>
      <c r="N38" s="6" t="n">
        <v>135</v>
      </c>
      <c r="O38" s="6" t="n">
        <v>-112</v>
      </c>
      <c r="P38" s="6" t="n">
        <v>0</v>
      </c>
    </row>
    <row r="39">
      <c r="A39" s="4" t="inlineStr">
        <is>
          <t>Equity interests</t>
        </is>
      </c>
      <c r="F39" s="5" t="n">
        <v>308</v>
      </c>
      <c r="H39" s="5" t="n">
        <v>-191</v>
      </c>
      <c r="I39" s="5" t="n">
        <v>117</v>
      </c>
    </row>
    <row r="40">
      <c r="A40" s="4" t="inlineStr">
        <is>
          <t>Share-based compensation - amortization and forfeitures</t>
        </is>
      </c>
      <c r="B40" s="5" t="n">
        <v>4498</v>
      </c>
      <c r="E40" s="5" t="n">
        <v>4414</v>
      </c>
      <c r="F40" s="5" t="n">
        <v>84</v>
      </c>
      <c r="J40" s="5" t="n">
        <v>4498</v>
      </c>
    </row>
    <row r="41">
      <c r="A41" s="4" t="inlineStr">
        <is>
          <t>Change in carrying value of temporary equity</t>
        </is>
      </c>
      <c r="B41" s="5" t="n">
        <v>-1913</v>
      </c>
    </row>
    <row r="42">
      <c r="A42" s="4" t="inlineStr">
        <is>
          <t>Foreign currency translation</t>
        </is>
      </c>
      <c r="B42" s="5" t="n">
        <v>1913</v>
      </c>
      <c r="G42" s="5" t="n">
        <v>1822</v>
      </c>
      <c r="H42" s="5" t="n">
        <v>91</v>
      </c>
      <c r="J42" s="5" t="n">
        <v>1913</v>
      </c>
    </row>
    <row r="43">
      <c r="A43" s="4" t="inlineStr">
        <is>
          <t>Net income (loss)</t>
        </is>
      </c>
      <c r="B43" s="5" t="n">
        <v>40813</v>
      </c>
      <c r="F43" s="5" t="n">
        <v>42531</v>
      </c>
      <c r="H43" s="5" t="n">
        <v>2570</v>
      </c>
      <c r="I43" s="5" t="n">
        <v>45101</v>
      </c>
      <c r="J43" s="5" t="n">
        <v>45116</v>
      </c>
    </row>
    <row r="44">
      <c r="A44" s="4" t="inlineStr">
        <is>
          <t>Distributions</t>
        </is>
      </c>
      <c r="E44" s="5" t="n">
        <v>-15</v>
      </c>
      <c r="F44" s="5" t="n">
        <v>-68494</v>
      </c>
      <c r="H44" s="5" t="n">
        <v>-2642</v>
      </c>
      <c r="I44" s="5" t="n">
        <v>-71151</v>
      </c>
      <c r="J44" s="5" t="n">
        <v>-71709</v>
      </c>
    </row>
    <row r="45">
      <c r="A45" s="4" t="inlineStr">
        <is>
          <t>Ending Balance at Jun. 30, 2019</t>
        </is>
      </c>
      <c r="D45" s="5" t="n">
        <v>907</v>
      </c>
      <c r="E45" s="5" t="n">
        <v>4851323</v>
      </c>
      <c r="F45" s="5" t="n">
        <v>-1343792</v>
      </c>
      <c r="G45" s="5" t="n">
        <v>-1184</v>
      </c>
      <c r="H45" s="5" t="n">
        <v>58089</v>
      </c>
      <c r="I45" s="5" t="n">
        <v>3565343</v>
      </c>
      <c r="J45" s="5" t="n">
        <v>3679896</v>
      </c>
    </row>
    <row r="46">
      <c r="A46" s="4" t="inlineStr">
        <is>
          <t>Beginning Balance at Dec. 31, 2019</t>
        </is>
      </c>
      <c r="C46" s="5" t="n">
        <v>78004</v>
      </c>
    </row>
    <row r="47">
      <c r="A47" s="3" t="inlineStr">
        <is>
          <t>Increase (Decrease) in Temporary Equity [Roll Forward]</t>
        </is>
      </c>
    </row>
    <row r="48">
      <c r="A48" s="4" t="inlineStr">
        <is>
          <t>Equity Interests</t>
        </is>
      </c>
      <c r="C48" s="5" t="n">
        <v>98</v>
      </c>
    </row>
    <row r="49">
      <c r="A49" s="4" t="inlineStr">
        <is>
          <t>Net income (loss)</t>
        </is>
      </c>
      <c r="C49" s="5" t="n">
        <v>-1195</v>
      </c>
    </row>
    <row r="50">
      <c r="A50" s="4" t="inlineStr">
        <is>
          <t>Distributions</t>
        </is>
      </c>
      <c r="C50" s="5" t="n">
        <v>-457</v>
      </c>
    </row>
    <row r="51">
      <c r="A51" s="4" t="inlineStr">
        <is>
          <t>Ending Balance at Mar. 31, 2020</t>
        </is>
      </c>
      <c r="C51" s="5" t="n">
        <v>76450</v>
      </c>
    </row>
    <row r="52">
      <c r="A52" s="4" t="inlineStr">
        <is>
          <t>Beginning Balance at Dec. 31, 2019</t>
        </is>
      </c>
      <c r="B52" s="5" t="n">
        <v>3875952</v>
      </c>
      <c r="D52" s="5" t="n">
        <v>932</v>
      </c>
      <c r="E52" s="5" t="n">
        <v>5213264</v>
      </c>
      <c r="F52" s="5" t="n">
        <v>-1393141</v>
      </c>
      <c r="G52" s="5" t="n">
        <v>-1331</v>
      </c>
      <c r="H52" s="5" t="n">
        <v>56228</v>
      </c>
      <c r="I52" s="5" t="n">
        <v>3875952</v>
      </c>
      <c r="J52" s="5" t="n">
        <v>3953956</v>
      </c>
    </row>
    <row r="53">
      <c r="A53" s="3" t="inlineStr">
        <is>
          <t>Increase (Decrease) in Stockholders' Equity [Roll Forward]</t>
        </is>
      </c>
    </row>
    <row r="54">
      <c r="A54" s="4" t="inlineStr">
        <is>
          <t>Issuance of common stock and common OP units, net</t>
        </is>
      </c>
      <c r="D54" s="5" t="n">
        <v>1</v>
      </c>
      <c r="E54" s="5" t="n">
        <v>-7141</v>
      </c>
      <c r="I54" s="5" t="n">
        <v>-7140</v>
      </c>
      <c r="J54" s="5" t="n">
        <v>-7140</v>
      </c>
    </row>
    <row r="55">
      <c r="A55" s="4" t="inlineStr">
        <is>
          <t>Conversion of OP units</t>
        </is>
      </c>
      <c r="M55" s="5" t="n">
        <v>-446</v>
      </c>
      <c r="N55" s="5" t="n">
        <v>446</v>
      </c>
    </row>
    <row r="56">
      <c r="A56" s="4" t="inlineStr">
        <is>
          <t>Equity interests</t>
        </is>
      </c>
      <c r="F56" s="5" t="n">
        <v>85</v>
      </c>
      <c r="I56" s="5" t="n">
        <v>85</v>
      </c>
      <c r="J56" s="5" t="n">
        <v>-13</v>
      </c>
    </row>
    <row r="57">
      <c r="A57" s="4" t="inlineStr">
        <is>
          <t>Share-based compensation - amortization and forfeitures</t>
        </is>
      </c>
      <c r="E57" s="5" t="n">
        <v>4928</v>
      </c>
      <c r="F57" s="5" t="n">
        <v>93</v>
      </c>
      <c r="I57" s="5" t="n">
        <v>5021</v>
      </c>
      <c r="J57" s="5" t="n">
        <v>5021</v>
      </c>
    </row>
    <row r="58">
      <c r="A58" s="4" t="inlineStr">
        <is>
          <t>Change in carrying value of temporary equity</t>
        </is>
      </c>
      <c r="E58" s="5" t="n">
        <v>-181</v>
      </c>
      <c r="H58" s="5" t="n">
        <v>-8819</v>
      </c>
      <c r="I58" s="5" t="n">
        <v>-9000</v>
      </c>
      <c r="J58" s="5" t="n">
        <v>-9000</v>
      </c>
    </row>
    <row r="59">
      <c r="A59" s="4" t="inlineStr">
        <is>
          <t>Foreign currency translation</t>
        </is>
      </c>
      <c r="G59" s="5" t="n">
        <v>-6994</v>
      </c>
      <c r="H59" s="5" t="n">
        <v>-306</v>
      </c>
      <c r="I59" s="5" t="n">
        <v>-7300</v>
      </c>
      <c r="J59" s="5" t="n">
        <v>-7300</v>
      </c>
    </row>
    <row r="60">
      <c r="A60" s="4" t="inlineStr">
        <is>
          <t>Remeasurement of notes receivable and equity method investment (see Note 17)</t>
        </is>
      </c>
      <c r="F60" s="5" t="n">
        <v>1953</v>
      </c>
      <c r="I60" s="5" t="n">
        <v>1953</v>
      </c>
      <c r="J60" s="5" t="n">
        <v>1953</v>
      </c>
    </row>
    <row r="61">
      <c r="A61" s="4" t="inlineStr">
        <is>
          <t>Net income (loss)</t>
        </is>
      </c>
      <c r="F61" s="5" t="n">
        <v>-14514</v>
      </c>
      <c r="H61" s="5" t="n">
        <v>231</v>
      </c>
      <c r="I61" s="5" t="n">
        <v>-14283</v>
      </c>
      <c r="J61" s="5" t="n">
        <v>-15478</v>
      </c>
    </row>
    <row r="62">
      <c r="A62" s="4" t="inlineStr">
        <is>
          <t>Distributions</t>
        </is>
      </c>
      <c r="F62" s="5" t="n">
        <v>-73730</v>
      </c>
      <c r="H62" s="5" t="n">
        <v>-2918</v>
      </c>
      <c r="I62" s="5" t="n">
        <v>-76648</v>
      </c>
      <c r="J62" s="5" t="n">
        <v>-77105</v>
      </c>
    </row>
    <row r="63">
      <c r="A63" s="4" t="inlineStr">
        <is>
          <t>Ending Balance at Mar. 31, 2020</t>
        </is>
      </c>
      <c r="D63" s="5" t="n">
        <v>933</v>
      </c>
      <c r="E63" s="5" t="n">
        <v>5211678</v>
      </c>
      <c r="F63" s="5" t="n">
        <v>-1479424</v>
      </c>
      <c r="G63" s="5" t="n">
        <v>-8325</v>
      </c>
      <c r="H63" s="5" t="n">
        <v>61608</v>
      </c>
      <c r="I63" s="5" t="n">
        <v>3786470</v>
      </c>
      <c r="J63" s="5" t="n">
        <v>3862920</v>
      </c>
    </row>
    <row r="64">
      <c r="A64" s="4" t="inlineStr">
        <is>
          <t>Beginning Balance at Dec. 31, 2019</t>
        </is>
      </c>
      <c r="C64" s="5" t="n">
        <v>78004</v>
      </c>
    </row>
    <row r="65">
      <c r="A65" s="4" t="inlineStr">
        <is>
          <t>Ending Balance at Jun. 30, 2020</t>
        </is>
      </c>
      <c r="C65" s="5" t="n">
        <v>83982</v>
      </c>
    </row>
    <row r="66">
      <c r="A66" s="4" t="inlineStr">
        <is>
          <t>Beginning Balance at Dec. 31, 2019</t>
        </is>
      </c>
      <c r="B66" s="5" t="n">
        <v>3875952</v>
      </c>
      <c r="D66" s="5" t="n">
        <v>932</v>
      </c>
      <c r="E66" s="5" t="n">
        <v>5213264</v>
      </c>
      <c r="F66" s="5" t="n">
        <v>-1393141</v>
      </c>
      <c r="G66" s="5" t="n">
        <v>-1331</v>
      </c>
      <c r="H66" s="5" t="n">
        <v>56228</v>
      </c>
      <c r="I66" s="5" t="n">
        <v>3875952</v>
      </c>
      <c r="J66" s="5" t="n">
        <v>3953956</v>
      </c>
    </row>
    <row r="67">
      <c r="A67" s="3" t="inlineStr">
        <is>
          <t>Increase (Decrease) in Stockholders' Equity [Roll Forward]</t>
        </is>
      </c>
    </row>
    <row r="68">
      <c r="A68" s="4" t="inlineStr">
        <is>
          <t>Change in carrying value of temporary equity</t>
        </is>
      </c>
      <c r="B68" s="5" t="n">
        <v>3428</v>
      </c>
    </row>
    <row r="69">
      <c r="A69" s="4" t="inlineStr">
        <is>
          <t>Asset held for sale</t>
        </is>
      </c>
      <c r="B69" s="5" t="n">
        <v>5770</v>
      </c>
    </row>
    <row r="70">
      <c r="A70" s="4" t="inlineStr">
        <is>
          <t>Net income (loss)</t>
        </is>
      </c>
      <c r="B70" s="5" t="n">
        <v>42824</v>
      </c>
    </row>
    <row r="71">
      <c r="A71" s="4" t="inlineStr">
        <is>
          <t>Ending Balance at Jun. 30, 2020</t>
        </is>
      </c>
      <c r="B71" s="5" t="n">
        <v>4419369</v>
      </c>
      <c r="D71" s="5" t="n">
        <v>983</v>
      </c>
      <c r="E71" s="5" t="n">
        <v>5847598</v>
      </c>
      <c r="F71" s="5" t="n">
        <v>-1496542</v>
      </c>
      <c r="G71" s="5" t="n">
        <v>-4475</v>
      </c>
      <c r="H71" s="5" t="n">
        <v>71805</v>
      </c>
      <c r="I71" s="5" t="n">
        <v>4419369</v>
      </c>
      <c r="J71" s="5" t="n">
        <v>4503351</v>
      </c>
    </row>
    <row r="72">
      <c r="A72" s="4" t="inlineStr">
        <is>
          <t>Beginning Balance at Mar. 31, 2020</t>
        </is>
      </c>
      <c r="C72" s="5" t="n">
        <v>76450</v>
      </c>
    </row>
    <row r="73">
      <c r="A73" s="3" t="inlineStr">
        <is>
          <t>Increase (Decrease) in Temporary Equity [Roll Forward]</t>
        </is>
      </c>
    </row>
    <row r="74">
      <c r="A74" s="4" t="inlineStr">
        <is>
          <t>Equity Interests</t>
        </is>
      </c>
      <c r="C74" s="5" t="n">
        <v>-641</v>
      </c>
    </row>
    <row r="75">
      <c r="A75" s="4" t="inlineStr">
        <is>
          <t>Net income (loss)</t>
        </is>
      </c>
      <c r="C75" s="5" t="n">
        <v>-300</v>
      </c>
    </row>
    <row r="76">
      <c r="A76" s="4" t="inlineStr">
        <is>
          <t>Distributions</t>
        </is>
      </c>
      <c r="C76" s="5" t="n">
        <v>-492</v>
      </c>
    </row>
    <row r="77">
      <c r="A77" s="4" t="inlineStr">
        <is>
          <t>Ending Balance at Jun. 30, 2020</t>
        </is>
      </c>
      <c r="C77" s="5" t="n">
        <v>83982</v>
      </c>
    </row>
    <row r="78">
      <c r="A78" s="4" t="inlineStr">
        <is>
          <t>Beginning Balance at Mar. 31, 2020</t>
        </is>
      </c>
      <c r="D78" s="5" t="n">
        <v>933</v>
      </c>
      <c r="E78" s="5" t="n">
        <v>5211678</v>
      </c>
      <c r="F78" s="5" t="n">
        <v>-1479424</v>
      </c>
      <c r="G78" s="5" t="n">
        <v>-8325</v>
      </c>
      <c r="H78" s="5" t="n">
        <v>61608</v>
      </c>
      <c r="I78" s="5" t="n">
        <v>3786470</v>
      </c>
      <c r="J78" s="5" t="n">
        <v>3862920</v>
      </c>
    </row>
    <row r="79">
      <c r="A79" s="3" t="inlineStr">
        <is>
          <t>Increase (Decrease) in Stockholders' Equity [Roll Forward]</t>
        </is>
      </c>
    </row>
    <row r="80">
      <c r="A80" s="4" t="inlineStr">
        <is>
          <t>Issuance of common stock and common OP units, net</t>
        </is>
      </c>
      <c r="D80" s="5" t="n">
        <v>49</v>
      </c>
      <c r="E80" s="5" t="n">
        <v>628506</v>
      </c>
      <c r="H80" s="5" t="n">
        <v>10114</v>
      </c>
      <c r="I80" s="5" t="n">
        <v>638669</v>
      </c>
      <c r="J80" s="5" t="n">
        <v>638669</v>
      </c>
    </row>
    <row r="81">
      <c r="A81" s="4" t="inlineStr">
        <is>
          <t>Conversion of OP units</t>
        </is>
      </c>
      <c r="L81" s="6" t="n">
        <v>-1</v>
      </c>
      <c r="M81" s="6" t="n">
        <v>-130</v>
      </c>
      <c r="N81" s="6" t="n">
        <v>131</v>
      </c>
    </row>
    <row r="82">
      <c r="A82" s="4" t="inlineStr">
        <is>
          <t>Equity interests</t>
        </is>
      </c>
      <c r="F82" s="5" t="n">
        <v>67</v>
      </c>
      <c r="I82" s="5" t="n">
        <v>67</v>
      </c>
      <c r="J82" s="5" t="n">
        <v>708</v>
      </c>
    </row>
    <row r="83">
      <c r="A83" s="4" t="inlineStr">
        <is>
          <t>Issuance of Series F preferred OP units</t>
        </is>
      </c>
      <c r="C83" s="6" t="n">
        <v>8965</v>
      </c>
      <c r="F83" s="5" t="n">
        <v>0</v>
      </c>
      <c r="H83" s="5" t="n">
        <v>0</v>
      </c>
      <c r="I83" s="5" t="n">
        <v>0</v>
      </c>
      <c r="J83" s="5" t="n">
        <v>8965</v>
      </c>
    </row>
    <row r="84">
      <c r="A84" s="4" t="inlineStr">
        <is>
          <t>Share-based compensation - amortization and forfeitures</t>
        </is>
      </c>
      <c r="E84" s="5" t="n">
        <v>7284</v>
      </c>
      <c r="F84" s="5" t="n">
        <v>92</v>
      </c>
      <c r="I84" s="5" t="n">
        <v>7376</v>
      </c>
      <c r="J84" s="5" t="n">
        <v>7376</v>
      </c>
    </row>
    <row r="85">
      <c r="A85" s="4" t="inlineStr">
        <is>
          <t>Change in carrying value of temporary equity</t>
        </is>
      </c>
      <c r="B85" s="5" t="n">
        <v>-3872</v>
      </c>
    </row>
    <row r="86">
      <c r="A86" s="4" t="inlineStr">
        <is>
          <t>Foreign currency translation</t>
        </is>
      </c>
      <c r="G86" s="5" t="n">
        <v>3850</v>
      </c>
      <c r="H86" s="5" t="n">
        <v>22</v>
      </c>
      <c r="I86" s="5" t="n">
        <v>3872</v>
      </c>
      <c r="J86" s="5" t="n">
        <v>3872</v>
      </c>
    </row>
    <row r="87">
      <c r="A87" s="4" t="inlineStr">
        <is>
          <t>Net income (loss)</t>
        </is>
      </c>
      <c r="B87" s="5" t="n">
        <v>58910</v>
      </c>
      <c r="F87" s="5" t="n">
        <v>60492</v>
      </c>
      <c r="H87" s="5" t="n">
        <v>3163</v>
      </c>
      <c r="I87" s="5" t="n">
        <v>63655</v>
      </c>
      <c r="J87" s="5" t="n">
        <v>63355</v>
      </c>
    </row>
    <row r="88">
      <c r="A88" s="4" t="inlineStr">
        <is>
          <t>Distributions</t>
        </is>
      </c>
      <c r="F88" s="5" t="n">
        <v>-77635</v>
      </c>
      <c r="H88" s="5" t="n">
        <v>-2971</v>
      </c>
      <c r="I88" s="5" t="n">
        <v>-80606</v>
      </c>
      <c r="J88" s="5" t="n">
        <v>-81098</v>
      </c>
    </row>
    <row r="89">
      <c r="A89" s="4" t="inlineStr">
        <is>
          <t>Ending Balance at Jun. 30, 2020</t>
        </is>
      </c>
      <c r="B89" s="6" t="n">
        <v>4419369</v>
      </c>
      <c r="D89" s="6" t="n">
        <v>983</v>
      </c>
      <c r="E89" s="6" t="n">
        <v>5847598</v>
      </c>
      <c r="F89" s="6" t="n">
        <v>-1496542</v>
      </c>
      <c r="G89" s="6" t="n">
        <v>-4475</v>
      </c>
      <c r="H89" s="6" t="n">
        <v>71805</v>
      </c>
      <c r="I89" s="6" t="n">
        <v>4419369</v>
      </c>
      <c r="J89" s="6" t="n">
        <v>45033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Equity and Temporary Equity Equity and Temporary Equity, Dividends Payable Table (Details) - Common Stock $ in Thousands</t>
        </is>
      </c>
      <c r="B1" s="2" t="inlineStr">
        <is>
          <t>6 Months Ended</t>
        </is>
      </c>
    </row>
    <row r="2">
      <c r="B2" s="2" t="inlineStr">
        <is>
          <t>Jun. 30, 2020USD ($)$ / shares</t>
        </is>
      </c>
    </row>
    <row r="3">
      <c r="A3" s="3" t="inlineStr">
        <is>
          <t>Dividends Payable [Line Items]</t>
        </is>
      </c>
    </row>
    <row r="4">
      <c r="A4" s="4" t="inlineStr">
        <is>
          <t>Dividends per common share | $ / shares</t>
        </is>
      </c>
      <c r="B4" s="7" t="n">
        <v>0.79</v>
      </c>
    </row>
    <row r="5">
      <c r="A5" s="4" t="inlineStr">
        <is>
          <t>Subsequent Event [Member]</t>
        </is>
      </c>
    </row>
    <row r="6">
      <c r="A6" s="3" t="inlineStr">
        <is>
          <t>Dividends Payable [Line Items]</t>
        </is>
      </c>
    </row>
    <row r="7">
      <c r="A7" s="4" t="inlineStr">
        <is>
          <t>Payments of dividends | $</t>
        </is>
      </c>
      <c r="B7" s="6" t="n">
        <v>795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2:26:24Z</dcterms:created>
  <dcterms:modified xmlns:dcterms="http://purl.org/dc/terms/" xmlns:xsi="http://www.w3.org/2001/XMLSchema-instance" xsi:type="dcterms:W3CDTF">2020-07-23T12:26:24Z</dcterms:modified>
</cp:coreProperties>
</file>